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Entity Information Doc" sheetId="1" r:id="rId1"/>
    <s:sheet name="Condensed Consolidated Income S" sheetId="2" r:id="rId2"/>
    <s:sheet name="Condensed Consolidated Statemen" sheetId="3" r:id="rId3"/>
    <s:sheet name="Condensed Consolidated Balance " sheetId="4" r:id="rId4"/>
    <s:sheet name="Condensed Consolidated Balance5" sheetId="5" r:id="rId5"/>
    <s:sheet name="Condensed Consolidated Stateme6" sheetId="6" r:id="rId6"/>
    <s:sheet name="Condensed Consolidated Stateme7" sheetId="7" r:id="rId7"/>
    <s:sheet name="Nature of Operations and Basis " sheetId="8" r:id="rId8"/>
    <s:sheet name="Acquisition of Business (Notes)" sheetId="9" r:id="rId9"/>
    <s:sheet name="Marketable Securities (Notes)" sheetId="10" r:id="rId10"/>
    <s:sheet name="GM Financial Receivables (Notes" sheetId="11" r:id="rId11"/>
    <s:sheet name="Inventories (Notes)" sheetId="12" r:id="rId12"/>
    <s:sheet name="Equity In Net Assets Of Noncons" sheetId="13" r:id="rId13"/>
    <s:sheet name="Variable Interest Entities (Not" sheetId="14" r:id="rId14"/>
    <s:sheet name="Automotive and GM Financial Deb" sheetId="15" r:id="rId15"/>
    <s:sheet name="Product Warranty and Related Li" sheetId="16" r:id="rId16"/>
    <s:sheet name="Pensions and Other Postretireme" sheetId="17" r:id="rId17"/>
    <s:sheet name="Commitments and Contingencies (" sheetId="18" r:id="rId18"/>
    <s:sheet name="Income Taxes (Notes)" sheetId="19" r:id="rId19"/>
    <s:sheet name="Restructuring and Other Initiat" sheetId="20" r:id="rId20"/>
    <s:sheet name="Stockholders' Equity (Notes)" sheetId="21" r:id="rId21"/>
    <s:sheet name="Earnings Per Share (Notes)" sheetId="22" r:id="rId22"/>
    <s:sheet name="Segment Reporting (Notes)" sheetId="23" r:id="rId23"/>
    <s:sheet name="Nature Of Operations and Basi24" sheetId="24" r:id="rId24"/>
    <s:sheet name="Marketable Securities (Tables)" sheetId="25" r:id="rId25"/>
    <s:sheet name="GM Financial Receivables (Table" sheetId="26" r:id="rId26"/>
    <s:sheet name="Inventories (Tables)" sheetId="27" r:id="rId27"/>
    <s:sheet name="Equity In Net Assets Of Nonco28" sheetId="28" r:id="rId28"/>
    <s:sheet name="Variable Interest Entities (Tab" sheetId="29" r:id="rId29"/>
    <s:sheet name="Automotive and GM Financial D30" sheetId="30" r:id="rId30"/>
    <s:sheet name="Product Warranty and Related 31" sheetId="31" r:id="rId31"/>
    <s:sheet name="Pensions and Other Postretire32" sheetId="32" r:id="rId32"/>
    <s:sheet name="Commitments and Contingencies33" sheetId="33" r:id="rId33"/>
    <s:sheet name="Restructuring and Other Initi34" sheetId="34" r:id="rId34"/>
    <s:sheet name="Stockholders' Equity (Tables)" sheetId="35" r:id="rId35"/>
    <s:sheet name="Earnings Per Share (Tables)" sheetId="36" r:id="rId36"/>
    <s:sheet name="Segment Reporting (Tables)" sheetId="37" r:id="rId37"/>
    <s:sheet name="Nature Of Operations and Basi38" sheetId="38" r:id="rId38"/>
    <s:sheet name="Acquisition of Business (Detail" sheetId="39" r:id="rId39"/>
    <s:sheet name="Marketable Securities (Details)" sheetId="40" r:id="rId40"/>
    <s:sheet name="GM Financial Receivables Summar" sheetId="41" r:id="rId41"/>
    <s:sheet name="GM Financial Receivables Allowa" sheetId="42" r:id="rId42"/>
    <s:sheet name="GM Financial Receivables Retail" sheetId="43" r:id="rId43"/>
    <s:sheet name="GM Financial Receivables Commer" sheetId="44" r:id="rId44"/>
    <s:sheet name="Inventories (Details)" sheetId="45" r:id="rId45"/>
    <s:sheet name="Equity In Net Assets Of Nonco46" sheetId="46" r:id="rId46"/>
    <s:sheet name="Variable Interest Entities (Det" sheetId="47" r:id="rId47"/>
    <s:sheet name="Automotive and GM Financial D48" sheetId="48" r:id="rId48"/>
    <s:sheet name="Automotive and GM Financial D49" sheetId="49" r:id="rId49"/>
    <s:sheet name="Product Warranty and Related 50" sheetId="50" r:id="rId50"/>
    <s:sheet name="Pensions and Other Postretire51" sheetId="51" r:id="rId51"/>
    <s:sheet name="Commitments and Contingencies L" sheetId="52" r:id="rId52"/>
    <s:sheet name="Commitments and Contingencies O" sheetId="53" r:id="rId53"/>
    <s:sheet name="Income Taxes (Details)" sheetId="54" r:id="rId54"/>
    <s:sheet name="Restructuring and Other Initi55" sheetId="55" r:id="rId55"/>
    <s:sheet name="Stockholders' Equity Preferred " sheetId="56" r:id="rId56"/>
    <s:sheet name="Stockholders' Equity Accumulate" sheetId="57" r:id="rId57"/>
    <s:sheet name="Earnings Per Share (Details)" sheetId="58" r:id="rId58"/>
    <s:sheet name="Segment Reporting (Details)" sheetId="59" r:id="rId59"/>
  </s:sheets>
  <s:definedNames/>
  <s:calcPr calcId="124519" calcMode="auto" fullCalcOnLoad="1"/>
</s:workbook>
</file>

<file path=xl/sharedStrings.xml><?xml version="1.0" encoding="utf-8"?>
<sst xmlns="http://schemas.openxmlformats.org/spreadsheetml/2006/main" uniqueCount="658">
  <si>
    <t>Document Entity Information Document - shares</t>
  </si>
  <si>
    <t>6 Months Ended</t>
  </si>
  <si>
    <t>Jun. 30, 2016</t>
  </si>
  <si>
    <t>Jul. 14, 2016</t>
  </si>
  <si>
    <t>Document And Entity Information [Abstract]</t>
  </si>
  <si>
    <t>Entity Registrant Name</t>
  </si>
  <si>
    <t>GENERAL MOTORS COMPANY</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densed Consolidated Income Statements - USD ($) shares in Millions, $ in Millions</t>
  </si>
  <si>
    <t>3 Months Ended</t>
  </si>
  <si>
    <t>Jun. 30, 2015</t>
  </si>
  <si>
    <t>Net sales and revenue</t>
  </si>
  <si>
    <t>Automotive</t>
  </si>
  <si>
    <t>GM Financial</t>
  </si>
  <si>
    <t>Total net sales and revenue</t>
  </si>
  <si>
    <t>Costs and expenses</t>
  </si>
  <si>
    <t>Automotive cost of sales</t>
  </si>
  <si>
    <t>GM Financial interest, operating and other expenses</t>
  </si>
  <si>
    <t>Automotive selling, general and administrative expense</t>
  </si>
  <si>
    <t>Total costs and expenses</t>
  </si>
  <si>
    <t>Operating income</t>
  </si>
  <si>
    <t>Interest income and other non-operating income, net</t>
  </si>
  <si>
    <t>Equity income</t>
  </si>
  <si>
    <t>Income before income taxes</t>
  </si>
  <si>
    <t>Income tax expense</t>
  </si>
  <si>
    <t>Net income</t>
  </si>
  <si>
    <t>Net (income) loss attributable to noncontrolling interests</t>
  </si>
  <si>
    <t>Net income attributable to common stockholders</t>
  </si>
  <si>
    <t>Basic</t>
  </si>
  <si>
    <t>Basic earnings per common share</t>
  </si>
  <si>
    <t>Weighted-average common shares outstanding</t>
  </si>
  <si>
    <t>Diluted</t>
  </si>
  <si>
    <t>Diluted earnings per common share</t>
  </si>
  <si>
    <t>Dividends declared per common share</t>
  </si>
  <si>
    <t>Automotive [Member]</t>
  </si>
  <si>
    <t>Automotive interest expense</t>
  </si>
  <si>
    <t>Condensed Consolidated Statements of Comprehensive Income - USD ($) $ in Millions</t>
  </si>
  <si>
    <t>Statement of Comprehensive Income [Abstract]</t>
  </si>
  <si>
    <t>Other comprehensive income (loss), net of tax</t>
  </si>
  <si>
    <t>Foreign currency translation adjustments and other</t>
  </si>
  <si>
    <t>Defined benefit plans, net</t>
  </si>
  <si>
    <t>Comprehensive income</t>
  </si>
  <si>
    <t>Comprehensive (income) loss attributable to noncontrolling interests</t>
  </si>
  <si>
    <t>Comprehensive income attributable to stockholders</t>
  </si>
  <si>
    <t>Condensed Consolidated Balance Sheets - USD ($) $ in Millions</t>
  </si>
  <si>
    <t>Dec. 31, 2015</t>
  </si>
  <si>
    <t>Current Assets [Abstract]</t>
  </si>
  <si>
    <t>Cash and cash equivalents</t>
  </si>
  <si>
    <t>Marketable securities</t>
  </si>
  <si>
    <t>Restricted cash - current</t>
  </si>
  <si>
    <t>Accounts and notes receivable, net</t>
  </si>
  <si>
    <t>Inventories</t>
  </si>
  <si>
    <t>Equipment on operating leases, net</t>
  </si>
  <si>
    <t>Other current assets</t>
  </si>
  <si>
    <t>Total current assets</t>
  </si>
  <si>
    <t>Non-current Assets [Abstract]</t>
  </si>
  <si>
    <t>Restricted Cash - Non-current</t>
  </si>
  <si>
    <t>Equity in net assets of nonconsolidated affiliates</t>
  </si>
  <si>
    <t>Property, net</t>
  </si>
  <si>
    <t>Goodwill and intangible assets, net</t>
  </si>
  <si>
    <t>Deferred income taxes</t>
  </si>
  <si>
    <t>Other assets</t>
  </si>
  <si>
    <t>Total non-current assets</t>
  </si>
  <si>
    <t>Total assets</t>
  </si>
  <si>
    <t>Current Liabilities [Abstract]</t>
  </si>
  <si>
    <t>Accounts payable (principally trade)</t>
  </si>
  <si>
    <t>Accrued liabilities</t>
  </si>
  <si>
    <t>Total current liabilities</t>
  </si>
  <si>
    <t>Non-current Liabilities [Abstract]</t>
  </si>
  <si>
    <t>Postretirement benefits other than pensions</t>
  </si>
  <si>
    <t>Pensions</t>
  </si>
  <si>
    <t>Other Liabilities</t>
  </si>
  <si>
    <t>Total non-current liabilities</t>
  </si>
  <si>
    <t>Total Liabilities</t>
  </si>
  <si>
    <t>Commitments and contingencies</t>
  </si>
  <si>
    <t xml:space="preserve"> </t>
  </si>
  <si>
    <t>Equity [Abstract]</t>
  </si>
  <si>
    <t>Common stock, $0.01 par value</t>
  </si>
  <si>
    <t>Additional paid-in capital</t>
  </si>
  <si>
    <t>Retained earnings</t>
  </si>
  <si>
    <t>Accumulated other comprehensive loss</t>
  </si>
  <si>
    <t>Total stockholders' equity</t>
  </si>
  <si>
    <t>Noncontrolling interests</t>
  </si>
  <si>
    <t>Total Equity</t>
  </si>
  <si>
    <t>Total Liabilities and Equity</t>
  </si>
  <si>
    <t>GM Financial [Member]</t>
  </si>
  <si>
    <t>GM Financial receivables, net – current</t>
  </si>
  <si>
    <t>GM Financial receivables, net – non-current</t>
  </si>
  <si>
    <t>GM Financial equipment on operating leases, net</t>
  </si>
  <si>
    <t>Short-term debt and current portion of long-term debt</t>
  </si>
  <si>
    <t>Long-term debt</t>
  </si>
  <si>
    <t>Condensed Consolidated Balance Sheets Parenthetical - $ / shares</t>
  </si>
  <si>
    <t>Condensed Consolidated Balance Sheet Parenthetical [Abstract]</t>
  </si>
  <si>
    <t>Common Stock, Par Value</t>
  </si>
  <si>
    <t>Condensed Consolidated Statements Of Cash Flows - USD ($) $ in Millions</t>
  </si>
  <si>
    <t>Cash Flows from Operating Activities</t>
  </si>
  <si>
    <t>Depreciation, amortization and impairment charges</t>
  </si>
  <si>
    <t>Foreign Currency Remeasurement and Transaction Losses</t>
  </si>
  <si>
    <t>Amortization of discount and issuance costs on debt issues</t>
  </si>
  <si>
    <t>Undistributed earnings of nonconsolidated affiliates, net</t>
  </si>
  <si>
    <t>Pension contributions and OPEB payments</t>
  </si>
  <si>
    <t>Pension and OPEB (income) expense, net</t>
  </si>
  <si>
    <t>Provision for deferred taxes</t>
  </si>
  <si>
    <t>Change in other operating assets and liabilities</t>
  </si>
  <si>
    <t>Net cash provided by operating activities</t>
  </si>
  <si>
    <t>Cash flows from investing activities</t>
  </si>
  <si>
    <t>Expenditures for property</t>
  </si>
  <si>
    <t>Available-for-sale marketable securities, acquisitions</t>
  </si>
  <si>
    <t>Trading marketable securities, acquisitions</t>
  </si>
  <si>
    <t>Available-for-sale marketable securities, liquidations</t>
  </si>
  <si>
    <t>Trading marketable securities, liquidations</t>
  </si>
  <si>
    <t>Acquisition of companies/investments, net of cash acquired</t>
  </si>
  <si>
    <t>Increase in Restricted Cash</t>
  </si>
  <si>
    <t>Decrease in Restricted Cash</t>
  </si>
  <si>
    <t>Purchases of finance receivables</t>
  </si>
  <si>
    <t>Principal collections and recoveries on finance receivables</t>
  </si>
  <si>
    <t>Purchases of leased vehicles, net</t>
  </si>
  <si>
    <t>Proceeds from termination of leased vehicles</t>
  </si>
  <si>
    <t>Other investing activities</t>
  </si>
  <si>
    <t>Net cash used in investing activities</t>
  </si>
  <si>
    <t>Cash flows from financing activities</t>
  </si>
  <si>
    <t>Net increase (decrease) in short-term debt</t>
  </si>
  <si>
    <t>Proceeds from issuance of debt (original maturities greater than three months)</t>
  </si>
  <si>
    <t>Payments on debt (original maturities greater than three months)</t>
  </si>
  <si>
    <t>Payments to purchase common stock</t>
  </si>
  <si>
    <t>Dividends paid</t>
  </si>
  <si>
    <t>Other financing activitie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ignificant Non-cash Investing Activity</t>
  </si>
  <si>
    <t>Non-cash property additions</t>
  </si>
  <si>
    <t>Non-cash business acquisition</t>
  </si>
  <si>
    <t>Condensed Consolidated Statements Of Equity - USD ($) $ in Millions</t>
  </si>
  <si>
    <t>Total</t>
  </si>
  <si>
    <t>Common Stock [Member]</t>
  </si>
  <si>
    <t>Additional Paid-in Capital [Member]</t>
  </si>
  <si>
    <t>Retained Earnings [Member]</t>
  </si>
  <si>
    <t>Accumulated Other Comprehensive Loss [Member]</t>
  </si>
  <si>
    <t>Noncontrolling Interests [Member]</t>
  </si>
  <si>
    <t>Balance at Dec. 31, 2014</t>
  </si>
  <si>
    <t>Other comprehensive income</t>
  </si>
  <si>
    <t>Purchase of common stock</t>
  </si>
  <si>
    <t>Exercise of common stock warrants</t>
  </si>
  <si>
    <t>Stock based compensation</t>
  </si>
  <si>
    <t>Cash dividends paid on common stock</t>
  </si>
  <si>
    <t>Dividends declared or paid to noncontrolling interests</t>
  </si>
  <si>
    <t>Other</t>
  </si>
  <si>
    <t>Balance at Jun. 30, 2015</t>
  </si>
  <si>
    <t>Balance at Dec. 31, 2015</t>
  </si>
  <si>
    <t>Issuance of common stock</t>
  </si>
  <si>
    <t>Balance at Jun. 30, 2016</t>
  </si>
  <si>
    <t>Nature of Operations and Basis of Presentation (Notes)</t>
  </si>
  <si>
    <t>Nature of Operations and Basis of Presentation [Abstract]</t>
  </si>
  <si>
    <t>Nature Of Operations and Basis of Presentation [Text Block]</t>
  </si>
  <si>
    <t>Nature of Operations and Basis of Presentation General Motors Company (sometimes referred to in this Quarterly Report on Form 10-Q as we, our, us, ourselves, the Company, General Motors or GM) designs, builds and sells cars, trucks, crossovers and automobile parts worldwide. We also provide automotive financing services through General Motors Financial Company, Inc. (GM Financial). We analyze the results of our business through the following segments: GM North America (GMNA), GM Europe (GME), GM International Operations (GMIO), GM South America (GMSA) and GM Financial. Nonsegment operations are classified as Corporate. Corporate includes certain centrally recorded income and costs, such as interest, income taxes and corporate expenditures and certain nonsegment specific revenues and expenses. The accompanying condensed consolidated financial statements have been prepared in conformity with U.S. GAAP pursuant to the rules and regulations of the Securities and Exchange Commission (SEC) for interim financial information. Accordingly they do not include all of the information and notes required by U.S. GAAP for complete financial statements. The accompanying condensed consolidated financial statements include all adjustments, which consist of normal recurring adjustments and transactions or events discrete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audited consolidated financial statements and notes thereto included in our 2015 Form 10-K. Except for per share amounts or as otherwise specified, dollar amounts presented within tables are stated in millions. Effective January 1, 2016 we retrospectively adopted Accounting Standards Update (ASU) 2015-17, Balance Sheet Classification of Deferred Taxes, which requires all deferred tax assets and liabilities to be classified as non-current. As a result current Deferred income taxes and Accrued liabilities decreased by $8.6 billion and $249 million and non-current Deferred income taxes increased by $8.4 billion at December 31, 2015 in our condensed consolidated balance sheets. In February 2016 ASU 2016-02, Leases (ASU 2016-02) was issued which requires the lessee to recognize most leases on the balance sheet thereby resulting in the recognition of lease assets and liabilities for those leases currently classified as operating leases. The accounting for leases where we are the lessor is largely unchanged. ASU 2016-02 is effective for annual reporting periods beginning after December 15, 2018 with early adoption permitted. We are currently assessing the impact ASU 2016-02 will have on our consolidated financial statements. In June 2016 ASU 2016-13, Financial Instruments – Credit Losses (Topic 326): Measurement of Credit Losses on Financial Instruments (ASU 2016-13), was issued that requires entities to use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which will result in recognition of lifetime expected credit losses by GM Financial upon loan origination. ASU 2016-13 is effective for interim and annual reporting periods beginning after December 15, 2019 with early adoption permitted for annual reporting periods beginning after December 15, 2018. We are currently assessing the impact ASU 2016-13 will have on our consolidated financial statements.</t>
  </si>
  <si>
    <t>Acquisition of Business (Notes)</t>
  </si>
  <si>
    <t>Business Combinations [Abstract]</t>
  </si>
  <si>
    <t>Acquisition of Business [Text Block]</t>
  </si>
  <si>
    <t>Acquisition of Business On May 12, 2016 we acquired all of the outstanding capital stock of Cruise Automation, Inc. (Cruise), an autonomous vehicle technology company, to further accelerate our development of autonomous vehicles. The deal consideration at closing was $581 million , of which $291 million was paid in cash and approximately $290 million was paid through the issuance of new common stock. The fair value of the common stock issued was determined based on the closing price of our common stock on May 12, 2016. In conjunction with the acquisition, we entered into other agreements that will result in future costs contingent upon the continued employment of key individuals and additional performance-based awards contingent upon the achievement of specific technology and commercialization milestones. Of the total consideration, $130 million was allocated to intangible assets, primarily in-process research and development with an indefinite life until fully developed and commercialized, $39 million was allocated to deferred tax liabilities, net of other assets, and $490 million was allocated to non-tax-deductible goodwill in GMNA primarily related to the synergies expected to arise as a result of the acquisition. The results of operations associated with this acquisition were not significant to our condensed consolidated financial statements. Accordingly, pro forma financial information is not presented. We have included the financial results of Cruise in our condensed consolidated financial statements from the date of acquisition.</t>
  </si>
  <si>
    <t>Marketable Securities (Notes)</t>
  </si>
  <si>
    <t>Marketable Securities [Abstract]</t>
  </si>
  <si>
    <t>Marketable Securities [Text Block]</t>
  </si>
  <si>
    <t>Marketable Securities The following table summarizes the fair value, which approximates cost, of cash equivalents and marketable securities: Fair Value Level June 30, 2016 December 31, 2015 Cash, cash equivalents and time deposits $ 9,088 $ 7,730 Available-for sale securities U.S. government and agencies 2 $ 1,953 $ 5,329 Corporate debt 2 5,999 6,267 Money market funds 1 1,983 2,275 Sovereign debt 2 4,097 1,219 Total available-for-sale securities 14,032 15,090 Trading securities – sovereign debt 2 50 581 Total marketable securities (including securities classified as cash equivalents) $ 14,082 $ 15,671 Restricted cash Cash, cash equivalents and time deposits $ 717 $ 833 Available-for-sale securities, primarily money market funds 1 1,481 1,340 Total restricted cash $ 2,198 $ 2,173 Available-for-sale securities included above with contractual maturities Due in one year or less $ 10,146 Due between one and five years 1,920 Total available-for-sale securities with contractual maturities $ 12,066 Marketable securities classified as cash equivalents totaled $9.8 billion and $7.5 billion at June 30, 2016 and December 31, 2015 and consisted of corporate debt, money market funds and sovereign debt. Sales proceeds from investments classified as available-for-sale and sold prior to maturity were $1.6 billion and $4.5 billion in the three months ended June 30, 2016 and 2015 and $4.2 billion and $5.9 billion in the six months ended June 30, 2016 and 2015 . Net unrealized gains and losses on trading securities were insignificant in the three and six months ended June 30, 2016 and 2015.</t>
  </si>
  <si>
    <t>GM Financial Receivables (Notes)</t>
  </si>
  <si>
    <t>Finance Receivables [Line Items]</t>
  </si>
  <si>
    <t>GM Financial Receivables [Text Block]</t>
  </si>
  <si>
    <t>GM Financial Receivables June 30, 2016 December 31, 2015 Retail Commercial Total Retail Commercial Total Finance receivables $ 30,861 $ 9,112 $ 39,973 $ 29,124 $ 8,209 $ 37,333 Less: allowance for loan losses (814 ) (50 ) (864 ) (735 ) (47 ) (782 ) GM Financial receivables, net $ 30,047 $ 9,062 $ 39,109 $ 28,389 $ 8,162 $ 36,551 Fair value of GM Financial receivables $ 39,510 $ 36,707 GM Financial estimates the fair value of retail finance receivables using observable and unobservable inputs within a cash flow model, a Level 3 input. The inputs reflect assumptions regarding expected prepayments, deferrals, delinquencies, recoveries and charge-offs of the loans within the portfolio. The cash flow model produces an estimated amortization schedule of the finance receivables which is the basis for the calculation of the series of cash flows that derive the fair value of the portfolio. The series of cash flows is calculated and discounted using a weighted-average cost of capital or current interest rates. The weighted-average cost of capital uses unobservable debt and equity percentages, an unobservable cost of equity and an observable cost of debt based on companies with a similar credit rating and maturity profile as the portfolio. Macroeconomic factors could affect the credit performance of the portfolio and therefore could potentially affect the assumptions used in GM Financial's cash flow model. A substantial majority of GM Financial's commercial finance receivables have variable interest rates and maturities of one year or less. Therefore, the carrying amount is considered to be a reasonable estimate of fair value using Level 2 inputs. Three Months Ended Six Months Ended June 30, 2016 June 30, 2015 June 30, 2016 June 30, 2015 Allowance for loan losses at beginning of period $ 843 $ 728 $ 782 $ 695 Provision for loan losses 151 141 347 296 Charge-offs (266 ) (220 ) (559 ) (454 ) Recoveries 133 109 283 233 Effect of foreign currency 3 2 11 (10 ) Allowance for loan losses at end of period $ 864 $ 760 $ 864 $ 760 The activity for the allowance for commercial loan losses was insignificant in the three and six months ended June 30, 2016 and 2015 . Retail Finance Receivables GM Financial uses proprietary scoring systems in its underwriting process that measure the credit quality of retail finance receivables using several factors, such as credit bureau information, consumer credit risk scores (e.g. FICO scores or its equivalent) and contract characteristics. In addition to GM Financial's proprietary scoring systems GM Financial considers other individual consumer factors such as employment history, financial stability and capacity to pay. Subsequent to origination GM Financial reviews the credit quality of retail receivables based on customer payment activity. Historically, at the time of loan origination substantially all of GM Financial's international consumers were considered to be prime credit quality. At June 30, 2016 and December 31, 2015 , 55% and 60% of the retail finance receivables in North America were from consumers with sub-prime credit scores, which are defined as FICO scores or its equivalent of less than 620 at the time of loan origination. An account is considered delinquent if a substantial portion of a scheduled payment has not been received by the date such payment was contractually due. At June 30, 2016 and December 31, 2015 the accrual of finance charge income had been suspended on delinquent retail finance receivables with contractual amounts due of $758 million and $778 million . The following table summarizes the contractual amount of delinquent contracts, which was not significantly different than the recorded investment of the retail finance receivables: June 30, 2016 June 30, 2015 Amount Percent of Contractual Amount Due Amount Percent of Contractual Amount Due 31-to-60 days delinquent $ 1,070 3.4 % $ 1,062 3.6 % Greater-than-60 days delinquent 465 1.5 % 452 1.6 % Total finance receivables more than 30 days delinquent 1,535 4.9 % 1,514 5.2 % In repossession 51 0.2 % 46 0.2 % Total finance receivables more than 30 days delinquent or in repossession $ 1,586 5.1 % $ 1,560 5.4 % At June 30, 2016 and December 31, 2015 retail finance receivables classified as troubled debt restructurings and individually evaluated for impairment were $1.7 billion and $1.6 billion and the allowance for loan losses included $244 million and $220 million of specific allowances on these receivables. Commercial Finance Receivables GM Financial's commercial finance receivables consist of dealer financings, primarily for inventory purchases. A proprietary model is used to assign a risk rating to each dealer. A credit review of each dealer is performed at least annually, and if necessary, the dealer's risk rating is adjusted on the basis of the review. Dealers in Group VI are subject to additional restrictions on funding, up to suspension of lines of credit and liquidation of assets. At June 30, 2016 and December 31, 2015 the commercial finance receivables on non-accrual status were insignificant. The following table summarizes the credit risk profile by dealer grouping of commercial finance receivables: June 30, 2016 December 31, 2015 Group I – Dealers with superior financial metrics $ 1,274 $ 1,298 Group II – Dealers with strong financial metrics 3,008 2,573 Group III – Dealers with fair financial metrics 2,903 2,597 Group IV – Dealers with weak financial metrics 1,140 1,058 Group V – Dealers warranting special mention due to potential weaknesses 596 501 Group VI – Dealers with loans classified as substandard, doubtful or impaired 191 182 $ 9,112 $ 8,209</t>
  </si>
  <si>
    <t>Inventories (Notes)</t>
  </si>
  <si>
    <t>Inventory Disclosure [Abstract]</t>
  </si>
  <si>
    <t>Inventories [Text Block]</t>
  </si>
  <si>
    <t>Inventories June 30, 2016 GMNA GME GMIO GMSA Total Total productive material, supplies and work in process $ 3,550 $ 680 $ 1,180 $ 887 $ 6,297 Finished product, including service parts 4,239 2,538 1,213 739 8,729 Total inventories $ 7,789 $ 3,218 $ 2,393 $ 1,626 $ 15,026 December 31, 2015 GMNA GME GMIO GMSA Total Total productive material, supplies and work in process $ 2,705 $ 713 $ 1,113 $ 616 $ 5,147 Finished product, including service parts 4,884 2,166 954 613 8,617 Total inventories $ 7,589 $ 2,879 $ 2,067 $ 1,229 $ 13,764</t>
  </si>
  <si>
    <t>Equity In Net Assets Of Nonconsolidated Affiliates (Notes)</t>
  </si>
  <si>
    <t>Equity Method Investments and Joint Ventures [Abstract]</t>
  </si>
  <si>
    <t>Equity in Net Assets of Nonconsolidated Affiliates [Text Block]</t>
  </si>
  <si>
    <t>Equity in Net Assets of Nonconsolidated Affiliates Three Months Ended Six Months Ended June 30, 2016 June 30, 2015 June 30, 2016 June 30, 2015 Automotive China JVs equity income $ 471 $ 503 $ 989 $ 1,022 Other joint ventures equity income 189 21 231 55 Total Equity income $ 660 $ 524 $ 1,220 $ 1,077 There have been no significant ownership changes in our Automotive China joint ventures (Automotive China JVs) since December 31, 2015 . Dividends received from our nonconsolidated affiliates were $1.9 billion and $1.4 billion in the three months ended June 30, 2016 and 2015 and $2.0 billion and $1.4 billion in the six months ended June 30, 2016 and 2015. At June 30, 2016 and December 31, 2015 we had undistributed earnings of $1.3 billion and $2.2 billion related to our nonconsolidated affiliates.</t>
  </si>
  <si>
    <t>Variable Interest Entities (Notes)</t>
  </si>
  <si>
    <t>Variable Interest Entities [Abstract]</t>
  </si>
  <si>
    <t>Variable Interest Entities [Text Block]</t>
  </si>
  <si>
    <t>Variable Interest Entities GM Financial uses special purpose entities (SPEs) that are considered variable interest entities (VIEs) to issue variable funding notes to third party bank-sponsored warehouse facilities or asset-backed securities to investors in securitization transactions. The debt issued by these VIEs is backed by finance receivables and leasing related assets transferred by GM Financial to the VIEs (Securitized Assets). GM Financial holds variable interests in the VIEs that could potentially be significant to the VIEs. GM Financial determined that it is the primary beneficiary of the SPEs because: (1) the servicing responsibilities for the Securitized Assets give GM Financial the power to direct the activities that most significantly impact the performance of the VIEs; and (2) the variable interests in the VIEs give GM Financial the obligation to absorb losses and the right to receive residual returns that could potentially be significant. The assets of the VIEs serve as the sole source of repayment for the debt issued by these entities. Investors in the notes issued by the VIEs do not have recourse to GM Financial or its other assets, with the exception of customary representation and warranty repurchase provisions and indemnities that GM Financial provides as the servicer. GM Financial is not required and does not currently intend to provide additional financial support to these SPEs. While these subsidiaries are included in GM Financial's condensed consolidated financial statements, they are separate legal entities and their assets are legally owned by them and are not available to GM Financial's creditors. The following table summarizes the assets and liabilities related to GM Financial's consolidated VIEs: June 30, 2016 December 31, 2015 Restricted cash – current $ 1,432 $ 1,345 Restricted cash – non-current $ 562 $ 531 GM Financial receivables, net of fees – current $ 12,989 $ 12,224 GM Financial receivables, net of fees – non-current $ 11,408 $ 12,597 GM Financial equipment on operating leases, net $ 17,533 $ 11,684 GM Financial short-term debt and current portion of long-term debt $ 15,104 $ 13,545 GM Financial long-term debt $ 18,177 $ 15,841 GM Financial recognizes finance charge, leased vehicle and fee income on the Securitized Assets and interest expense on the secured debt issued in a securitization transaction and records a provision for loan losses to recognize probable loan losses inherent in the finance receivables.</t>
  </si>
  <si>
    <t>Automotive and GM Financial Debt (Notes)</t>
  </si>
  <si>
    <t>Debt Disclosure [Abstract]</t>
  </si>
  <si>
    <t>Automotive and GM Financial Debt [Text Block]</t>
  </si>
  <si>
    <t>Automotive and GM Financial Debt June 30, 2016 December 31, 2015 Carrying Amount Fair Value Carrying Amount Fair Value Total automotive debt $ 10,820 $ 11,934 $ 8,765 $ 9,088 Fair value utilizing Level 1 inputs $ 9,701 $ 6,972 Fair value utilizing Level 2 inputs $ 2,233 $ 2,116 The fair value of automotive debt measured utilizing Level 1 inputs was based on quoted prices in active markets for identical instruments that a market participant can access at the measurement date. The fair value of automotive debt measured utilizing Level 2 inputs was based on a discounted cash flow model using observable inputs. This model utilizes observable inputs such as contractual repayment terms and benchmark yield curves, plus a spread based on our senior unsecured notes that is intended to represent our nonperformance risk. We obtain the benchmark yield curves and yields on unsecured notes from independent sources that are widely used in the financial industry. At June 30, 2016 and December 31, 2015 the fair value of automotive debt exceeded its carrying amount due primarily to a decrease in bond yields compared to yields at the time of issuance. In February 2016 we issued $2.0 billion in aggregate principal amount of senior unsecured notes comprising $1.25 billion of 6.60% notes due in 2036 and $750 million of 6.75% notes due in 2046 . These notes contain terms and covenants customary of these types of securities including limitations on the amount of certain secured debt we may incur. The net proceeds from the issuance of these senior unsecured notes were used to fund discretionary contributions to our U.S. hourly pension plan as described in Note 10 . In May 2016 we amended and restated our two primary revolving credit facilities, increasing our aggregate borrowing capacity from $12.5 billion to $14.5 billion . These facilities consist of a three -year, $4.0 billion facility and a five -year, $10.5 billion facility. Both facilities are available to us as well as certain wholly-owned subsidiaries, including GM Financial. The three-year, $4.0 billion facility allows for borrowings in U.S. Dollars and other currencies and includes a GM Financial borrowing sub-limit of $1.0 billion and a letter of credit sub-facility of $1.0 billion . The five-year, $10.5 billion facility allows for borrowings in U.S. Dollars and other currencies and includes a GM Financial borrowing sub-limit of $3.0 billion and a letter of credit sub-limit of $500 million . The revolving credit facilities require us to maintain at least $4.0 billion in global liquidity and at least $2.0 billion in U.S. liquidity. If we fail to maintain an investment grade corporate rating from at least two of the following credit rating agencies: Fitch Ratings (Fitch), Moody's Investor Service (Moody's) and Standard &amp; Poor's (S&amp;P), we will be required to provide guarantees from certain subsidiaries under the terms of the revolving credit facilities. Interest rates on obligations under the revolving credit facilities are based on prevailing annual interest rates for Eurodollar loans or an alternative base rate, plus an applicable margin. June 30, 2016 December 31, 2015 Carrying Amount Fair Value Carrying Amount Fair Value Secured debt $ 34,338 $ 34,530 $ 30,689 $ 30,671 Unsecured debt 30,162 30,819 23,657 23,726 Total GM Financial debt $ 64,500 $ 65,349 $ 54,346 $ 54,397 Fair value utilizing Level 2 inputs $ 60,953 $ 48,716 Fair value utilizing Level 3 inputs $ 4,396 $ 5,681 The fair value of GM Financial debt measured utilizing Level 2 inputs was based on quoted market prices for identical instruments and if unavailable, quoted market prices of similar instruments. For debt that has terms of one year or less or has been priced within the last six months, the carrying amount or par value is considered to be a reasonable estimate of fair value. The fair value of GM Financial debt measured utilizing Level 3 inputs was based on the discounted future net cash flows expected to be settled using current risk-adjusted rates. Secured debt consists of revolving credit facilities and securitization notes payable. Most of the secured debt was issued by VIEs and is repayable only from proceeds related to the underlying pledged Securitized Assets. Refer to Note 7 for additional information on GM Financial's involvement with VIEs. In the six months ended June 30, 2016 GM Financial issued securitization notes payable of $8.4 billion and entered into new or renewed credit facilities with a total net additional borrowing capacity of $2.5 billion , which had substantially the same terms as existing debt. Unsecured debt consists of senior notes, credit facilities, retail customer deposits and other unsecured debt. In March 2016 GM Financial issued $2.75 billion in aggregate principal amount of senior notes comprising $1.5 billion of 4.20% notes due in March 2021 and $1.25 billion of 5.25% notes due in March 2026 . In May 2016 GM Financial issued $3.0 billion in aggregate principal amount of senior notes comprising $1.4 billion of 2.40% notes due in May 2019 , $1.2 billion of 3.70% notes due in May 2023 and $400 million of floating rate notes due in May 2019 . Also in May 2016 GM Financial issued Euro 500 million of 1.168% term notes due in May 2020 . In July 2016 GM Financial issued $2.0 billion of 3.20% senior notes due in July 2021 . Each of these notes contain terms and covenants including limitations on GM Financial's ability to incur certain liens. GM Financial accepts deposits from retail banking customers in Germany. At June 30, 2016 the outstanding balance of these deposits was $1.8 billion , of which 36% were overnight deposits.</t>
  </si>
  <si>
    <t>Product Warranty and Related Liabilities (Notes)</t>
  </si>
  <si>
    <t>Product Warranties Disclosures [Abstract]</t>
  </si>
  <si>
    <t>Product Warranty and Related Liabilities [Text Block]</t>
  </si>
  <si>
    <t>Product Warranty and Related Liabilities Three Months Ended Six Months Ended June 30, 2016 June 30, 2015 June 30, 2016 June 30, 2015 Warranty balance at beginning of period $ 9,233 $ 9,242 $ 9,279 $ 9,646 Warranties issued and assumed in period – recall campaigns and courtesy transportation 220 203 374 386 Warranties issued and assumed in period – policy and product warranty 663 604 1,212 1,166 Payments (924 ) (1,032 ) (1,835 ) (2,106 ) Adjustments to pre-existing warranties 206 243 289 329 Effect of foreign currency and other (32 ) 36 47 (125 ) Warranty balance at end of period $ 9,366 $ 9,296 $ 9,366 $ 9,296</t>
  </si>
  <si>
    <t>Pensions and Other Postretirement Benefits (Notes)</t>
  </si>
  <si>
    <t>Compensation and Retirement Disclosure [Abstract]</t>
  </si>
  <si>
    <t>Pensions and Other Postretirement Benefits [Text Block]</t>
  </si>
  <si>
    <t>Pensions and Other Postretirement Benefits Three Months Ended June 30, 2016 Three Months Ended June 30, 2015 Pension Benefits Global OPEB Plans Pension Benefits Global OPEB Plans U.S. Non-U.S. U.S. Non-U.S. Service cost $ 96 $ 89 $ 4 $ 102 $ 95 $ 6 Interest cost 553 140 50 688 195 59 Expected return on plan assets (944 ) (179 ) — (974 ) (202 ) — Amortization of prior service cost (credit) (1 ) 3 (3 ) (1 ) 4 (3 ) Amortization of net actuarial (gains) losses (7 ) 48 5 2 59 9 Curtailments, settlements and other — — — — 107 — Net periodic pension and OPEB (income) expense $ (303 ) $ 101 $ 56 $ (183 ) $ 258 $ 71 Six Months Ended June 30, 2016 Six Months Ended June 30, 2015 Pension Benefits Global OPEB Plans Pension Benefits Global OPEB Plans U.S. Non-U.S. U.S. Non-U.S. Service cost $ 191 $ 174 $ 9 $ 203 $ 195 $ 12 Interest cost 1,106 284 100 1,377 391 119 Expected return on plan assets (1,889 ) (361 ) — (1,948 ) (405 ) — Amortization of prior service cost (credit) (2 ) 6 (7 ) (2 ) 8 (6 ) Amortization of net actuarial (gains) losses (13 ) 95 10 4 117 17 Curtailments, settlements and other — — — — 107 — Net periodic pension and OPEB (income) expense $ (607 ) $ 198 $ 112 $ (366 ) $ 413 $ 142 Effective January 2016 the discount rate used to determine the service cost and interest cost for our pension and other postretirement benefits (OPEB) plans was based on individual annual yield curve rates. This refinement is considered a change in estimate and has been applied prospectively. The use of the individual annual yield curve rates has reduced the service cost and interest cost by $194 million and $385 million in the three and six months ended June 30, 2016 , which will be offset in the actuarial gains and losses upon the next remeasurement of the plans' obligations. We made discretionary contributions to our U.S. hourly pension plan of $2.0 billion in the six months ended June 30, 2016. These discretionary contributions were funded with the net proceeds from the issuance of the automotive senior unsecured notes described in Note 8 . The curtailment charges recorded in the three and six months ended June 30, 2015 were due primarily to the GM Canada hourly pension plan that was remeasured as a result of a voluntary separation program.</t>
  </si>
  <si>
    <t>Commitments and Contingencies (Notes)</t>
  </si>
  <si>
    <t>Commitments and Contingencies Disclosure [Abstract]</t>
  </si>
  <si>
    <t>Commitments and Contingencies [Text Block]</t>
  </si>
  <si>
    <t>Commitments and Contingencies Litigation-Related Liability and Tax Administrative Matters In the normal course of business, we are named from time to time as a defendant in various legal actions, including arbitrations, class actions and other litigation, that arise in connection with our business as a global company. We identify below the material individual proceedings and investigatory activity in connection with which we believe a material loss is reasonably possible or probable. We accrue for matters when we believe that losses are probable and can be reasonably estimated. At June 30, 2016 and December 31, 2015 accruals were $1.3 billion and $1.2 billion and were recorded in Accrued liabilities and Other liabilities. In many proceedings, it is inherently difficult to determine whether any loss is probable or even reasonably possible or to estimate the size or range of the possible loss. Accordingly an adverse outcome from such proceedings could exceed the amounts accrued by an amount that could be material to our financial position, results of operations or cash flows in any particular reporting period. Proceedings Related to Ignition Switch Recall and Other Recalls In 2014 we announced various recalls relating to safety, customer satisfaction and other matters. Those recalls included recalls to repair ignition switches that could under certain circumstances unintentionally move from the “run” position to the “accessory” or “off” position with a corresponding loss of power, which could in turn prevent airbags from deploying in the event of a crash. Through July 15, 2016 we were aware of 100 putative class actions pending against GM in various federal and state trial courts in the U.S. and 21 putative class actions pending in various Provincial Courts in Canada alleging that consumers who purchased or leased vehicles manufactured by GM or General Motors Corporation had been economically harmed by one or more of the recalls announced in 2014 and/or the underlying vehicle conditions associated with those recalls (economic-loss cases). In general, these economic-loss cases seek recovery for purported compensatory damages, such as alleged diminution in value of the vehicles, as well as punitive damages, injunctive relief and other relief. There are also two civil actions brought by state governmental entities relating to the 2014 recalls that seek injunctive relief as well as economic damages and attorneys' fees for alleged violations of state laws. Through July 15, 2016 we were aware of 285 actions pending in various federal and state trial courts in the U.S. and 16 actions pending in various Provincial Courts in Canada alleging injury or death as a result of defects that may be the subject of recalls announced in 2014 (personal injury cases). In general, these personal injury cases seek recovery for purported compensatory damages, punitive damages and other relief. Since June 2014 the United States Judicial Panel on Multidistrict Litigation (JPML) has issued orders from time to time directing that certain pending economic-loss and personal injury federal lawsuits involving faulty or allegedly faulty ignition switches or other defects that may be related to the recalls announced in 2014 be transferred to, and consolidated in, a single federal court, the Southern District of New York (the multidistrict litigation). Through July 15, 2016 the JPML has transferred 307 pending cases to, and consolidated them with, the multidistrict litigation. At the court's suggestion, the parties to the multidistrict litigation engage from time to time in discussions of possible mechanisms to resolve pending litigation. Since September 17, 2015 we have reached various agreements with certain personal injury claimants regarding possible settlement of their claims. In order to facilitate the resolution of the multidistrict litigation, the Southern District of New York (the district court) scheduled six cases involving personal injury for bellwether trials in 2016 (i.e., trials designed to be representative of the group of personal injury cases in the multidistrict litigation). Through July 15, 2016 two of the cases set for bellwether trials were dismissed with prejudice by the plaintiffs. In a third bellwether trial, a jury concluded that GM was not liable to the plaintiffs. In a fourth case set for a bellwether trial, GM and the plaintiff entered into a confidential settlement. The final two of the original six bellwether trials are scheduled to commence in September and November 2016, respectively. The district court has also scheduled additional personal injury bellwether trials for 2017. In addition to the federal bellwether trials, there are two bellwether personal injury trials scheduled to commence in August and September 2016, respectively, in a state court multidistrict litigation pending in Texas. Each bellwether trial will be tried on its facts and the result of any subsequent bellwether trial may be different from the earlier bellwether trials. On July 15, 2016 the district court overseeing the multidistrict litigation issued a ruling on GM's motion to dismiss plaintiffs' complaint seeking damages for alleged economic loss relating to the ignition switch and other recalls by GM in 2014. The district court granted GM's motion in part and denied it in part. The district court dismissed plaintiffs' claims brought under the Racketeer Influenced and Corrupt Organization Act (RICO), and those brought by any plaintiff whose vehicle was not allegedly defective when sold. The district court also rejected Plaintiffs' broadest theory of damages – that plaintiffs could seek recovery for alleged reduction in the resale value of their vehicles due to damage to GM's reputation and brand as a result of the ignition switch matter. The district court also held that plaintiffs did not have a common basis for their claims across all defects and models to proceed as a single class, and that the remaining claims may have to proceed individually or in subclasses of vehicles affected by a common defect. Further, the district court held that the named plaintiffs may assert claims only on behalf of owners of the same vehicle models that they themselves purchased (or leased) or models with sufficiently similar defects, and that it will not specify the specific permissible class claims until the class-certification stage. Finally, the district court granted GM's motion to dismiss with respect to certain state law claims but denied it as to other state law claims. The court held that the viability of state law claims will depend on each state's specific laws and plaintiffs' specific factual allegations. While the ruling is limited to post-bankruptcy claims, we believe the district court's legal holdings rejecting plaintiffs' broadest damages theory and dismissing certain other claims should apply to similarly limit plaintiffs' pre-bankruptcy claims. Because many plaintiffs in the actions described in the above paragraphs are suing over the conduct of General Motors Corporation or vehicles manufactured by that entity for liabilities not expressly assumed by GM, we moved to enforce the terms of the July 2009 Sale Order and Injunction (2009 Sale Order) issued by the United States Bankruptcy Court for the Southern District of New York (Bankruptcy Court) to preclude claims from being asserted against us for, among other things, personal injuries based on pre-sale accidents, any economic-loss claims based on acts or conduct of General Motors Corporation and claims asserting successor liability for obligations owed by General Motors Corporation (successor liability claims). On April 15, 2015 the Bankruptcy Court issued a decision precluding claims against us based upon pre-sale accidents, claims based upon the acts or conduct by General Motors Corporation and successor liability claims, except for claims asserting liabilities that had been expressly assumed by us in the July 2009 Sale Agreement, and claims that could be asserted against us only if they were otherwise viable and arose solely out of our own independent post-closing acts and did not in any way rely on acts or conduct by General Motors Corporation. Plaintiffs appealed the Bankruptcy Court’s decision and we cross appealed with respect to certain issues to preserve our rights. On July 13, 2016 a three judge panel of the United States Court of Appeals for the Second Circuit (Second Circuit) issued a decision and judgment affirming in part, reversing in part, and vacating portions of the Bankruptcy Court's April 15 decision and subsequent judgment. Among other things, the Second Circuit held that the 2009 Sale Order could not be enforced to bar claims against GM asserted by either plaintiffs who purchased used vehicles after the sale closing or against purchasers who asserted claims relating to the ignition switch defect, including pre-closing personal injury claims and economic loss claims. The Second Circuit also vacated that portion of the Bankruptcy Court judgment enforcing the 2009 Sale Order against plaintiffs with pre-sale claims based on defects other than the ignition switch and remanded that issue to the Bankruptcy Court for further proceedings. We intend to appeal the decision and judgment. In 2014, GM voluntarily established the Ignition Switch Recall Compensation Program, administered by an independent administrator, which provided compensation for individuals who suffered personal injuries resulting from the ignition switch defect, both before and after bankruptcy. As a result, certain pre-closing personal injury claims relating to the ignition switch defect were resolved through this program. Refer to Ignition Switch Recall Compensation Program below for a discussion of the payments made to-date under this program. In addition on December 4, 2015 the Bankruptcy Court issued a judgment regarding certain issues, including the extent to which punitive damages could be asserted against GM based on claims in connection with vehicles manufactured by General Motors Corporation, for which GM assumed liability in the 2009 Sale Agreement. Various groups of plaintiffs have appealed that decision to the district court overseeing the multidistrict litigation. In the putative shareholder class action filed in the United States District Court for the Eastern District of Michigan (Eastern District) on behalf of purchasers of our common stock from November 17, 2010 to July 24, 2014 (Shareholder Class Action), the lead plaintiff, the New York State Teachers' Retirement System alleged that GM and several current and former officers and employees made material misstatements and omissions relating to problems with the ignition switch and other matters in SEC filings and other public statements. On February 11, 2016 the Delaware Supreme Court affirmed the dismissal of four consolidated shareholder derivative actions that had been pending in the Delaware Chancery Court. In light of the Delaware Supreme Court’s decision, proceedings have resumed in the two consolidated shareholder derivative actions in the Eastern District that had been stayed pending disposition of the Delaware cases and the Eastern District is now considering our motion to dismiss in those actions. During the three months ended March 31, 2016 an additional shareholder derivative action was filed in the Eastern District against certain current and former GM directors and officers making similar allegations to the two other shareholder derivative actions that are pending in the Eastern District. This new derivative action has been transferred to the same judge handling those two other shareholder derivative actions. Two derivative actions filed in the Circuit Court of Wayne County, Michigan, have been consolidated and remain stayed pending disposition of the federal derivative actions. In connection with the 2014 recalls, various investigations, inquiries and complaints have been received from the United States Attorney’s Office for the Southern District of New York (the Office), Congress, the SEC, Transport Canada and 50 state attorneys general. In connection with the foregoing we have received subpoenas and requests for additional information and we have participated in discussions with various governmental authorities. We have not received inquiries from the committees in Congress for a substantial period of time and are unaware of any further action they may take. On June 3, 2015 we received notice of an investigation by the Federal Trade Commission (FTC) concerning certified pre-owned vehicle advertising where dealers had certified vehicles that allegedly needed recall repairs. On January 28, 2016 the FTC published a proposed consent agreement for public comment. The public comment period has closed; the matter remains pending before the FTC. We believe we are cooperating fully with all pending requests for information in ongoing investigations. Such matters could in the future result in the imposition of material damages, fines, civil consent orders, civil and criminal penalties or other remedies. As described more specifically below, we have resolved, partially or totally, several matters relating to the recalls announced in 2014, including the recognition of additional liabilities for such matters. First, with regard to the investigation by the Office, on September 16, 2015 we entered into a Deferred Prosecution Agreement (the DPA) with the Office regarding its investigation of the events leading up to certain recalls regarding faulty ignition switches. Under the DPA we have paid the United States $900 million as a financial penalty, and we agreed to retain an independent monitor to review and assess our policies, practices or procedures related to statements about motor vehicle safety, the provision of information to those responsible for recall decisions, recall processes and addressing known defects in certified pre-owned vehicles. In addition, the Office agreed to recommend to the U.S. District Court for the Southern District of New York (Southern District) that prosecution of GM on the two-count information filed in the Southern District be deferred for three years . The Office also agreed that if we are in compliance with all of our obligations under the DPA, the Office will, within 30 days after the expiration of the period of deferral (including any extensions thereto), seek dismissal with prejudice of the two-count information filed against GM. For a further description of the terms and conditions of the DPA refer to Note 15 of our 2015 Form 10-K. Second, on May 23, 2016 the district court entered a judgment approving a class-wide settlement of the Shareholder Class Action described above for $300 million . One significant shareholder opted out of the settlement prior to approval and one shareholder has filed an appeal of the decision approving the settlement. Third, on September 17, 2015 we announced we had reached a memorandum of understanding regarding a $275 million settlement that could potentially cover approximately 1,400 personal injury claimants who have lawsuits pending in the multidistrict litigation or who have otherwise asserted claims related to the ignition switch recall or certain other recalls announced in 2014. In December 2015 the court overseeing the multidistrict litigation established a qualified settlement fund and appointed a special master to administer certain facets of the settlement pursuant to the terms of the memorandum of understanding. The special master commenced his work in the three months ended December 31, 2015 and his work continues. The total amount accrued at June 30, 2016 for the remaining investigations, claims and/or lawsuits relating to the ignition switch recalls and other related recalls represents a combination of our best single point estimates where determinable and, where no such single point estimate is determinable, our estimate of the low end of the range of probable loss with regard to such matters, if that is determinable. We believe it is probable that we will incur additional liabilities beyond what has already been accrued with regard to at least a portion of the remaining matters, whether through settlement or judgment; however, we are currently unable to estimate an overall amount or range of loss because these matters involve significant uncertainties. The uncertainties include the legal theory or the nature of the investigations, claims and/or lawsuits, the complexity of the facts, the lack of documentation available to us with respect to particular cases or groups of cases, the results of any investigation or litigation and the timing of resolution of the investigation or litigations, including any appeals, and further proceedings following the Second Circuit's July 13 decision, and the district court's July 15 decision. We will continue to consider resolution of pending matters involving ignition switch recalls and other recalls where it makes sense to do so. GM Canada Dealers' Claim On February 12, 2010 a claim was filed in the Ontario Superior Court of Justice against GM Canada on behalf of a purported class of over 200 former GM Canada dealers (the Plaintiff Dealers) which had entered into wind-down agreements with GM Canada. In May 2009 in the context of the global restructuring of GM's business and the possibility that GM Canada might be required to initiate insolvency proceedings, GM Canada offered the Plaintiff Dealers the wind-down agreements to assist with their exit from the GM Canada dealer network and to facilitate winding down their operations in an orderly fashion. The Plaintiff Dealers allege that their Dealer Sales and Service Agreements were wrongly terminated by GM Canada and that GM Canada failed to comply with certain disclosure obligations, breached its statutory duty of fair dealing and unlawfully interfered with the Plaintiff Dealers' statutory right to associate in an attempt to coerce the Plaintiff Dealers into accepting the wind-down agreements. The Plaintiff Dealers seek damages and assert that the wind-down agreements are rescindable. The Plaintiff Dealers' initial pleading makes reference to a claim “not exceeding” $750 million Canadian Dollar, without explanation of any specific measure of damages. On March 1, 2011 the court approved certification of a class for the purpose of deciding a number of specifically defined issues. A number of former dealers opted out of participation in the litigation, leaving 181 dealers in the certified class. On July 8, 2015 the Ontario Superior Court dismissed the Plaintiff Dealers’ claim against GM Canada. The court also dismissed GM Canada’s counterclaim against the Plaintiff Dealers for repayment of the wind-down payments made to them by GM Canada as well as for other relief. All parties have filed notices of appeal. We anticipate that the appeal will be heard in 2016. GM Korea Wage Litigation Commencing on or about September 29, 2010 current and former hourly employees of GM Korea Company (GM Korea) filed eight separate group actions in the Incheon District Court in Incheon, Korea. The cases, which in aggregate involve more than 10,000 employees, allege that GM Korea failed to include bonuses and certain allowances in its calculation of Ordinary Wages due under the Presidential Decree of the Korean Labor Standards Act. On November 23, 2012 the Seoul High Court (an intermediate level appellate court) affirmed a decision of the Incheon District Court in a case involving five GM Korea employees which was contrary to GM Korea's position. GM Korea appealed to the Supreme Court of the Republic of Korea (Supreme Court). On May 29, 2014 the Supreme Court remanded the case to the Seoul High Court for consideration consistent with earlier Supreme Court precedent holding that while fixed bonuses should be included in the calculation of Ordinary Wages, claims for retroactive application of this rule would be barred under certain circumstances. On reconsideration, the Seoul High Court held in GM Korea’s favor on October 30, 2015, after which plaintiffs appealed to the Supreme Court. In July 2014 GM Korea and its labor union also agreed to include bonuses and certain allowances in Ordinary Wages retroactive to March 1, 2014. Therefore our accrual related to these cases was reclassified from a contingent liability to the Pensions liability. We estimate our reasonably possible loss in excess of amounts accrued to be 597 billion South Korean Won (equivalent to $513 million ) at June 30, 2016 , which relates to periods before March 1, 2014. We are also party to litigation with current and former salaried employees over allegations relating to Ordinary Wages regulation. On November 26 and 27, 2015 the Supreme Court remanded two salary cases to the Seoul High Court for a review of the merits. Both the scope of claims asserted and GM Korea's assessment of any or all of the individual claim elements may change if new information becomes available. These cases are currently pending before various courts in Korea. Other Litigation-Related Liability and Tax Administrative Matters Various other legal actions, governmental investigations, claims and proceedings are pending against us including matters arising out of alleged product defects; employment-related matters; governmental regulations relating to product and workplace safety, emissions and fuel economy; product warranties; financial services; dealer, supplier and other contractual relationships; government regulations relating to payments to foreign companies; government regulations relating to competition issues; tax-related matters not subject to Accounting Standards Codification 740, Income Taxes (indirect tax-related matters); and environmental matters. Indirect tax-related matters are being litigated globally pertaining to value added taxes, customs, duties, sales, property taxes and other non-income tax related tax exposures. The various non-U.S. labor-related matters include claims from current and former employees related to alleged unpaid wage, benefit, severance and other compensation matters. Certain South American administrative proceedings are indirect tax-related and may require that we deposit funds in escrow. Escrow deposits may range from $500 million to $600 million at June 30, 2016. Some of the matters may involve compensatory, punitive or other treble damage claims, environmental remediation programs or sanctions that, if granted, could require us to pay damages or make other expenditures in amounts that could not be reasonably estimated at June 30, 2016 .We believe that appropriate accruals have been established for losses that are probable and can be reasonably estimated. For indirect tax-related matters we estimate our reasonably possible loss in excess of amounts accrued to be up to approximately $900 million at June 30, 2016 . Takata Matters On May 4, 2016 the National Highway Transportation Safety Administration (NHTSA) issued an amended consent order requiring Takata Corporation (Takata) to file defect information reports (DIRs) for previously unrecalled front airbag inflators on a multi-year, risk-based schedule through 2019 impacting tens of millions of vehicles produced by numerous automotive manufacturers. NHTSA concluded that the likely root cause of the rupturing of the airbag inflators is a function of time, temperature cycling and environmental moisture. On May 16, 2016 Takata issued its first DIR in connection with the amended consent order. Although we do not believe there is a safety defect at this time in any GM vehicles within scope of the Takata DIR, in cooperation with NHTSA we filed a Preliminary DIR on May 27, 2016, updated as of June 13, 2016, covering 2.5 million of our full-size pick-up trucks and sport utility vehicles (SUVs). As a result of discussions with NHTSA and as described in the Preliminary DIR, GM will have an opportunity to prove to NHTSA that the inflators in these vehicles do not pose an unreasonable risk to safety. If we do not make such a showing by September 2016, 120 days prior to the due date of the next DIR, then we will be obligated to repair the front passenger airbag inflators in these vehicles. We presently believe that the results of further testing and analysis will demonstrate that the vehicles do not present an unreasonable risk to safety and that no repair will ultimately be required. Our analysis and data presently indicate that the inflators in the GM vehicles within the scope of the Takata DIR and the amended consent order are currently performing as designed, show no significant signs of propellant degradation and, therefore, will not pose an unreasonable risk to motor vehicle safety through 2019, if at all, given the unique vehicle platform and design characteristics of the vehicles and the differences in the airbag inflators in those vehicles. Accordingly, no provision has been made for any repair associated with our vehicles subject to the Preliminary DIR and amended consent order. However, in the event we are ultimately obligated to repair the inflators in these vehicles, we estimate a reasonably possible cost of up to $320 million for the 2.5 million vehicles subject to the Preliminary DIR and an additional $550 million for up to 4.3 million vehicles subject to future Takata DIRs under the amended consent order. Product Liability With respect to product liability claims (other than claims relating to the ignition switch recalls discussed above) involving our and General Motors Corporation products, we believe that any judgment against us for actual damages will be adequately covered by our recorded accruals and, where applicable, excess liability insurance coverage. In addition we indemnify dealers for certain product liability related claims including products sold by General Motors Corporation's dealers. At June 30, 2016 and December 31, 2015 liabilities of $687 million and $712 million were recorded in Accrued liabilities and Other liabilities for the expected cost of all known product liability claims plus an estimate of the expected cost for product liability claims that have already been incurred and are expected to be filed in the future for which we are self-insured. In light of vehicle recalls in recent years it is reasonably possible that our accruals for product liability claims may increase in future periods in material amounts, although we cannot estimate a reasonable range of incremental loss based on currently available information. Ignition Switch Recall Compensation Program In the three months ended June 30, 2014 we created a compensation program (the Program) for accident victims who died or suffered physical injury (or for their families) as a result of a faulty ignition switch related to the 2.6 million vehicles recalled in the three months ended March 31, 2014. The Program is being administered by an independent administrator and accepted claims for review from August 1, 2014 through January 31, 2015. The Program completed its claims review process in the three months ended September 30, 2015, but continues to process acceptances that require court approval and resolve liens related to accepted claims. Accident victims (or their families) that accept a payment under the Program agree to settle all claims against GM related to the accident. The following table summarizes the activity for the Program: Six Months Ended June 30, 2016 June 30, 2015 Balance at beginning of period $ 66 $ 315 Provisions — 225 Payments (50 ) (177 ) Balance at end of period $ 16 $ 363 Guarantees We enter into indemnification agreements for liability claims involving products manufactured primarily by certain joint ventures. We also provide vehicle repurchase guarantees and payment guarantees on commercial loans outstanding with third parties such as dealers. These guarantees terminate in years ranging from 2016 to 2030 or upon the occurrence of specific events or are ongoing and we believe that the related potential costs incurred are adequately covered by recorded accruals. The liability recorded was $68 million and $72 million and the maximum liability, calculated as future undiscounted payments, was $4.2 billion and $2.6 billion for these guarantees at June 30, 2016 and December 31, 2015 . In some instances certain assets of the party whose debt or performance we have guaranteed may offset, to some degree, the amount of certain guarantees. Our payables to the party whose debt or performance we have guaranteed may also reduce the amount of certain guarantees. If vehicles are required to be repurchased under vehicle repurchase obligations, the total exposure would be reduced to the extent vehicles are able to be resold to another dealer. We periodically enter into agreements that incorporate indemnification provisions in the normal course of business. It is not possible to estimate our maximum exposure under these indemnifications or guarantees due to the conditional nature of these obligations. Insignificant amounts have been recorded for such obligations as the majority of them are not probable or estimable at this time and the fair value of the guarantees at issuance was insignificant.</t>
  </si>
  <si>
    <t>Income Taxes (Notes)</t>
  </si>
  <si>
    <t>Income Tax Disclosure [Abstract]</t>
  </si>
  <si>
    <t>Income Taxes [Text Block]</t>
  </si>
  <si>
    <t>Income Taxes For interim income tax reporting we estimate our annual effective tax rate and apply it to our year to date ordinary income (loss). Tax jurisdictions with a projected or year to date loss for which a tax benefit cannot be realized are excluded. The tax effects of unusual or infrequently occurring items, including changes in judgment about valuation allowances and effects of changes in tax laws or rates, are reported in the interim period in which they occur. We have open tax years from 2006 to 2015 with various significant tax jurisdictions. In the three months ended June 30, 2016 income tax expense of $871 million primarily resulted from tax expense attributable to entities included in our effective tax rate calculation of $1.2 billion , partially offset by tax benefits related to foreign currency losses. In the three months ended June 30, 2015 income tax expense of $577 million resulted from tax expense attributable to entities included in our effective tax rate calculation of $793 million , partially offset by net favorable discrete adjustments related to uncertain tax positions and other items. In the six months ended June 30, 2016 income tax expense of $1.4 billion primarily resulted from tax expense attributable to entities included in our effective tax rate calculation of $2.0 billion , partially offset by tax benefits related to foreign currency losses, tax audit settlements and deduction taken for stock investments in non-U.S. affiliates. In the six months ended June 30, 2015 income tax expense of $1.1 billion resulted from tax expense attributable to entities included in our effective tax rate calculation of $1.3 billion , partially offset by net favorable discrete adjustments related to uncertain tax positions and other items. At June 30, 2016 we had $35.0 billion of net deferred tax assets consisting of: (1) net operating losses and income tax credits; (2) capitalized research expenditures; and (3) other timing differences that are available to offset future income tax liabilities.</t>
  </si>
  <si>
    <t>Restructuring and Other Initiatives (Notes)</t>
  </si>
  <si>
    <t>Restructuring and Related Activities [Abstract]</t>
  </si>
  <si>
    <t>Restructuring and Other Initiatives [Text Block]</t>
  </si>
  <si>
    <t>Restructuring and Other Initiatives We have executed various restructuring and other initiatives and we plan to execute additional initiatives in the future, if necessary, in order to align manufacturing capacity and other costs with prevailing global automotive production and to improve the utilization of remaining facilities. To the extent these programs involve voluntary separations, no liabilities are generally recorded until offers to employees are accepted. If employees are involuntarily terminated, a liability is generally recorded at the communication date. Related charges are recorded in Automotive cost of sales and Automotive selling, general and administrative expense. The following tables summarize the reserves and charges related to restructuring and other initiatives, including postemployment benefit reserves and charges, by segment: GMNA GME GMIO GMSA Total Balance at January 1, 2016 $ 143 $ 270 $ 161 $ 7 $ 581 Additions, interest accretion and other 241 5 44 15 305 Payments (23 ) (85 ) (31 ) (18 ) (157 ) Revisions to estimates and effect of foreign currency 6 12 6 — 24 Balance at March 31, 2016 367 202 180 4 753 Additions, interest accretion and other 1 7 32 7 47 Payments (257 ) (51 ) (32 ) (7 ) (347 ) Revisions to estimates and effect of foreign currency — (2 ) (6 ) 1 (7 ) Balance at June 30, 2016 $ 111 $ 156 $ 174 $ 5 $ 446 GMNA GME GMIO GMSA Total Balance at January 1, 2015 $ 459 $ 751 $ 166 $ 2 $ 1,378 Additions, interest accretion and other 9 127 37 11 184 Payments (19 ) (385 ) (22 ) (11 ) (437 ) Revisions to estimates and effect of foreign currency (11 ) (53 ) (10 ) — (74 ) Balance at March 31, 2015 438 440 171 2 1,051 Additions, interest accretion and other 65 9 54 35 163 Payments (19 ) (73 ) (53 ) (29 ) (174 ) Revisions to estimates and effect of foreign currency 1 17 (8 ) — 10 Balance at June 30, 2015(a) $ 485 $ 393 $ 164 $ 8 $ 1,050 ________ (a) Included temporary layoff benefits of $353 million at June 30, 2015 for GMNA. In the three and six months ended June 30, 2016 restructuring and other initiatives related primarily to: (1) charges of $240 million in the three months ended March 31, 2016 at GMNA related to the cash severance incentive program to qualified U.S. hourly employees under our 2015 labor agreement with the International Union, United Automobile, Aerospace and Agriculture Implement Workers of America (UAW); and (2) separation and other programs in Australia, Korea and India and the withdrawal of the Chevrolet brand from Europe which collectively had a total cost since inception of $770 million and affected a total of approximately 4,530 employees at GMIO through June 30, 2016. We expect to complete these programs in GMIO in 2017 and incur additional related restructuring and other charges of approximately $90 million . In the three and six months ended June 30, 2015 restructuring and other initiatives related primarily to: (1) the change in our business model in Russia for which we recorded total pre-tax charges of $443 million at GME and GMIO in the six months ended June 30, 2015, of which $125 million is reflected in the table above; and (2) separation and other programs in Australia, Korea, Thailand and Indonesia and the withdrawal of the Chevrolet brand from Europe which had a total cost since inception of $605 million at GMIO through June 30, 2015.</t>
  </si>
  <si>
    <t>Stockholders' Equity (Notes)</t>
  </si>
  <si>
    <t>Stockholders' Equity Note [Abstract]</t>
  </si>
  <si>
    <t>Stockholders' Equity [Text Block]</t>
  </si>
  <si>
    <t>Stockholders' Equity We have 2.0 billion shares of preferred stock and 5.0 billion shares of common stock authorized for issuance. At June 30, 2016 and December 31, 2015 we had 1.6 billion and 1.5 billion shares of common stock issued and outstanding, respectively. In the six months ended June 30, 2016 and 2015 we purchased 10 million and 55 million shares of our outstanding common stock for $300 million and $2.0 billion as part of the common stock repurchase program announced in March 2015, which our Board of Directors increased and extended in January 2016. Our total dividends declared on common stock were $591 million and $570 million in the three months ended June 30, 2016 and 2015 and $1.2 billion and $1.1 billion in the six months ended June 30, 2016 and 2015 , respectively. The following table summarizes the significant components of Accumulated other comprehensive loss: Three Months Ended Six Months Ended June 30, 2016 June 30, 2015 June 30, 2016 June 30, 2015 Foreign Currency Translation Adjustments Balance at beginning of period $ (1,949 ) $ (881 ) $ (2,034 ) $ (1,064 ) Other comprehensive income (loss) before reclassification adjustment, net of tax(a) (3 ) (149 ) 68 (127 ) Reclassification adjustment, net of tax(a)(b) (4 ) 6 (9 ) 176 Other comprehensive income (loss), net of tax(a) (7 ) (143 ) 59 49 Other comprehensive income (loss) attributable to noncontrolling interests, net of tax(a) (3 ) 1 16 (8 ) Balance at end of period $ (1,959 ) $ (1,023 ) $ (1,959 ) $ (1,023 ) Defined Benefit Plans Balance at beginning of period $ (6,121 ) $ (6,452 ) $ (5,999 ) $ (7,006 ) Other comprehensive income (loss) before reclassification adjustment, net of tax(a) 133 (147 ) (15 ) 341 Reclassification adjustment, net of tax(a)(c) 38 82 64 148 Other comprehensive income (loss), net of tax(a) 171 (65 ) 49 489 Balance at end of period $ (5,950 ) $ (6,517 ) $ (5,950 ) $ (6,517 ) _______ (a) The income tax effect was insignificant in the three and six months ended June 30, 2016 and 2015 . (b) Related to the change of our business model in Russia in the six months ended June 30, 2015 . Included in Automotive cost of sales. (c) Included in the computation of net periodic pension and OPEB (income) expense. Refer to Note 10 for additional information.</t>
  </si>
  <si>
    <t>Earnings Per Share (Notes)</t>
  </si>
  <si>
    <t>Earnings Per Share [Abstract]</t>
  </si>
  <si>
    <t>Earnings Per Share [Text Block]</t>
  </si>
  <si>
    <t>Earnings Per Share Basic and diluted earnings per share are computed by dividing Net income attributable to common stockholders by the weighted-average common shares outstanding in the period. Diluted earnings per share is computed by giving effect to all potentially dilutive securities that are outstanding. Three Months Ended Six Months Ended June 30, 2016 June 30, 2015 June 30, 2016 June 30, 2015 Net income attributable to common stockholders – basic $ 2,866 $ 1,117 $ 4,819 $ 2,062 Less: earnings adjustment for dilutive stock compensation rights (1 ) (4 ) (2 ) (1 ) Net income attributable to common stockholders – diluted $ 2,865 $ 1,113 $ 4,817 $ 2,061 Weighted-average common shares outstanding – basic 1,548 1,596 1,547 1,606 Dilutive effect of warrants and awards under stock incentive plans 33 64 33 67 Weighted-average common shares outstanding – diluted 1,581 1,660 1,580 1,673 Diluted earnings per common share $ 1.81 $ 0.67 $ 3.05 $ 1.23 In the three and six months ended June 30, 2016 stock options to purchase 26 million shares were not included in the computation of diluted earnings per share because the stock options would have had an antidilutive effect. In the three and six months ended June 30, 2015 warrants to purchase 46 million shares were not included in the computation of diluted earnings per share because the warrants would have had an antidilutive effect. The warrants expired December 31, 2015.</t>
  </si>
  <si>
    <t>Segment Reporting (Notes)</t>
  </si>
  <si>
    <t>Segment Reporting [Abstract]</t>
  </si>
  <si>
    <t>Segment Reporting [Text Block]</t>
  </si>
  <si>
    <t>Segment Reporting We analyze the results of our business through the following segments: GMNA, GME, GMIO, GMSA and GM Financial. The chief operating decision maker evaluates the operating results and performance of our automotive segments through income before interest and income taxes, as adjusted for additional amounts, which is presented net of noncontrolling interests. The chief operating decision maker evaluates GM Financial through income before income taxes-adjusted because he/she believes interest income and interest expense are part of operating results when assessing and measuring the operational and financial performance of the segment. Each segment has a manager responsible for executing our strategies. Our automotive manufacturing operations are integrated within the segments, benefit from broad-based trade agreements and are subject to regulatory requirements. While not all vehicles within a segment are individually profitable on a fully allocated cost basis, those vehicles attract customers to dealer showrooms and help maintain sales volumes for other, more profitable vehicles and contribute towards meeting required fuel efficiency standards. Because of these and other factors, we do not manage our business on an individual brand or vehicle basis. Substantially all of the cars, trucks, crossovers and automobile parts produced are marketed through retail dealers in North America and through distributors and dealers outside of North America, the substantial majority of which are independently owned. In addition to the products sold to dealers for consumer retail sales, cars, trucks and crossovers are also sold to fleet customers, including daily rental car companies, commercial fleet customers, leasing companies and governments. Fleet sales are completed through the dealer network and in some cases directly with fleet customers. Retail and fleet customers can obtain a wide range of after-sale vehicle services and products through the dealer network, such as maintenance, light repairs, collision repairs, vehicle accessories and extended service warranties. GMNA primarily meets the demands of customers in North America with vehicles developed, manufactured and/or marketed under the Buick, Cadillac, Chevrolet and GMC brands. The demands of customers outside North America are primarily met with vehicles developed, manufactured and/or marketed under the Buick, Cadillac, Chevrolet, GMC, Holden, Opel and Vauxhall brands. We also have equity ownership stakes directly or indirectly in entities through various regional subsidiaries, primarily in Asia. These companies design, manufacture and/or market vehicles under the Baojun, Buick, Cadillac, Chevrolet, Jiefang and Wuling brands. Our automotive operations' interest income and interest expense are recorded centrally in Corporate. Corporate assets consist primarily of cash and cash equivalents, marketable securities and intercompany balances. All intersegment balances and transactions have been eliminated in consolidation. The following tables summarize key financial information by segment: At and For the Three Months Ended June 30, 2016 GMNA GME GMIO GMSA Corporate Eliminations Total Automotive GM Financial Eliminations Total Net sales and revenue $ 30,195 $ 5,386 $ 2,825 $ 1,638 $ 45 $ 40,089 $ 2,292 $ (9 ) $ 42,372 Income (loss) before automotive interest and taxes-adjusted $ 3,647 $ 137 $ 169 $ (121 ) $ (145 ) $ 3,687 $ 266 $ (6 ) $ 3,947 Adjustments(a) $ — $ — $ — $ — $ (115 ) $ (115 ) $ — $ — (115 ) Automotive interest income 52 Automotive interest expense (147 ) Net (loss) attributable to noncontrolling interests (16 ) Income before income taxes 3,721 Income tax expense (871 ) Net loss attributable to noncontrolling interests 16 Net income attributable to common stockholders $ 2,866 Total assets(b) $ 99,189 $ 14,453 $ 21,318 $ 7,670 $ 21,438 $ (29,592 ) $ 134,476 $ 77,724 $ (1,751 ) $ 210,449 Depreciation and amortization $ 1,072 $ 115 $ 105 $ 70 $ 3 $ — $ 1,365 $ 1,126 $ — $ 2,491 Impairment charges $ 29 $ 28 $ 31 $ — $ — $ — $ 88 $ — $ — $ 88 __________ (a) Charges for legal related matters in Corporate. (b) For GMNA includes investment of $500 million in Lyft, Inc. (Lyft), a privately held company, which was accounted for as a cost method investment. At and For the Three Months Ended June 30, 2015 GMNA GME GMIO GMSA Corporate Eliminations Total Automotive GM Financial Eliminations Total Net sales and revenue $ 26,481 $ 4,987 $ 3,053 $ 2,109 $ 40 $ 36,670 $ 1,515 $ (5 ) $ 38,180 Income (loss) before automotive interest and taxes-adjusted $ 2,780 $ (45 ) $ 349 $ (144 ) $ (292 ) $ 2,648 $ 225 $ (2 ) $ 2,871 Adjustments(a) $ (3 ) $ (17 ) $ (295 ) $ (720 ) $ (75 ) $ (1,110 ) $ — $ — (1,110 ) Automotive interest income 41 Automotive interest expense (108 ) Net income attributable to noncontrolling interests 23 Income before income taxes 1,717 Income tax expense (577 ) Net (income) attributable to noncontrolling interests (23 ) Net income attributable to common stockholders $ 1,117 Total assets $ 89,606 $ 11,090 $ 21,049 $ 8,269 $ 21,815 $ (19,836 ) $ 131,993 $ 55,288 $ (1,828 ) $ 185,453 Depreciation and amortization $ 939 $ 80 $ 113 $ 73 $ 4 $ (1 ) $ 1,208 $ 494 $ — $ 1,702 Impairment charges $ 94 $ 38 $ 302 $ 34 $ — $ — $ 468 $ — $ — $ 468 __________ (a) Consist primarily of costs related to the change in our business model in Russia in GME; asset impairment charges related to our Thailand subsidiaries in GMIO; Venezuela currency devaluation and asset impairment charges related to our Venezuela subsidiaries in GMSA; and charge related to the ignition switch recall compensation program in Corporate. For the Six Months Ended June 30, 2016 GMNA GME GMIO GMSA Corporate Eliminations Total Automotive GM Financial Eliminations Total Net sales and revenue $ 56,658 $ 10,067 $ 5,504 $ 2,981 $ 74 $ 75,284 $ 4,367 $ (14 ) $ 79,637 Income (loss) before automotive interest and taxes-adjusted $ 5,943 $ 131 $ 548 $ (188 ) $ (314 ) $ 6,120 $ 491 $ (9 ) $ 6,602 Adjustments(a) $ — $ — $ — $ — $ (175 ) $ (175 ) $ — $ — (175 ) Automotive interest income 96 Automotive interest expense (274 ) Net (loss) attributable to noncontrolling interests (38 ) Income before income taxes 6,211 Income tax expense (1,430 ) Net loss attributable to noncontrolling interests 38 Net income attributable to common stockholders $ 4,819 Depreciation and amortization $ 2,093 $ 218 $ 213 $ 127 $ 8 $ (2 ) $ 2,657 $ 2,056 $ — $ 4,713 Impairment charges $ 41 $ 54 $ 63 $ — $ — $ — $ 158 $ — $ — $ 158 __________ (a) Charges for legal related matters in Corporate. For the Six Months Ended June 30, 2015 GMNA GME GMIO GMSA Corporate Eliminations Total Automotive GM Financial Eliminations Total Net sales and revenue $ 51,157 $ 9,436 $ 6,165 $ 4,201 $ 75 $ 71,034 $ 2,869 $ (11 ) $ 73,892 Income (loss) before automotive interest and taxes-adjusted $ 4,962 $ (284 ) $ 720 $ (358 ) $ (521 ) $ 4,519 $ 439 $ (5 ) $ 4,953 Adjustments(a) $ 29 $ (354 ) $ (387 ) $ (720 ) $ (225 ) $ (1,657 ) $ — $ — (1,657 ) Automotive interest income 90 Automotive interest expense (218 ) Net (loss) attributable to noncontrolling interests (14 ) Income before income taxes 3,154 Income tax expense (1,106 ) Net loss attributable to noncontrolling interests 14 Net income attributable to common stockholders $ 2,062 Depreciation and amortization $ 1,865 $ 160 $ 221 $ 149 $ 8 $ (2 ) $ 2,401 $ 839 $ — $ 3,240 Impairment charges $ 269 $ 79 $ 305 $ 34 $ — $ — $ 687 $ — $ — 687 __________ (a) Consist primarily of net insurance recoveries related to flood damage in GMNA; costs related to the change in our business model in Russia in GME and in GMIO, which is net of noncontrolling interests; asset impairment charges related to our Thailand subsidiaries in GMIO; Venezuela currency devaluation and asset impairment charges related to our Venezuela subsidiaries in GMSA; and charges related to the ignition switch recall compensation program in Corporate.</t>
  </si>
  <si>
    <t>Nature Of Operations and Basis of Presentation Policies (Policies)</t>
  </si>
  <si>
    <t>Accounting Policies [Abstract]</t>
  </si>
  <si>
    <t>Basis of Accounting, Policy [Policy Text Block]</t>
  </si>
  <si>
    <t>The accompanying condensed consolidated financial statements have been prepared in conformity with U.S. GAAP pursuant to the rules and regulations of the Securities and Exchange Commission (SEC) for interim financial information. Accordingly they do not include all of the information and notes required by U.S. GAAP for complete financial statements. The accompanying condensed consolidated financial statements include all adjustments, which consist of normal recurring adjustments and transactions or events discrete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audited consolidated financial statements and notes thereto included in our 2015 Form 10-K. Except for per share amounts or as otherwise specified, dollar amounts presented within tables are stated in millions.</t>
  </si>
  <si>
    <t>Accounting Standards, Policy [Policy Text Block]</t>
  </si>
  <si>
    <t>Effective January 1, 2016 we retrospectively adopted Accounting Standards Update (ASU) 2015-17, Balance Sheet Classification of Deferred Taxes, which requires all deferred tax assets and liabilities to be classified as non-current. As a result current Deferred income taxes and Accrued liabilities decreased by $8.6 billion and $249 million and non-current Deferred income taxes increased by $8.4 billion at December 31, 2015 in our condensed consolidated balance sheets. In February 2016 ASU 2016-02, Leases (ASU 2016-02) was issued which requires the lessee to recognize most leases on the balance sheet thereby resulting in the recognition of lease assets and liabilities for those leases currently classified as operating leases. The accounting for leases where we are the lessor is largely unchanged. ASU 2016-02 is effective for annual reporting periods beginning after December 15, 2018 with early adoption permitted. We are currently assessing the impact ASU 2016-02 will have on our consolidated financial statements. In June 2016 ASU 2016-13, Financial Instruments – Credit Losses (Topic 326): Measurement of Credit Losses on Financial Instruments (ASU 2016-13), was issued that requires entities to use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which will result in recognition of lifetime expected credit losses by GM Financial upon loan origination. ASU 2016-13 is effective for interim and annual reporting periods beginning after December 15, 2019 with early adoption permitted for annual reporting periods beginning after December 15, 2018. We are currently assessing the impact ASU 2016-13 will have on our consolidated financial statements</t>
  </si>
  <si>
    <t>Marketable Securities (Tables)</t>
  </si>
  <si>
    <t>Available-for-sale Securities [Table Text Block]</t>
  </si>
  <si>
    <t xml:space="preserve">The following table summarizes the fair value, which approximates cost, of cash equivalents and marketable securities: Fair Value Level June 30, 2016 December 31, 2015 Cash, cash equivalents and time deposits $ 9,088 $ 7,730 Available-for sale securities U.S. government and agencies 2 $ 1,953 $ 5,329 Corporate debt 2 5,999 6,267 Money market funds 1 1,983 2,275 Sovereign debt 2 4,097 1,219 Total available-for-sale securities 14,032 15,090 Trading securities – sovereign debt 2 50 581 Total marketable securities (including securities classified as cash equivalents) $ 14,082 $ 15,671 Restricted cash Cash, cash equivalents and time deposits $ 717 $ 833 Available-for-sale securities, primarily money market funds 1 1,481 1,340 Total restricted cash $ 2,198 $ 2,173 Available-for-sale securities included above with contractual maturities Due in one year or less $ 10,146 Due between one and five years 1,920 Total available-for-sale securities with contractual maturities $ 12,066 </t>
  </si>
  <si>
    <t>Trading Securities [Table Text Block]</t>
  </si>
  <si>
    <t>Schedule of Fair Value, Assets and Liabilities Measured on Recurring Basis [Table Text Block]</t>
  </si>
  <si>
    <t>Investments Classified by Contractual Maturity Date [Table Text Block]</t>
  </si>
  <si>
    <t>GM Financial Receivables (Tables) - GM Financial [Member]</t>
  </si>
  <si>
    <t>GM Financial Receivables [Table Text Block]</t>
  </si>
  <si>
    <t xml:space="preserve"> June 30, 2016 December 31, 2015 Retail Commercial Total Retail Commercial Total Finance receivables $ 30,861 $ 9,112 $ 39,973 $ 29,124 $ 8,209 $ 37,333 Less: allowance for loan losses (814 ) (50 ) (864 ) (735 ) (47 ) (782 ) GM Financial receivables, net $ 30,047 $ 9,062 $ 39,109 $ 28,389 $ 8,162 $ 36,551 Fair value of GM Financial receivables $ 39,510 $ 36,707</t>
  </si>
  <si>
    <t>Allowance for Loan Losses [Table Text Block]</t>
  </si>
  <si>
    <t xml:space="preserve"> Three Months Ended Six Months Ended June 30, 2016 June 30, 2015 June 30, 2016 June 30, 2015 Allowance for loan losses at beginning of period $ 843 $ 728 $ 782 $ 695 Provision for loan losses 151 141 347 296 Charge-offs (266 ) (220 ) (559 ) (454 ) Recoveries 133 109 283 233 Effect of foreign currency 3 2 11 (10 ) Allowance for loan losses at end of period $ 864 $ 760 $ 864 $ 760</t>
  </si>
  <si>
    <t>Retail Finance Receivables [Member]</t>
  </si>
  <si>
    <t>Retail Finance Receivables Delinquency [Table Text Block]</t>
  </si>
  <si>
    <t>The following table summarizes the contractual amount of delinquent contracts, which was not significantly different than the recorded investment of the retail finance receivables: June 30, 2016 June 30, 2015 Amount Percent of Contractual Amount Due Amount Percent of Contractual Amount Due 31-to-60 days delinquent $ 1,070 3.4 % $ 1,062 3.6 % Greater-than-60 days delinquent 465 1.5 % 452 1.6 % Total finance receivables more than 30 days delinquent 1,535 4.9 % 1,514 5.2 % In repossession 51 0.2 % 46 0.2 % Total finance receivables more than 30 days delinquent or in repossession $ 1,586 5.1 % $ 1,560 5.4 %</t>
  </si>
  <si>
    <t>Commercial Finance Receivables [Member]</t>
  </si>
  <si>
    <t>Commercial Finance Receivables Credit Quality [Table Text Block]</t>
  </si>
  <si>
    <t>The following table summarizes the credit risk profile by dealer grouping of commercial finance receivables: June 30, 2016 December 31, 2015 Group I – Dealers with superior financial metrics $ 1,274 $ 1,298 Group II – Dealers with strong financial metrics 3,008 2,573 Group III – Dealers with fair financial metrics 2,903 2,597 Group IV – Dealers with weak financial metrics 1,140 1,058 Group V – Dealers warranting special mention due to potential weaknesses 596 501 Group VI – Dealers with loans classified as substandard, doubtful or impaired 191 182 $ 9,112 $ 8,209</t>
  </si>
  <si>
    <t>Inventories (Tables)</t>
  </si>
  <si>
    <t>Components of Inventories [Table Text Block]</t>
  </si>
  <si>
    <t xml:space="preserve"> June 30, 2016 GMNA GME GMIO GMSA Total Total productive material, supplies and work in process $ 3,550 $ 680 $ 1,180 $ 887 $ 6,297 Finished product, including service parts 4,239 2,538 1,213 739 8,729 Total inventories $ 7,789 $ 3,218 $ 2,393 $ 1,626 $ 15,026 December 31, 2015 GMNA GME GMIO GMSA Total Total productive material, supplies and work in process $ 2,705 $ 713 $ 1,113 $ 616 $ 5,147 Finished product, including service parts 4,884 2,166 954 613 8,617 Total inventories $ 7,589 $ 2,879 $ 2,067 $ 1,229 $ 13,764</t>
  </si>
  <si>
    <t>Equity In Net Assets Of Nonconsolidated Affiliates (Tables)</t>
  </si>
  <si>
    <t>Schedule of Equity Income [Table Text Block]</t>
  </si>
  <si>
    <t xml:space="preserve"> Three Months Ended Six Months Ended June 30, 2016 June 30, 2015 June 30, 2016 June 30, 2015 Automotive China JVs equity income $ 471 $ 503 $ 989 $ 1,022 Other joint ventures equity income 189 21 231 55 Total Equity income $ 660 $ 524 $ 1,220 $ 1,077</t>
  </si>
  <si>
    <t>Variable Interest Entities (Tables)</t>
  </si>
  <si>
    <t>GM Financial [Member] | Consolidated VIE [Member]</t>
  </si>
  <si>
    <t>Variable Interest Entity [Line Items]</t>
  </si>
  <si>
    <t>Schedule of Variable Interest Entities [Table Text Block]</t>
  </si>
  <si>
    <t>The following table summarizes the assets and liabilities related to GM Financial's consolidated VIEs: June 30, 2016 December 31, 2015 Restricted cash – current $ 1,432 $ 1,345 Restricted cash – non-current $ 562 $ 531 GM Financial receivables, net of fees – current $ 12,989 $ 12,224 GM Financial receivables, net of fees – non-current $ 11,408 $ 12,597 GM Financial equipment on operating leases, net $ 17,533 $ 11,684 GM Financial short-term debt and current portion of long-term debt $ 15,104 $ 13,545 GM Financial long-term debt $ 18,177 $ 15,841</t>
  </si>
  <si>
    <t>Automotive and GM Financial Debt (Tables)</t>
  </si>
  <si>
    <t>Debt Instrument [Line Items]</t>
  </si>
  <si>
    <t>Debt carrying amount and fair value [Table Text Block]</t>
  </si>
  <si>
    <t>June 30, 2016 December 31, 2015 Carrying Amount Fair Value Carrying Amount Fair Value Total automotive debt $ 10,820 $ 11,934 $ 8,765 $ 9,088 Fair value utilizing Level 1 inputs $ 9,701 $ 6,972 Fair value utilizing Level 2 inputs $ 2,233 $ 2,116</t>
  </si>
  <si>
    <t xml:space="preserve"> June 30, 2016 December 31, 2015 Carrying Amount Fair Value Carrying Amount Fair Value Secured debt $ 34,338 $ 34,530 $ 30,689 $ 30,671 Unsecured debt 30,162 30,819 23,657 23,726 Total GM Financial debt $ 64,500 $ 65,349 $ 54,346 $ 54,397 Fair value utilizing Level 2 inputs $ 60,953 $ 48,716 Fair value utilizing Level 3 inputs $ 4,396 $ 5,681</t>
  </si>
  <si>
    <t>Product Warranty and Related Liabilities (Tables)</t>
  </si>
  <si>
    <t>Schedule of policy, product warranty, recall campaigns and courtesy transportation [Table Text Block]</t>
  </si>
  <si>
    <t xml:space="preserve"> Three Months Ended Six Months Ended June 30, 2016 June 30, 2015 June 30, 2016 June 30, 2015 Warranty balance at beginning of period $ 9,233 $ 9,242 $ 9,279 $ 9,646 Warranties issued and assumed in period – recall campaigns and courtesy transportation 220 203 374 386 Warranties issued and assumed in period – policy and product warranty 663 604 1,212 1,166 Payments (924 ) (1,032 ) (1,835 ) (2,106 ) Adjustments to pre-existing warranties 206 243 289 329 Effect of foreign currency and other (32 ) 36 47 (125 ) Warranty balance at end of period $ 9,366 $ 9,296 $ 9,366 $ 9,296</t>
  </si>
  <si>
    <t>Pensions and Other Postretirement Benefits (Tables)</t>
  </si>
  <si>
    <t>Components of Net Periodic Pension and OPEB (Income) Expense [Table Text Block]</t>
  </si>
  <si>
    <t xml:space="preserve"> Three Months Ended June 30, 2016 Three Months Ended June 30, 2015 Pension Benefits Global OPEB Plans Pension Benefits Global OPEB Plans U.S. Non-U.S. U.S. Non-U.S. Service cost $ 96 $ 89 $ 4 $ 102 $ 95 $ 6 Interest cost 553 140 50 688 195 59 Expected return on plan assets (944 ) (179 ) — (974 ) (202 ) — Amortization of prior service cost (credit) (1 ) 3 (3 ) (1 ) 4 (3 ) Amortization of net actuarial (gains) losses (7 ) 48 5 2 59 9 Curtailments, settlements and other — — — — 107 — Net periodic pension and OPEB (income) expense $ (303 ) $ 101 $ 56 $ (183 ) $ 258 $ 71 Six Months Ended June 30, 2016 Six Months Ended June 30, 2015 Pension Benefits Global OPEB Plans Pension Benefits Global OPEB Plans U.S. Non-U.S. U.S. Non-U.S. Service cost $ 191 $ 174 $ 9 $ 203 $ 195 $ 12 Interest cost 1,106 284 100 1,377 391 119 Expected return on plan assets (1,889 ) (361 ) — (1,948 ) (405 ) — Amortization of prior service cost (credit) (2 ) 6 (7 ) (2 ) 8 (6 ) Amortization of net actuarial (gains) losses (13 ) 95 10 4 117 17 Curtailments, settlements and other — — — — 107 — Net periodic pension and OPEB (income) expense $ (607 ) $ 198 $ 112 $ (366 ) $ 413 $ 142</t>
  </si>
  <si>
    <t>Commitments and Contingencies (Tables)</t>
  </si>
  <si>
    <t>Ignition Switch Recall Compensation Program [Member]</t>
  </si>
  <si>
    <t>Loss Contingencies [Line Items]</t>
  </si>
  <si>
    <t>Commitments and Contingencies [Table Text Block]</t>
  </si>
  <si>
    <t>The following table summarizes the activity for the Program: Six Months Ended June 30, 2016 June 30, 2015 Balance at beginning of period $ 66 $ 315 Provisions — 225 Payments (50 ) (177 ) Balance at end of period $ 16 $ 363</t>
  </si>
  <si>
    <t>Restructuring and Other Initiatives (Tables)</t>
  </si>
  <si>
    <t>Schedule of Restructuring and Related Costs [Table Text Block]</t>
  </si>
  <si>
    <t>The following tables summarize the reserves and charges related to restructuring and other initiatives, including postemployment benefit reserves and charges, by segment: GMNA GME GMIO GMSA Total Balance at January 1, 2016 $ 143 $ 270 $ 161 $ 7 $ 581 Additions, interest accretion and other 241 5 44 15 305 Payments (23 ) (85 ) (31 ) (18 ) (157 ) Revisions to estimates and effect of foreign currency 6 12 6 — 24 Balance at March 31, 2016 367 202 180 4 753 Additions, interest accretion and other 1 7 32 7 47 Payments (257 ) (51 ) (32 ) (7 ) (347 ) Revisions to estimates and effect of foreign currency — (2 ) (6 ) 1 (7 ) Balance at June 30, 2016 $ 111 $ 156 $ 174 $ 5 $ 446 GMNA GME GMIO GMSA Total Balance at January 1, 2015 $ 459 $ 751 $ 166 $ 2 $ 1,378 Additions, interest accretion and other 9 127 37 11 184 Payments (19 ) (385 ) (22 ) (11 ) (437 ) Revisions to estimates and effect of foreign currency (11 ) (53 ) (10 ) — (74 ) Balance at March 31, 2015 438 440 171 2 1,051 Additions, interest accretion and other 65 9 54 35 163 Payments (19 ) (73 ) (53 ) (29 ) (174 ) Revisions to estimates and effect of foreign currency 1 17 (8 ) — 10 Balance at June 30, 2015(a) $ 485 $ 393 $ 164 $ 8 $ 1,050 ________ (a) Included temporary layoff benefits of $353 million at June 30, 2015 for GMNA.</t>
  </si>
  <si>
    <t>Stockholders' Equity (Tables)</t>
  </si>
  <si>
    <t>Schedule of Accumulated Other Comprehensive Loss [Table Text Block]</t>
  </si>
  <si>
    <t>The following table summarizes the significant components of Accumulated other comprehensive loss: Three Months Ended Six Months Ended June 30, 2016 June 30, 2015 June 30, 2016 June 30, 2015 Foreign Currency Translation Adjustments Balance at beginning of period $ (1,949 ) $ (881 ) $ (2,034 ) $ (1,064 ) Other comprehensive income (loss) before reclassification adjustment, net of tax(a) (3 ) (149 ) 68 (127 ) Reclassification adjustment, net of tax(a)(b) (4 ) 6 (9 ) 176 Other comprehensive income (loss), net of tax(a) (7 ) (143 ) 59 49 Other comprehensive income (loss) attributable to noncontrolling interests, net of tax(a) (3 ) 1 16 (8 ) Balance at end of period $ (1,959 ) $ (1,023 ) $ (1,959 ) $ (1,023 ) Defined Benefit Plans Balance at beginning of period $ (6,121 ) $ (6,452 ) $ (5,999 ) $ (7,006 ) Other comprehensive income (loss) before reclassification adjustment, net of tax(a) 133 (147 ) (15 ) 341 Reclassification adjustment, net of tax(a)(c) 38 82 64 148 Other comprehensive income (loss), net of tax(a) 171 (65 ) 49 489 Balance at end of period $ (5,950 ) $ (6,517 ) $ (5,950 ) $ (6,517 ) _______ (a) The income tax effect was insignificant in the three and six months ended June 30, 2016 and 2015 . (b) Related to the change of our business model in Russia in the six months ended June 30, 2015 . Included in Automotive cost of sales. (c) Included in the computation of net periodic pension and OPEB (income) expense. Refer to Note 10 for additional information.</t>
  </si>
  <si>
    <t>Earnings Per Share (Tables)</t>
  </si>
  <si>
    <t>Schedule of Earnings Per Share Diluted [Table Text Block]</t>
  </si>
  <si>
    <t xml:space="preserve"> Three Months Ended Six Months Ended June 30, 2016 June 30, 2015 June 30, 2016 June 30, 2015 Net income attributable to common stockholders – basic $ 2,866 $ 1,117 $ 4,819 $ 2,062 Less: earnings adjustment for dilutive stock compensation rights (1 ) (4 ) (2 ) (1 ) Net income attributable to common stockholders – diluted $ 2,865 $ 1,113 $ 4,817 $ 2,061 Weighted-average common shares outstanding – basic 1,548 1,596 1,547 1,606 Dilutive effect of warrants and awards under stock incentive plans 33 64 33 67 Weighted-average common shares outstanding – diluted 1,581 1,660 1,580 1,673 Diluted earnings per common share $ 1.81 $ 0.67 $ 3.05 $ 1.23</t>
  </si>
  <si>
    <t>Segment Reporting (Tables)</t>
  </si>
  <si>
    <t>Schedule of Segment Reporting Information, by Segment [Table Text Block]</t>
  </si>
  <si>
    <t>The following tables summarize key financial information by segment: At and For the Three Months Ended June 30, 2016 GMNA GME GMIO GMSA Corporate Eliminations Total Automotive GM Financial Eliminations Total Net sales and revenue $ 30,195 $ 5,386 $ 2,825 $ 1,638 $ 45 $ 40,089 $ 2,292 $ (9 ) $ 42,372 Income (loss) before automotive interest and taxes-adjusted $ 3,647 $ 137 $ 169 $ (121 ) $ (145 ) $ 3,687 $ 266 $ (6 ) $ 3,947 Adjustments(a) $ — $ — $ — $ — $ (115 ) $ (115 ) $ — $ — (115 ) Automotive interest income 52 Automotive interest expense (147 ) Net (loss) attributable to noncontrolling interests (16 ) Income before income taxes 3,721 Income tax expense (871 ) Net loss attributable to noncontrolling interests 16 Net income attributable to common stockholders $ 2,866 Total assets(b) $ 99,189 $ 14,453 $ 21,318 $ 7,670 $ 21,438 $ (29,592 ) $ 134,476 $ 77,724 $ (1,751 ) $ 210,449 Depreciation and amortization $ 1,072 $ 115 $ 105 $ 70 $ 3 $ — $ 1,365 $ 1,126 $ — $ 2,491 Impairment charges $ 29 $ 28 $ 31 $ — $ — $ — $ 88 $ — $ — $ 88 __________ (a) Charges for legal related matters in Corporate. (b) For GMNA includes investment of $500 million in Lyft, Inc. (Lyft), a privately held company, which was accounted for as a cost method investment. At and For the Three Months Ended June 30, 2015 GMNA GME GMIO GMSA Corporate Eliminations Total Automotive GM Financial Eliminations Total Net sales and revenue $ 26,481 $ 4,987 $ 3,053 $ 2,109 $ 40 $ 36,670 $ 1,515 $ (5 ) $ 38,180 Income (loss) before automotive interest and taxes-adjusted $ 2,780 $ (45 ) $ 349 $ (144 ) $ (292 ) $ 2,648 $ 225 $ (2 ) $ 2,871 Adjustments(a) $ (3 ) $ (17 ) $ (295 ) $ (720 ) $ (75 ) $ (1,110 ) $ — $ — (1,110 ) Automotive interest income 41 Automotive interest expense (108 ) Net income attributable to noncontrolling interests 23 Income before income taxes 1,717 Income tax expense (577 ) Net (income) attributable to noncontrolling interests (23 ) Net income attributable to common stockholders $ 1,117 Total assets $ 89,606 $ 11,090 $ 21,049 $ 8,269 $ 21,815 $ (19,836 ) $ 131,993 $ 55,288 $ (1,828 ) $ 185,453 Depreciation and amortization $ 939 $ 80 $ 113 $ 73 $ 4 $ (1 ) $ 1,208 $ 494 $ — $ 1,702 Impairment charges $ 94 $ 38 $ 302 $ 34 $ — $ — $ 468 $ — $ — $ 468 __________ (a) Consist primarily of costs related to the change in our business model in Russia in GME; asset impairment charges related to our Thailand subsidiaries in GMIO; Venezuela currency devaluation and asset impairment charges related to our Venezuela subsidiaries in GMSA; and charge related to the ignition switch recall compensation program in Corporate. For the Six Months Ended June 30, 2016 GMNA GME GMIO GMSA Corporate Eliminations Total Automotive GM Financial Eliminations Total Net sales and revenue $ 56,658 $ 10,067 $ 5,504 $ 2,981 $ 74 $ 75,284 $ 4,367 $ (14 ) $ 79,637 Income (loss) before automotive interest and taxes-adjusted $ 5,943 $ 131 $ 548 $ (188 ) $ (314 ) $ 6,120 $ 491 $ (9 ) $ 6,602 Adjustments(a) $ — $ — $ — $ — $ (175 ) $ (175 ) $ — $ — (175 ) Automotive interest income 96 Automotive interest expense (274 ) Net (loss) attributable to noncontrolling interests (38 ) Income before income taxes 6,211 Income tax expense (1,430 ) Net loss attributable to noncontrolling interests 38 Net income attributable to common stockholders $ 4,819 Depreciation and amortization $ 2,093 $ 218 $ 213 $ 127 $ 8 $ (2 ) $ 2,657 $ 2,056 $ — $ 4,713 Impairment charges $ 41 $ 54 $ 63 $ — $ — $ — $ 158 $ — $ — $ 158 __________ (a) Charges for legal related matters in Corporate. For the Six Months Ended June 30, 2015 GMNA GME GMIO GMSA Corporate Eliminations Total Automotive GM Financial Eliminations Total Net sales and revenue $ 51,157 $ 9,436 $ 6,165 $ 4,201 $ 75 $ 71,034 $ 2,869 $ (11 ) $ 73,892 Income (loss) before automotive interest and taxes-adjusted $ 4,962 $ (284 ) $ 720 $ (358 ) $ (521 ) $ 4,519 $ 439 $ (5 ) $ 4,953 Adjustments(a) $ 29 $ (354 ) $ (387 ) $ (720 ) $ (225 ) $ (1,657 ) $ — $ — (1,657 ) Automotive interest income 90 Automotive interest expense (218 ) Net (loss) attributable to noncontrolling interests (14 ) Income before income taxes 3,154 Income tax expense (1,106 ) Net loss attributable to noncontrolling interests 14 Net income attributable to common stockholders $ 2,062 Depreciation and amortization $ 1,865 $ 160 $ 221 $ 149 $ 8 $ (2 ) $ 2,401 $ 839 $ — $ 3,240 Impairment charges $ 269 $ 79 $ 305 $ 34 $ — $ — $ 687 $ — $ — 687 __________ (a) Consist primarily of net insurance recoveries related to flood damage in GMNA; costs related to the change in our business model in Russia in GME and in GMIO, which is net of noncontrolling interests; asset impairment charges related to our Thailand subsidiaries in GMIO; Venezuela currency devaluation and asset impairment charges related to our Venezuela subsidiaries in GMSA; and charges related to the ignition switch recall compensation program in Corporate.</t>
  </si>
  <si>
    <t>Nature Of Operations and Basis of Presentation (Details) - Accounting Standards Update 2015-17 [Member] $ in Millions</t>
  </si>
  <si>
    <t>Dec. 31, 2015USD ($)</t>
  </si>
  <si>
    <t>New Accounting Pronouncements or Change in Accounting Principle [Line Items]</t>
  </si>
  <si>
    <t>Decrease in Current Deferred Income Taxes</t>
  </si>
  <si>
    <t>Decrease in Accrued Liabilities</t>
  </si>
  <si>
    <t>Increase in non-Current Deferred Income Taxes</t>
  </si>
  <si>
    <t>Acquisition of Business (Details) - Cruise [Member] - USD ($) $ in Millions</t>
  </si>
  <si>
    <t>May 12, 2016</t>
  </si>
  <si>
    <t>Business Acquisition [Line Items]</t>
  </si>
  <si>
    <t>Effective Date of Acquisition</t>
  </si>
  <si>
    <t>May 12,
		2016</t>
  </si>
  <si>
    <t>Percentage of Voting Interests Acquired</t>
  </si>
  <si>
    <t>100.00%</t>
  </si>
  <si>
    <t>Aggregate Consideration for Acquisitions</t>
  </si>
  <si>
    <t>Gross Cash Paid for Acquisitions</t>
  </si>
  <si>
    <t>GMNA [Member]</t>
  </si>
  <si>
    <t>Intangible Assets Acquired with Indefinite Life</t>
  </si>
  <si>
    <t>Deferred Tax Liabilities Acquired, Net of Other Assets</t>
  </si>
  <si>
    <t>Goodwill Resulting from the Acquisition</t>
  </si>
  <si>
    <t>Consideration for Acquisitions, Common Stock Issued</t>
  </si>
  <si>
    <t>Marketable Securities (Details) - USD ($) $ in Millions</t>
  </si>
  <si>
    <t>Marketable Securities [Line Items]</t>
  </si>
  <si>
    <t>Total marketable securities (including securities classified as cash equivalents)</t>
  </si>
  <si>
    <t>Total Restricted Cash</t>
  </si>
  <si>
    <t>Available-for-sale securities, due in one year or less</t>
  </si>
  <si>
    <t>Available-for-sale securities, due between one and five years</t>
  </si>
  <si>
    <t>Total available-for-sale securities with contractual maturities</t>
  </si>
  <si>
    <t>Marketable securities classified as cash equivalents</t>
  </si>
  <si>
    <t>Sales proceeds from investments classified as available-for-sale and sold prior to maturity</t>
  </si>
  <si>
    <t>Cash And Cash Equivalents [Member]</t>
  </si>
  <si>
    <t>Cash, cash equivalents and time deposits</t>
  </si>
  <si>
    <t>Cash and Cash Equivalents and Marketable Securities [Member]</t>
  </si>
  <si>
    <t>Available-for-sale securities</t>
  </si>
  <si>
    <t>Trading securities</t>
  </si>
  <si>
    <t>Cash and Cash Equivalents and Marketable Securities [Member] | Level 2 [Member] | U.S. government and agencies [Member]</t>
  </si>
  <si>
    <t>Cash and Cash Equivalents and Marketable Securities [Member] | Level 2 [Member] | Corporate debt [Member]</t>
  </si>
  <si>
    <t>Cash and Cash Equivalents and Marketable Securities [Member] | Level 2 [Member] | Sovereign debt [Member]</t>
  </si>
  <si>
    <t>Cash and Cash Equivalents and Marketable Securities [Member] | Level 1 [Member] | Money Market Funds [Member]</t>
  </si>
  <si>
    <t>Restricted Cash [Member]</t>
  </si>
  <si>
    <t>Restricted cash, cash equivalents and time deposits</t>
  </si>
  <si>
    <t>Restricted Cash [Member] | Level 1 [Member] | Money Market Funds [Member]</t>
  </si>
  <si>
    <t>GM Financial Receivables Summary of Finance Receivables (Details) - GM Financial [Member] - USD ($) $ in Millions</t>
  </si>
  <si>
    <t>Mar. 31, 2016</t>
  </si>
  <si>
    <t>Mar. 31, 2015</t>
  </si>
  <si>
    <t>Dec. 31, 2014</t>
  </si>
  <si>
    <t>Finance Receivables</t>
  </si>
  <si>
    <t>Less: Allowance for Loan Losses</t>
  </si>
  <si>
    <t>GM Financial Receivables, net</t>
  </si>
  <si>
    <t>Fair value of GM Financial receivables</t>
  </si>
  <si>
    <t>Commercial Finance Receivables [Member] | Level 2 [Member]</t>
  </si>
  <si>
    <t>Maximum Maturity Period for Finance Receivables</t>
  </si>
  <si>
    <t>1 year</t>
  </si>
  <si>
    <t>GM Financial Receivables Allowance for Loan Losses (Details) - GM Financial [Member] - USD ($) $ in Millions</t>
  </si>
  <si>
    <t>Financing Receivable, Allowance for Credit Losses [Roll Forward]</t>
  </si>
  <si>
    <t>Allowance for loan losses at beginning of period</t>
  </si>
  <si>
    <t>Provision for loan losses</t>
  </si>
  <si>
    <t>Charge-offs</t>
  </si>
  <si>
    <t>Recoveries</t>
  </si>
  <si>
    <t>Effect of foreign currency</t>
  </si>
  <si>
    <t>Allowance for loan losses at end of period</t>
  </si>
  <si>
    <t>GM Financial Receivables Retail Finance Receivables Delinquencies and TDRs (Details) - Retail Finance Receivables [Member] - GM Financial [Member] - USD ($) $ in Millions</t>
  </si>
  <si>
    <t>Financing Receivable, Recorded Investment, Past Due [Line Items]</t>
  </si>
  <si>
    <t>Retail finance receivables, nonaccrual status</t>
  </si>
  <si>
    <t>Finance Receivables classified as TDRs</t>
  </si>
  <si>
    <t>Allowance for Loan Losses - Finance Receivables classified as TDRs</t>
  </si>
  <si>
    <t>Delinquent Contracts [Abstract]</t>
  </si>
  <si>
    <t>Finance Receivables, Past Due</t>
  </si>
  <si>
    <t>Percent of Contractual Amount Due</t>
  </si>
  <si>
    <t>5.10%</t>
  </si>
  <si>
    <t>5.40%</t>
  </si>
  <si>
    <t>31 to 60 Days Delinquent [Member]</t>
  </si>
  <si>
    <t>3.40%</t>
  </si>
  <si>
    <t>3.60%</t>
  </si>
  <si>
    <t>Greater than 60 Days Delinquent [Member]</t>
  </si>
  <si>
    <t>1.50%</t>
  </si>
  <si>
    <t>1.60%</t>
  </si>
  <si>
    <t>Total Finance Receivables more than 30 Days Delinquent [Member]</t>
  </si>
  <si>
    <t>4.90%</t>
  </si>
  <si>
    <t>5.20%</t>
  </si>
  <si>
    <t>In Repossession [Member]</t>
  </si>
  <si>
    <t>0.20%</t>
  </si>
  <si>
    <t>North America [Member]</t>
  </si>
  <si>
    <t>Percentage of Sub-Prime Loans</t>
  </si>
  <si>
    <t>55.00%</t>
  </si>
  <si>
    <t>60.00%</t>
  </si>
  <si>
    <t>Sub-prime FICO Score</t>
  </si>
  <si>
    <t>GM Financial Receivables Commercial Finance Receivables Credit Quality Indicators (Details) - GM Financial [Member] - USD ($) $ in Millions</t>
  </si>
  <si>
    <t>Financing Receivable, Recorded Investment [Line Items]</t>
  </si>
  <si>
    <t>Commercial Finance Receivables [Member] | Group I Dealers [Member]</t>
  </si>
  <si>
    <t>Commercial Finance Receivables [Member] | Group II Dealers [Member]</t>
  </si>
  <si>
    <t>Commercial Finance Receivables [Member] | Group III Dealers [Member]</t>
  </si>
  <si>
    <t>Commercial Finance Receivables [Member] | Group IV Dealers [Member]</t>
  </si>
  <si>
    <t>Commercial Finance Receivables [Member] | Group V Dealers [Member]</t>
  </si>
  <si>
    <t>Commercial Finance Receivables [Member] | Group VI Dealers [Member]</t>
  </si>
  <si>
    <t>Inventories (Details) - USD ($) $ in Millions</t>
  </si>
  <si>
    <t>Inventory [Line Items]</t>
  </si>
  <si>
    <t>Total productive material, supplies and work in process</t>
  </si>
  <si>
    <t>Finished product, including service parts</t>
  </si>
  <si>
    <t>Total inventories</t>
  </si>
  <si>
    <t>GME [Member]</t>
  </si>
  <si>
    <t>GMIO [Member]</t>
  </si>
  <si>
    <t>GMSA [Member]</t>
  </si>
  <si>
    <t>Equity In Net Assets Of Nonconsolidated Affiliates (Details) - USD ($) $ in Millions</t>
  </si>
  <si>
    <t>Schedule of Equity Method Investments [Line Items]</t>
  </si>
  <si>
    <t>Equity Method Investee [Member]</t>
  </si>
  <si>
    <t>Dividends received</t>
  </si>
  <si>
    <t>Undistributed earnings</t>
  </si>
  <si>
    <t>Automotive China JVs [Member]</t>
  </si>
  <si>
    <t>Change in ownership percentage</t>
  </si>
  <si>
    <t>0.00%</t>
  </si>
  <si>
    <t>Other joint ventures [Member]</t>
  </si>
  <si>
    <t>Variable Interest Entities (Details) - GM Financial [Member] - USD ($) $ in Millions</t>
  </si>
  <si>
    <t>Consolidated [Abstract]</t>
  </si>
  <si>
    <t>GM Financial short-term debt and current portion of long-term debt</t>
  </si>
  <si>
    <t>GM Financial long-term debt</t>
  </si>
  <si>
    <t>Consolidated VIE [Member]</t>
  </si>
  <si>
    <t>Restricted cash – current</t>
  </si>
  <si>
    <t>Restricted cash – non-current</t>
  </si>
  <si>
    <t>Automotive and GM Financial Debt (Details) - USD ($) $ in Millions</t>
  </si>
  <si>
    <t>Carrying amount</t>
  </si>
  <si>
    <t>Fair Value</t>
  </si>
  <si>
    <t>Automotive [Member] | Level 1 [Member]</t>
  </si>
  <si>
    <t>Automotive [Member] | Level 2 [Member]</t>
  </si>
  <si>
    <t>GM Financial [Member] | Secured Debt [Member]</t>
  </si>
  <si>
    <t>GM Financial [Member] | Unsecured Debt [Member]</t>
  </si>
  <si>
    <t>GM Financial [Member] | Level 2 [Member]</t>
  </si>
  <si>
    <t>GM Financial [Member] | Level 3 [Member]</t>
  </si>
  <si>
    <t>Automotive and GM Financial Debt Other Disclosures (Details) € in Millions, $ in Millions</t>
  </si>
  <si>
    <t>1 Months Ended</t>
  </si>
  <si>
    <t>7 Months Ended</t>
  </si>
  <si>
    <t>May 31, 2016USD ($)</t>
  </si>
  <si>
    <t>Jun. 30, 2016USD ($)</t>
  </si>
  <si>
    <t>Jul. 31, 2016USD ($)</t>
  </si>
  <si>
    <t>May 31, 2016EUR (€)</t>
  </si>
  <si>
    <t>Apr. 30, 2016USD ($)</t>
  </si>
  <si>
    <t>Mar. 31, 2016USD ($)</t>
  </si>
  <si>
    <t>Feb. 29, 2016USD ($)</t>
  </si>
  <si>
    <t>Automotive [Member] | Unsecured Debt [Member] | Revolving Credit Facility [Member]</t>
  </si>
  <si>
    <t>Number of Credit Facilities</t>
  </si>
  <si>
    <t>Automotive [Member] | Unsecured Debt [Member] | Revolving Credit Facility October 2014 [Member]</t>
  </si>
  <si>
    <t>Line of Credit Facility, Maximum Borrowing Capacity</t>
  </si>
  <si>
    <t>Automotive [Member] | Unsecured Debt [Member] | Revolving Credit Facility May 2016 [Member]</t>
  </si>
  <si>
    <t>Debt Covenant Minimum Liquidity Requirement</t>
  </si>
  <si>
    <t>Automotive [Member] | Unsecured Debt [Member] | Revolving Credit Facility May 2016 [Member] | U.S.</t>
  </si>
  <si>
    <t>Automotive [Member] | Unsecured Debt [Member] | Revolving Credit Facility May 2016 [Member] | Minimum [Member]</t>
  </si>
  <si>
    <t>Number of agencies needed to maintain investment grade rating</t>
  </si>
  <si>
    <t>Automotive [Member] | Unsecured Debt [Member] | Three-year Revolving Credit Facility May 2016 [Member]</t>
  </si>
  <si>
    <t>Debt Instrument, Term</t>
  </si>
  <si>
    <t>3 years</t>
  </si>
  <si>
    <t>Sublimit Available for Issuance of Letters of Credit</t>
  </si>
  <si>
    <t>Automotive [Member] | Unsecured Debt [Member] | Five-year Revolving Credit Facility May 2016 [Member]</t>
  </si>
  <si>
    <t>5 years</t>
  </si>
  <si>
    <t>Automotive [Member] | Unsecured Debt [Member] | Senior Notes Issued February 2016 [Member]</t>
  </si>
  <si>
    <t>Debt Instrument, Face Amount</t>
  </si>
  <si>
    <t>Automotive [Member] | Unsecured Debt [Member] | Senior Notes 2036 at 6.60% [Member]</t>
  </si>
  <si>
    <t>Debt Instrument, Interest Rate, Stated Percentage</t>
  </si>
  <si>
    <t>6.60%</t>
  </si>
  <si>
    <t>Debt Instrument, Maturity Date</t>
  </si>
  <si>
    <t>Dec. 31,
		2036</t>
  </si>
  <si>
    <t>Automotive [Member] | Unsecured Debt [Member] | Senior Notes 2046 at 6.75% [Member]</t>
  </si>
  <si>
    <t>6.75%</t>
  </si>
  <si>
    <t>Dec. 31,
		2046</t>
  </si>
  <si>
    <t>Automotive [Member] | Unsecured Debt [Member] | GM Financial Segment [Member] | Three-year Revolving Credit Facility May 2016 [Member]</t>
  </si>
  <si>
    <t>Sublimit Available to GM Financial</t>
  </si>
  <si>
    <t>Automotive [Member] | Unsecured Debt [Member] | GM Financial Segment [Member] | Five-year Revolving Credit Facility May 2016 [Member]</t>
  </si>
  <si>
    <t>GM Financial [Member] | Secured Debt [Member] | Revolving Credit Facility [Member]</t>
  </si>
  <si>
    <t>Line Of Credit Increase Maximum Borrowing Capacity</t>
  </si>
  <si>
    <t>GM Financial [Member] | Secured Debt [Member] | Securitization notes payable [Member]</t>
  </si>
  <si>
    <t>Securitization Notes Payable Issued</t>
  </si>
  <si>
    <t>GM Financial [Member] | Unsecured Debt [Member] | GERMANY</t>
  </si>
  <si>
    <t>Deposits</t>
  </si>
  <si>
    <t>Overnight Deposits, Percentage of Total Deposits</t>
  </si>
  <si>
    <t>36.00%</t>
  </si>
  <si>
    <t>GM Financial [Member] | Unsecured Debt [Member] | Senior Notes Issued March 2016 [Member]</t>
  </si>
  <si>
    <t>GM Financial [Member] | Unsecured Debt [Member] | Senior Notes March 2021 at 4.2% [Member]</t>
  </si>
  <si>
    <t>4.20%</t>
  </si>
  <si>
    <t>Mar. 31,
		2021</t>
  </si>
  <si>
    <t>GM Financial [Member] | Unsecured Debt [Member] | Senior Notes March 2026 at 5.25% [Member]</t>
  </si>
  <si>
    <t>5.25%</t>
  </si>
  <si>
    <t>Mar. 31,
		2026</t>
  </si>
  <si>
    <t>GM Financial [Member] | Unsecured Debt [Member] | Senior Notes Issued May 2016 [Member]</t>
  </si>
  <si>
    <t>GM Financial [Member] | Unsecured Debt [Member] | Senior Notes May 2019 at 2.40% [Member]</t>
  </si>
  <si>
    <t>2.40%</t>
  </si>
  <si>
    <t>May 31,
		2019</t>
  </si>
  <si>
    <t>GM Financial [Member] | Unsecured Debt [Member] | Senior Notes May 2023 at 3.70% [Member]</t>
  </si>
  <si>
    <t>3.70%</t>
  </si>
  <si>
    <t>May 31,
		2023</t>
  </si>
  <si>
    <t>GM Financial [Member] | Unsecured Debt [Member] | Senior Notes May 2019 at Floating Rates [Member]</t>
  </si>
  <si>
    <t>GM Financial [Member] | Unsecured Debt [Member] | Term Notes May 2020 at 1.168% [Member]</t>
  </si>
  <si>
    <t>Debt Instrument, Face Amount | €</t>
  </si>
  <si>
    <t>1.168%</t>
  </si>
  <si>
    <t>May 31,
		2020</t>
  </si>
  <si>
    <t>GM Financial [Member] | Unsecured Debt [Member] | Senior Notes July 2021 at 3.2% [Member] | Subsequent Event [Member]</t>
  </si>
  <si>
    <t>3.20%</t>
  </si>
  <si>
    <t>Jul. 31,
		2021</t>
  </si>
  <si>
    <t>Product Warranty and Related Liabilities Product Warranty and Related Liabilities (Details) - USD ($) $ in Millions</t>
  </si>
  <si>
    <t>Product Warranty and Related Liabilities [Roll Forward]</t>
  </si>
  <si>
    <t>Warranty balance at beginning of period</t>
  </si>
  <si>
    <t>Warranties issued and assumed in period - recall campaigns and courtesy transportation</t>
  </si>
  <si>
    <t>Warranties issued and assumed in period - policy and product warranty</t>
  </si>
  <si>
    <t>Payments</t>
  </si>
  <si>
    <t>Adjustments to pre-existing warranties</t>
  </si>
  <si>
    <t>Effect of foreign currency and other</t>
  </si>
  <si>
    <t>Warranty balance at end of period</t>
  </si>
  <si>
    <t>Pensions and Other Postretirement Benefits Schedule of Net Benefit Costs (Details) - USD ($) $ in Millions</t>
  </si>
  <si>
    <t>Change in Assumptions for Pension Plans [Member]</t>
  </si>
  <si>
    <t>Defined Benefit Plans and Other Postretirement Benefit Plans [Line Items]</t>
  </si>
  <si>
    <t>Reduction in Interest and Service Cost</t>
  </si>
  <si>
    <t>US Pension Plans [Member]</t>
  </si>
  <si>
    <t>Service cost including administrative expenses</t>
  </si>
  <si>
    <t>Interest cost</t>
  </si>
  <si>
    <t>Expected return on plan assets</t>
  </si>
  <si>
    <t>Amortization of prior service cost (credit)</t>
  </si>
  <si>
    <t>Amortization of net actuarial (gains) losses</t>
  </si>
  <si>
    <t>Curtailments, settlements and other</t>
  </si>
  <si>
    <t>Net periodic pension and OPEB (income) expense</t>
  </si>
  <si>
    <t>U.S. Hourly Pension Plan [Member]</t>
  </si>
  <si>
    <t>Discretionary employer contributions</t>
  </si>
  <si>
    <t>Non-US Pension Plans [Member]</t>
  </si>
  <si>
    <t>Service cost</t>
  </si>
  <si>
    <t>Global OPEB Plans [Member]</t>
  </si>
  <si>
    <t>Commitments and Contingencies Litigation-Related Liability and Tax Administrative Matters (Details) CAD in Millions, $ in Millions, ₩ in Billions</t>
  </si>
  <si>
    <t>Feb. 28, 2010</t>
  </si>
  <si>
    <t>Sep. 30, 2015USD ($)</t>
  </si>
  <si>
    <t>Jun. 30, 2016CADemployee</t>
  </si>
  <si>
    <t>Jul. 31, 2016</t>
  </si>
  <si>
    <t>Jul. 15, 2016</t>
  </si>
  <si>
    <t>Jun. 30, 2016KRW (₩)</t>
  </si>
  <si>
    <t>Nov. 27, 2015</t>
  </si>
  <si>
    <t>Nov. 26, 2015</t>
  </si>
  <si>
    <t>Indirect Tax Matters [Member]</t>
  </si>
  <si>
    <t>Range of Possible Loss, Portion Not Accrued</t>
  </si>
  <si>
    <t>Minimum [Member]</t>
  </si>
  <si>
    <t>Indirect Tax-Related Escrow Deposit</t>
  </si>
  <si>
    <t>Maximum [Member]</t>
  </si>
  <si>
    <t>Ignition Switch Recall Litigations [Member]</t>
  </si>
  <si>
    <t>State Attorneys General, Number</t>
  </si>
  <si>
    <t>Ignition Switch Recall Litigations - Economic-loss cases [Member] | Subsequent Event [Member] | U.S.</t>
  </si>
  <si>
    <t>Pending Claims, Number</t>
  </si>
  <si>
    <t>Ignition Switch Recall Litigations - Economic-loss cases [Member] | Subsequent Event [Member] | CANADA</t>
  </si>
  <si>
    <t>Ignition Switch Recall Litigations - Civil Actions Brought by Governmental Entities [Member] | Subsequent Event [Member]</t>
  </si>
  <si>
    <t>Ignition Switch Recall Litigations - Personal injury cases [Member] | Subsequent Event [Member] | U.S.</t>
  </si>
  <si>
    <t>Ignition Switch Recall Litigations - Personal injury cases [Member] | Subsequent Event [Member] | CANADA</t>
  </si>
  <si>
    <t>Ignition Switch Recall Litigations - Multidistrict Litigation [Member]</t>
  </si>
  <si>
    <t>Litigation Settlement, Amount</t>
  </si>
  <si>
    <t>Number of claimants settled</t>
  </si>
  <si>
    <t>Ignition Switch Recall Litigations - Multidistrict Litigation [Member] | NEW YORK</t>
  </si>
  <si>
    <t>Claims Scheduled for Trial, Number</t>
  </si>
  <si>
    <t>Ignition Switch Recall Litigations - Multidistrict Litigation [Member] | Subsequent Event [Member] | NEW YORK</t>
  </si>
  <si>
    <t>Claims Dismissed, Number</t>
  </si>
  <si>
    <t>Claims Settled, Number</t>
  </si>
  <si>
    <t>Ignition Switch Recall Litigations - Multidistrict Litigation [Member] | Subsequent Event [Member] | NEW YORK | Consolidated Litigation [Member]</t>
  </si>
  <si>
    <t>Transferred Claims, Number</t>
  </si>
  <si>
    <t>Ignition Switch Recall Litigations - Multidistrict Litigation State [Member] | Subsequent Event [Member] | TEXAS</t>
  </si>
  <si>
    <t>Ignition Switch Recall Litigations - Shareholder Derivative Action [Member] | DELAWARE | Consolidated Litigation [Member]</t>
  </si>
  <si>
    <t>Ignition Switch Recall Litigations - Shareholder Derivative Action [Member] | Eastern District of Michigan [Member] | Consolidated Litigation [Member]</t>
  </si>
  <si>
    <t>Ignition Switch Recall Litigations - Shareholder Derivative Action [Member] | Wayne County, Michigan [Member] | Consolidated Litigation [Member]</t>
  </si>
  <si>
    <t>Ignition Switch Recall Litigations - Investigation by the Office [Member]</t>
  </si>
  <si>
    <t>Damages Paid, Value</t>
  </si>
  <si>
    <t>Prosecution Deferral Period</t>
  </si>
  <si>
    <t>Period after the expiration of the period of deferral</t>
  </si>
  <si>
    <t>30 days</t>
  </si>
  <si>
    <t>Ignition Switch Recall Litigations - Shareholder Class Action [Member]</t>
  </si>
  <si>
    <t>Number of shareholders opting out of settlement</t>
  </si>
  <si>
    <t>Number of shareholders filing an appeal</t>
  </si>
  <si>
    <t>GM Canada Dealer Litigation [Member]</t>
  </si>
  <si>
    <t>Number of Plaintiffs</t>
  </si>
  <si>
    <t>Damages Sought, Value | CAD</t>
  </si>
  <si>
    <t>Korea Wage Litigation - Hourly [Member]</t>
  </si>
  <si>
    <t>Number of Plaintiffs | employee</t>
  </si>
  <si>
    <t>Number Of Group Actions Filed</t>
  </si>
  <si>
    <t>Number of Employees in the Case | employee</t>
  </si>
  <si>
    <t>Korea Wage Litigation - Salaried [Member]</t>
  </si>
  <si>
    <t>Claims Remanded, Number</t>
  </si>
  <si>
    <t>Accrued liabilities and Other liabilities [Member]</t>
  </si>
  <si>
    <t>Estimated Litigation Liability</t>
  </si>
  <si>
    <t>Commitments and Contingencies Other Contingencies (Details) Number in Millions</t>
  </si>
  <si>
    <t>Mar. 31, 2014</t>
  </si>
  <si>
    <t>Jun. 30, 2015USD ($)</t>
  </si>
  <si>
    <t>Guarantees - Liability Recorded</t>
  </si>
  <si>
    <t>Guarantees - Maximum Liability</t>
  </si>
  <si>
    <t>Product liability</t>
  </si>
  <si>
    <t>Takata DIR [Member]</t>
  </si>
  <si>
    <t>Vehicles Subject to Defect Information Reports</t>
  </si>
  <si>
    <t>Loss Contingency Accrual</t>
  </si>
  <si>
    <t>Period Prior to Due Date of Next DIR</t>
  </si>
  <si>
    <t>120 days</t>
  </si>
  <si>
    <t>Loss Contingency Accrual [Roll Forward]</t>
  </si>
  <si>
    <t>Balance at end of period</t>
  </si>
  <si>
    <t>Takata Matters - Future DIRs [Member]</t>
  </si>
  <si>
    <t>Recalls - Ignition Switch [Member]</t>
  </si>
  <si>
    <t>Vehicles recalled</t>
  </si>
  <si>
    <t>Balance at beginning of period</t>
  </si>
  <si>
    <t>Provisions</t>
  </si>
  <si>
    <t>Income Taxes (Details) - USD ($) $ in Millions</t>
  </si>
  <si>
    <t>Tax expense, entities included in effective tax rate calculation</t>
  </si>
  <si>
    <t>Net deferred tax assets</t>
  </si>
  <si>
    <t>Restructuring and Other Initiatives (Details) $ in Millions</t>
  </si>
  <si>
    <t>Jun. 30, 2016USD ($)employees</t>
  </si>
  <si>
    <t>Mar. 31, 2015USD ($)</t>
  </si>
  <si>
    <t>Restructuring Reserve [Roll Forward]</t>
  </si>
  <si>
    <t>Beginning Balance</t>
  </si>
  <si>
    <t>Additions, interest accretion and other</t>
  </si>
  <si>
    <t>Revisions to estimates and effect of foreign currency</t>
  </si>
  <si>
    <t>Ending Balance</t>
  </si>
  <si>
    <t>Temporary Layoff Benefits</t>
  </si>
  <si>
    <t>GMNA [Member] | Cash Severance Incentive Programs [Member]</t>
  </si>
  <si>
    <t>GMIO [Member] | Separation Programs in Australia, Korea, India and Chevrolet Europe [Member]</t>
  </si>
  <si>
    <t>Restructuring and Related Cost, Cost Incurred to Date</t>
  </si>
  <si>
    <t>Employees Affected, Inception to Date | employees</t>
  </si>
  <si>
    <t>Restructuring and Related Cost, Expected Cost Remaining</t>
  </si>
  <si>
    <t>GMIO [Member] | Separation Programs in Australia, Korea, Thailand, Indonesia, and withdrawal of Chevrolet brand from Europe [Member]</t>
  </si>
  <si>
    <t>GME and GMIO [Member] | Change in our business model in Russia [Member]</t>
  </si>
  <si>
    <t>Pre-tax charges</t>
  </si>
  <si>
    <t>Stockholders' Equity Preferred and Common Stock (Details) - USD ($) shares in Millions, $ in Millions</t>
  </si>
  <si>
    <t>Preferred Stock, Shares Authorized</t>
  </si>
  <si>
    <t>Common Stock, Shares Authorized</t>
  </si>
  <si>
    <t>Common Stock, Shares Issued</t>
  </si>
  <si>
    <t>Common Stock, Shares Outstanding</t>
  </si>
  <si>
    <t>Common Stock Purchased, Shares</t>
  </si>
  <si>
    <t>Common Stock Purchased, Amount</t>
  </si>
  <si>
    <t>Dividends Declared on Common Stock</t>
  </si>
  <si>
    <t>Stockholders' Equity Accumulated Other Comprehensive Loss (Details) - USD ($) $ in Millions</t>
  </si>
  <si>
    <t>Accumulated Other Comprehensive Loss, Net of Tax [Roll Forward]</t>
  </si>
  <si>
    <t>Foreign currency translation adjustments attributable to parent [Member]</t>
  </si>
  <si>
    <t>Foreign currency translation adjustments attributable to noncontrolling interest [Member]</t>
  </si>
  <si>
    <t>Foreign currency translation adjustments including portion attributable to noncontrolling interest [Member]</t>
  </si>
  <si>
    <t>Other comprehensive income (loss), before reclassification adjustment, net of tax</t>
  </si>
  <si>
    <t>Reclassification adjustment, net of tax</t>
  </si>
  <si>
    <t>Defined benefit plans [Member]</t>
  </si>
  <si>
    <t>Earnings Per Share (Details) - USD ($) $ / shares in Units, shares in Millions, $ in Millions</t>
  </si>
  <si>
    <t>Earnings Per Share [Line Items]</t>
  </si>
  <si>
    <t>Net income attributable to common stockholders - basic</t>
  </si>
  <si>
    <t>Less: earnings adjustment for dilutive stock compensation rights</t>
  </si>
  <si>
    <t>Net income attributable to common stockholders – diluted</t>
  </si>
  <si>
    <t>Weighted-average common shares outstanding - basic</t>
  </si>
  <si>
    <t>Dilutive effect of warrants and awards under stock incentive plans</t>
  </si>
  <si>
    <t>Weighted-average common shares outstanding - diluted</t>
  </si>
  <si>
    <t>Stock options [Member]</t>
  </si>
  <si>
    <t>Antidilutive securities excluded from computation of diluted EPS (shares)</t>
  </si>
  <si>
    <t>Warrants [Member]</t>
  </si>
  <si>
    <t>Segment Reporting (Details) - USD ($) $ in Millions</t>
  </si>
  <si>
    <t>Segment Reporting Information [Line Items]</t>
  </si>
  <si>
    <t>Income (loss) before automotive interest and taxes-adjusted</t>
  </si>
  <si>
    <t>Adjustments</t>
  </si>
  <si>
    <t>Depreciation and amortization</t>
  </si>
  <si>
    <t>Impairment Charges</t>
  </si>
  <si>
    <t>Automotive interest income</t>
  </si>
  <si>
    <t>Group [Member] | Automotive [Member] | Operating segments [Member]</t>
  </si>
  <si>
    <t>Group [Member] | Automotive [Member] | Operating segments [Member] | GMNA [Member]</t>
  </si>
  <si>
    <t>Group [Member] | Automotive [Member] | Operating segments [Member] | GMNA [Member] | Lyft [Member]</t>
  </si>
  <si>
    <t>Cost Method Investment</t>
  </si>
  <si>
    <t>Group [Member] | Automotive [Member] | Operating segments [Member] | GME [Member]</t>
  </si>
  <si>
    <t>Group [Member] | Automotive [Member] | Operating segments [Member] | GMIO [Member]</t>
  </si>
  <si>
    <t>Group [Member] | Automotive [Member] | Operating segments [Member] | GMSA [Member]</t>
  </si>
  <si>
    <t>Group [Member] | Automotive [Member] | Corporate [Member]</t>
  </si>
  <si>
    <t>Group [Member] | Automotive [Member] | Intersegment Eliminations [Member]</t>
  </si>
  <si>
    <t>Group [Member] | GM Financial [Member] | Operating segments [Member] | GM Financial Segment [Member]</t>
  </si>
  <si>
    <t>InterGroup Eliminations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_(&quot;CAD &quot;#,##0_);_(&quot;CAD &quot;(#,##0)" numFmtId="168"/>
    <numFmt formatCode="_(&quot;₩ &quot;#,##0_);_(&quot;₩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6"/>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67858</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1561921814</v>
      </c>
    </row>
    <row r="14" spans="1:3">
      <c s="4" r="A14" t="s">
        <v>22</v>
      </c>
      <c s="4" r="B14" t="s">
        <v>23</v>
      </c>
    </row>
    <row r="15" spans="1:3">
      <c s="4" r="A15" t="s">
        <v>24</v>
      </c>
      <c s="4" r="B15" t="s">
        <v>25</v>
      </c>
    </row>
    <row r="16" spans="1:3">
      <c s="4" r="A16" t="s">
        <v>26</v>
      </c>
      <c s="4" r="B1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1</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r="A1" t="s">
        <v>185</v>
      </c>
      <c s="2" r="B1" t="s">
        <v>1</v>
      </c>
    </row>
    <row r="2" spans="1:2">
      <c s="2" r="B2" t="s">
        <v>2</v>
      </c>
    </row>
    <row r="3" spans="1:2">
      <c s="4" r="A3" t="s">
        <v>104</v>
      </c>
    </row>
    <row r="4" spans="1:2">
      <c s="3" r="A4" t="s">
        <v>186</v>
      </c>
    </row>
    <row r="5" spans="1:2">
      <c s="4" r="A5" t="s">
        <v>187</v>
      </c>
      <c s="4" r="B5"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9</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93</v>
      </c>
      <c s="2" r="B1" t="s">
        <v>1</v>
      </c>
    </row>
    <row r="2" spans="1:2">
      <c s="2" r="B2" t="s">
        <v>2</v>
      </c>
    </row>
    <row r="3" spans="1:2">
      <c s="3" r="A3" t="s">
        <v>194</v>
      </c>
    </row>
    <row r="4" spans="1:2">
      <c s="4" r="A4" t="s">
        <v>195</v>
      </c>
      <c s="4" r="B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97</v>
      </c>
      <c s="2" r="B1" t="s">
        <v>1</v>
      </c>
    </row>
    <row r="2" spans="1:2">
      <c s="2" r="B2" t="s">
        <v>2</v>
      </c>
    </row>
    <row r="3" spans="1:2">
      <c s="3" r="A3" t="s">
        <v>198</v>
      </c>
    </row>
    <row r="4" spans="1:2">
      <c s="4" r="A4" t="s">
        <v>199</v>
      </c>
      <c s="4" r="B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01</v>
      </c>
      <c s="2" r="B1" t="s">
        <v>1</v>
      </c>
    </row>
    <row r="2" spans="1:2">
      <c s="2" r="B2" t="s">
        <v>2</v>
      </c>
    </row>
    <row r="3" spans="1:2">
      <c s="3" r="A3" t="s">
        <v>202</v>
      </c>
    </row>
    <row r="4" spans="1:2">
      <c s="4" r="A4" t="s">
        <v>203</v>
      </c>
      <c s="4" r="B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5</v>
      </c>
      <c s="2" r="B1" t="s">
        <v>1</v>
      </c>
    </row>
    <row r="2" spans="1:2">
      <c s="2" r="B2" t="s">
        <v>2</v>
      </c>
    </row>
    <row r="3" spans="1:2">
      <c s="3" r="A3" t="s">
        <v>206</v>
      </c>
    </row>
    <row r="4" spans="1:2">
      <c s="4" r="A4" t="s">
        <v>207</v>
      </c>
      <c s="4" r="B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09</v>
      </c>
      <c s="2" r="B1" t="s">
        <v>1</v>
      </c>
    </row>
    <row r="2" spans="1:2">
      <c s="2" r="B2" t="s">
        <v>2</v>
      </c>
    </row>
    <row r="3" spans="1:2">
      <c s="3" r="A3" t="s">
        <v>210</v>
      </c>
    </row>
    <row r="4" spans="1:2">
      <c s="4" r="A4" t="s">
        <v>211</v>
      </c>
      <c s="4" r="B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3</v>
      </c>
      <c s="2" r="B1" t="s">
        <v>1</v>
      </c>
    </row>
    <row r="2" spans="1:2">
      <c s="2" r="B2" t="s">
        <v>2</v>
      </c>
    </row>
    <row r="3" spans="1:2">
      <c s="3" r="A3" t="s">
        <v>214</v>
      </c>
    </row>
    <row r="4" spans="1:2">
      <c s="4" r="A4" t="s">
        <v>215</v>
      </c>
      <c s="4" r="B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7</v>
      </c>
      <c s="2" r="B1" t="s">
        <v>1</v>
      </c>
    </row>
    <row r="2" spans="1:2">
      <c s="2" r="B2" t="s">
        <v>2</v>
      </c>
    </row>
    <row r="3" spans="1:2">
      <c s="3" r="A3" t="s">
        <v>218</v>
      </c>
    </row>
    <row r="4" spans="1:2">
      <c s="4" r="A4" t="s">
        <v>219</v>
      </c>
      <c s="4" r="B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v>
      </c>
      <c s="2" r="B1" t="s">
        <v>28</v>
      </c>
      <c s="2" r="D1" t="s">
        <v>1</v>
      </c>
    </row>
    <row r="2" spans="1:5">
      <c s="2" r="B2" t="s">
        <v>2</v>
      </c>
      <c s="2" r="C2" t="s">
        <v>29</v>
      </c>
      <c s="2" r="D2" t="s">
        <v>2</v>
      </c>
      <c s="2" r="E2" t="s">
        <v>29</v>
      </c>
    </row>
    <row r="3" spans="1:5">
      <c s="3" r="A3" t="s">
        <v>30</v>
      </c>
    </row>
    <row r="4" spans="1:5">
      <c s="4" r="A4" t="s">
        <v>31</v>
      </c>
      <c s="7" r="B4" t="n">
        <v>40089</v>
      </c>
      <c s="7" r="C4" t="n">
        <v>36670</v>
      </c>
      <c s="7" r="D4" t="n">
        <v>75284</v>
      </c>
      <c s="7" r="E4" t="n">
        <v>71034</v>
      </c>
    </row>
    <row r="5" spans="1:5">
      <c s="4" r="A5" t="s">
        <v>32</v>
      </c>
      <c s="6" r="B5" t="n">
        <v>2283</v>
      </c>
      <c s="6" r="C5" t="n">
        <v>1510</v>
      </c>
      <c s="6" r="D5" t="n">
        <v>4353</v>
      </c>
      <c s="6" r="E5" t="n">
        <v>2858</v>
      </c>
    </row>
    <row r="6" spans="1:5">
      <c s="4" r="A6" t="s">
        <v>33</v>
      </c>
      <c s="6" r="B6" t="n">
        <v>42372</v>
      </c>
      <c s="6" r="C6" t="n">
        <v>38180</v>
      </c>
      <c s="6" r="D6" t="n">
        <v>79637</v>
      </c>
      <c s="6" r="E6" t="n">
        <v>73892</v>
      </c>
    </row>
    <row r="7" spans="1:5">
      <c s="3" r="A7" t="s">
        <v>34</v>
      </c>
    </row>
    <row r="8" spans="1:5">
      <c s="4" r="A8" t="s">
        <v>35</v>
      </c>
      <c s="6" r="B8" t="n">
        <v>34426</v>
      </c>
      <c s="6" r="C8" t="n">
        <v>32597</v>
      </c>
      <c s="6" r="D8" t="n">
        <v>65015</v>
      </c>
      <c s="6" r="E8" t="n">
        <v>63271</v>
      </c>
    </row>
    <row r="9" spans="1:5">
      <c s="4" r="A9" t="s">
        <v>36</v>
      </c>
      <c s="6" r="B9" t="n">
        <v>2063</v>
      </c>
      <c s="6" r="C9" t="n">
        <v>1318</v>
      </c>
      <c s="6" r="D9" t="n">
        <v>3949</v>
      </c>
      <c s="6" r="E9" t="n">
        <v>2486</v>
      </c>
    </row>
    <row r="10" spans="1:5">
      <c s="4" r="A10" t="s">
        <v>37</v>
      </c>
      <c s="6" r="B10" t="n">
        <v>2847</v>
      </c>
      <c s="6" r="C10" t="n">
        <v>2977</v>
      </c>
      <c s="6" r="D10" t="n">
        <v>5665</v>
      </c>
      <c s="6" r="E10" t="n">
        <v>6094</v>
      </c>
    </row>
    <row r="11" spans="1:5">
      <c s="4" r="A11" t="s">
        <v>38</v>
      </c>
      <c s="6" r="B11" t="n">
        <v>39336</v>
      </c>
      <c s="6" r="C11" t="n">
        <v>36892</v>
      </c>
      <c s="6" r="D11" t="n">
        <v>74629</v>
      </c>
      <c s="6" r="E11" t="n">
        <v>71851</v>
      </c>
    </row>
    <row r="12" spans="1:5">
      <c s="4" r="A12" t="s">
        <v>39</v>
      </c>
      <c s="6" r="B12" t="n">
        <v>3036</v>
      </c>
      <c s="6" r="C12" t="n">
        <v>1288</v>
      </c>
      <c s="6" r="D12" t="n">
        <v>5008</v>
      </c>
      <c s="6" r="E12" t="n">
        <v>2041</v>
      </c>
    </row>
    <row r="13" spans="1:5">
      <c s="4" r="A13" t="s">
        <v>40</v>
      </c>
      <c s="6" r="B13" t="n">
        <v>172</v>
      </c>
      <c s="6" r="C13" t="n">
        <v>13</v>
      </c>
      <c s="6" r="D13" t="n">
        <v>257</v>
      </c>
      <c s="6" r="E13" t="n">
        <v>254</v>
      </c>
    </row>
    <row r="14" spans="1:5">
      <c s="4" r="A14" t="s">
        <v>41</v>
      </c>
      <c s="6" r="B14" t="n">
        <v>660</v>
      </c>
      <c s="6" r="C14" t="n">
        <v>524</v>
      </c>
      <c s="6" r="D14" t="n">
        <v>1220</v>
      </c>
      <c s="6" r="E14" t="n">
        <v>1077</v>
      </c>
    </row>
    <row r="15" spans="1:5">
      <c s="4" r="A15" t="s">
        <v>42</v>
      </c>
      <c s="6" r="B15" t="n">
        <v>3721</v>
      </c>
      <c s="6" r="C15" t="n">
        <v>1717</v>
      </c>
      <c s="6" r="D15" t="n">
        <v>6211</v>
      </c>
      <c s="6" r="E15" t="n">
        <v>3154</v>
      </c>
    </row>
    <row r="16" spans="1:5">
      <c s="4" r="A16" t="s">
        <v>43</v>
      </c>
      <c s="6" r="B16" t="n">
        <v>871</v>
      </c>
      <c s="6" r="C16" t="n">
        <v>577</v>
      </c>
      <c s="6" r="D16" t="n">
        <v>1430</v>
      </c>
      <c s="6" r="E16" t="n">
        <v>1106</v>
      </c>
    </row>
    <row r="17" spans="1:5">
      <c s="4" r="A17" t="s">
        <v>44</v>
      </c>
      <c s="6" r="B17" t="n">
        <v>2850</v>
      </c>
      <c s="6" r="C17" t="n">
        <v>1140</v>
      </c>
      <c s="6" r="D17" t="n">
        <v>4781</v>
      </c>
      <c s="6" r="E17" t="n">
        <v>2048</v>
      </c>
    </row>
    <row r="18" spans="1:5">
      <c s="4" r="A18" t="s">
        <v>45</v>
      </c>
      <c s="6" r="B18" t="n">
        <v>16</v>
      </c>
      <c s="6" r="C18" t="n">
        <v>-23</v>
      </c>
      <c s="6" r="D18" t="n">
        <v>38</v>
      </c>
      <c s="6" r="E18" t="n">
        <v>14</v>
      </c>
    </row>
    <row r="19" spans="1:5">
      <c s="4" r="A19" t="s">
        <v>46</v>
      </c>
      <c s="7" r="B19" t="n">
        <v>2866</v>
      </c>
      <c s="7" r="C19" t="n">
        <v>1117</v>
      </c>
      <c s="7" r="D19" t="n">
        <v>4819</v>
      </c>
      <c s="7" r="E19" t="n">
        <v>2062</v>
      </c>
    </row>
    <row r="20" spans="1:5">
      <c s="3" r="A20" t="s">
        <v>47</v>
      </c>
    </row>
    <row r="21" spans="1:5">
      <c s="4" r="A21" t="s">
        <v>48</v>
      </c>
      <c s="8" r="B21" t="n">
        <v>1.85</v>
      </c>
      <c s="8" r="C21" t="n">
        <v>0.7</v>
      </c>
      <c s="8" r="D21" t="n">
        <v>3.12</v>
      </c>
      <c s="8" r="E21" t="n">
        <v>1.28</v>
      </c>
    </row>
    <row r="22" spans="1:5">
      <c s="4" r="A22" t="s">
        <v>49</v>
      </c>
      <c s="6" r="B22" t="n">
        <v>1548</v>
      </c>
      <c s="6" r="C22" t="n">
        <v>1596</v>
      </c>
      <c s="6" r="D22" t="n">
        <v>1547</v>
      </c>
      <c s="6" r="E22" t="n">
        <v>1606</v>
      </c>
    </row>
    <row r="23" spans="1:5">
      <c s="3" r="A23" t="s">
        <v>50</v>
      </c>
    </row>
    <row r="24" spans="1:5">
      <c s="4" r="A24" t="s">
        <v>51</v>
      </c>
      <c s="8" r="B24" t="n">
        <v>1.81</v>
      </c>
      <c s="8" r="C24" t="n">
        <v>0.67</v>
      </c>
      <c s="8" r="D24" t="n">
        <v>3.05</v>
      </c>
      <c s="8" r="E24" t="n">
        <v>1.23</v>
      </c>
    </row>
    <row r="25" spans="1:5">
      <c s="4" r="A25" t="s">
        <v>49</v>
      </c>
      <c s="6" r="B25" t="n">
        <v>1581</v>
      </c>
      <c s="6" r="C25" t="n">
        <v>1660</v>
      </c>
      <c s="6" r="D25" t="n">
        <v>1580</v>
      </c>
      <c s="6" r="E25" t="n">
        <v>1673</v>
      </c>
    </row>
    <row r="26" spans="1:5">
      <c s="4" r="A26" t="s">
        <v>52</v>
      </c>
      <c s="8" r="B26" t="n">
        <v>0.38</v>
      </c>
      <c s="8" r="C26" t="n">
        <v>0.36</v>
      </c>
      <c s="8" r="D26" t="n">
        <v>0.76</v>
      </c>
      <c s="8" r="E26" t="n">
        <v>0.66</v>
      </c>
    </row>
    <row r="27" spans="1:5">
      <c s="4" r="A27" t="s">
        <v>53</v>
      </c>
    </row>
    <row r="28" spans="1:5">
      <c s="3" r="A28" t="s">
        <v>34</v>
      </c>
    </row>
    <row r="29" spans="1:5">
      <c s="4" r="A29" t="s">
        <v>54</v>
      </c>
      <c s="7" r="B29" t="n">
        <v>147</v>
      </c>
      <c s="7" r="C29" t="n">
        <v>108</v>
      </c>
      <c s="7" r="D29" t="n">
        <v>274</v>
      </c>
      <c s="7" r="E29" t="n">
        <v>2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21</v>
      </c>
      <c s="2" r="B1" t="s">
        <v>1</v>
      </c>
    </row>
    <row r="2" spans="1:2">
      <c s="2" r="B2" t="s">
        <v>2</v>
      </c>
    </row>
    <row r="3" spans="1:2">
      <c s="3" r="A3" t="s">
        <v>222</v>
      </c>
    </row>
    <row r="4" spans="1:2">
      <c s="4" r="A4" t="s">
        <v>223</v>
      </c>
      <c s="4" r="B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5</v>
      </c>
      <c s="2" r="B1" t="s">
        <v>1</v>
      </c>
    </row>
    <row r="2" spans="1:2">
      <c s="2" r="B2" t="s">
        <v>2</v>
      </c>
    </row>
    <row r="3" spans="1:2">
      <c s="3" r="A3" t="s">
        <v>226</v>
      </c>
    </row>
    <row r="4" spans="1:2">
      <c s="4" r="A4" t="s">
        <v>227</v>
      </c>
      <c s="4" r="B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9</v>
      </c>
      <c s="2" r="B1" t="s">
        <v>1</v>
      </c>
    </row>
    <row r="2" spans="1:2">
      <c s="2" r="B2" t="s">
        <v>2</v>
      </c>
    </row>
    <row r="3" spans="1:2">
      <c s="3" r="A3" t="s">
        <v>230</v>
      </c>
    </row>
    <row r="4" spans="1:2">
      <c s="4" r="A4" t="s">
        <v>231</v>
      </c>
      <c s="4" r="B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33</v>
      </c>
      <c s="2" r="B1" t="s">
        <v>1</v>
      </c>
    </row>
    <row r="2" spans="1:2">
      <c s="2" r="B2" t="s">
        <v>2</v>
      </c>
    </row>
    <row r="3" spans="1:2">
      <c s="3" r="A3" t="s">
        <v>234</v>
      </c>
    </row>
    <row r="4" spans="1:2">
      <c s="4" r="A4" t="s">
        <v>235</v>
      </c>
      <c s="4" r="B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237</v>
      </c>
      <c s="2" r="B1" t="s">
        <v>1</v>
      </c>
    </row>
    <row r="2" spans="1:2">
      <c s="2" r="B2" t="s">
        <v>2</v>
      </c>
    </row>
    <row r="3" spans="1:2">
      <c s="3" r="A3" t="s">
        <v>238</v>
      </c>
    </row>
    <row r="4" spans="1:2">
      <c s="4" r="A4" t="s">
        <v>239</v>
      </c>
      <c s="4" r="B4" t="s">
        <v>240</v>
      </c>
    </row>
    <row r="5" spans="1:2">
      <c s="4" r="A5" t="s">
        <v>241</v>
      </c>
      <c s="4" r="B5"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43</v>
      </c>
      <c s="2" r="B1" t="s">
        <v>1</v>
      </c>
    </row>
    <row r="2" spans="1:2">
      <c s="2" r="B2" t="s">
        <v>2</v>
      </c>
    </row>
    <row r="3" spans="1:2">
      <c s="3" r="A3" t="s">
        <v>182</v>
      </c>
    </row>
    <row r="4" spans="1:2">
      <c s="4" r="A4" t="s">
        <v>244</v>
      </c>
      <c s="4" r="B4" t="s">
        <v>245</v>
      </c>
    </row>
    <row r="5" spans="1:2">
      <c s="4" r="A5" t="s">
        <v>246</v>
      </c>
      <c s="4" r="B5" t="s">
        <v>245</v>
      </c>
    </row>
    <row r="6" spans="1:2">
      <c s="4" r="A6" t="s">
        <v>247</v>
      </c>
      <c s="4" r="B6" t="s">
        <v>245</v>
      </c>
    </row>
    <row r="7" spans="1:2">
      <c s="4" r="A7" t="s">
        <v>248</v>
      </c>
      <c s="4" r="B7"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5"/>
    <col customWidth="1" max="2" min="2" width="80"/>
  </cols>
  <sheetData>
    <row r="1" spans="1:2">
      <c s="1" r="A1" t="s">
        <v>249</v>
      </c>
      <c s="2" r="B1" t="s">
        <v>1</v>
      </c>
    </row>
    <row r="2" spans="1:2">
      <c s="2" r="B2" t="s">
        <v>2</v>
      </c>
    </row>
    <row r="3" spans="1:2">
      <c s="3" r="A3" t="s">
        <v>186</v>
      </c>
    </row>
    <row r="4" spans="1:2">
      <c s="4" r="A4" t="s">
        <v>250</v>
      </c>
      <c s="4" r="B4" t="s">
        <v>251</v>
      </c>
    </row>
    <row r="5" spans="1:2">
      <c s="4" r="A5" t="s">
        <v>252</v>
      </c>
      <c s="4" r="B5" t="s">
        <v>253</v>
      </c>
    </row>
    <row r="6" spans="1:2">
      <c s="4" r="A6" t="s">
        <v>254</v>
      </c>
    </row>
    <row r="7" spans="1:2">
      <c s="3" r="A7" t="s">
        <v>186</v>
      </c>
    </row>
    <row r="8" spans="1:2">
      <c s="4" r="A8" t="s">
        <v>255</v>
      </c>
      <c s="4" r="B8" t="s">
        <v>256</v>
      </c>
    </row>
    <row r="9" spans="1:2">
      <c s="4" r="A9" t="s">
        <v>257</v>
      </c>
    </row>
    <row r="10" spans="1:2">
      <c s="3" r="A10" t="s">
        <v>186</v>
      </c>
    </row>
    <row r="11" spans="1:2">
      <c s="4" r="A11" t="s">
        <v>258</v>
      </c>
      <c s="4" r="B11"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60</v>
      </c>
      <c s="2" r="B1" t="s">
        <v>1</v>
      </c>
    </row>
    <row r="2" spans="1:2">
      <c s="2" r="B2" t="s">
        <v>2</v>
      </c>
    </row>
    <row r="3" spans="1:2">
      <c s="3" r="A3" t="s">
        <v>190</v>
      </c>
    </row>
    <row r="4" spans="1:2">
      <c s="4" r="A4" t="s">
        <v>261</v>
      </c>
      <c s="4" r="B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63</v>
      </c>
      <c s="2" r="B1" t="s">
        <v>1</v>
      </c>
    </row>
    <row r="2" spans="1:2">
      <c s="2" r="B2" t="s">
        <v>2</v>
      </c>
    </row>
    <row r="3" spans="1:2">
      <c s="3" r="A3" t="s">
        <v>194</v>
      </c>
    </row>
    <row r="4" spans="1:2">
      <c s="4" r="A4" t="s">
        <v>264</v>
      </c>
      <c s="4" r="B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266</v>
      </c>
      <c s="2" r="B1" t="s">
        <v>1</v>
      </c>
    </row>
    <row r="2" spans="1:2">
      <c s="2" r="B2" t="s">
        <v>2</v>
      </c>
    </row>
    <row r="3" spans="1:2">
      <c s="4" r="A3" t="s">
        <v>267</v>
      </c>
    </row>
    <row r="4" spans="1:2">
      <c s="3" r="A4" t="s">
        <v>268</v>
      </c>
    </row>
    <row r="5" spans="1:2">
      <c s="4" r="A5" t="s">
        <v>269</v>
      </c>
      <c s="4" r="B5"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v>
      </c>
      <c s="2" r="B1" t="s">
        <v>28</v>
      </c>
      <c s="2" r="D1" t="s">
        <v>1</v>
      </c>
    </row>
    <row r="2" spans="1:5">
      <c s="2" r="B2" t="s">
        <v>2</v>
      </c>
      <c s="2" r="C2" t="s">
        <v>29</v>
      </c>
      <c s="2" r="D2" t="s">
        <v>2</v>
      </c>
      <c s="2" r="E2" t="s">
        <v>29</v>
      </c>
    </row>
    <row r="3" spans="1:5">
      <c s="3" r="A3" t="s">
        <v>56</v>
      </c>
    </row>
    <row r="4" spans="1:5">
      <c s="4" r="A4" t="s">
        <v>44</v>
      </c>
      <c s="7" r="B4" t="n">
        <v>2850</v>
      </c>
      <c s="7" r="C4" t="n">
        <v>1140</v>
      </c>
      <c s="7" r="D4" t="n">
        <v>4781</v>
      </c>
      <c s="7" r="E4" t="n">
        <v>2048</v>
      </c>
    </row>
    <row r="5" spans="1:5">
      <c s="3" r="A5" t="s">
        <v>57</v>
      </c>
    </row>
    <row r="6" spans="1:5">
      <c s="4" r="A6" t="s">
        <v>58</v>
      </c>
      <c s="6" r="B6" t="n">
        <v>-19</v>
      </c>
      <c s="6" r="C6" t="n">
        <v>-148</v>
      </c>
      <c s="6" r="D6" t="n">
        <v>65</v>
      </c>
      <c s="6" r="E6" t="n">
        <v>49</v>
      </c>
    </row>
    <row r="7" spans="1:5">
      <c s="4" r="A7" t="s">
        <v>59</v>
      </c>
      <c s="6" r="B7" t="n">
        <v>171</v>
      </c>
      <c s="6" r="C7" t="n">
        <v>-65</v>
      </c>
      <c s="6" r="D7" t="n">
        <v>49</v>
      </c>
      <c s="6" r="E7" t="n">
        <v>489</v>
      </c>
    </row>
    <row r="8" spans="1:5">
      <c s="4" r="A8" t="s">
        <v>57</v>
      </c>
      <c s="6" r="B8" t="n">
        <v>152</v>
      </c>
      <c s="6" r="C8" t="n">
        <v>-213</v>
      </c>
      <c s="6" r="D8" t="n">
        <v>114</v>
      </c>
      <c s="6" r="E8" t="n">
        <v>538</v>
      </c>
    </row>
    <row r="9" spans="1:5">
      <c s="4" r="A9" t="s">
        <v>60</v>
      </c>
      <c s="6" r="B9" t="n">
        <v>3002</v>
      </c>
      <c s="6" r="C9" t="n">
        <v>927</v>
      </c>
      <c s="6" r="D9" t="n">
        <v>4895</v>
      </c>
      <c s="6" r="E9" t="n">
        <v>2586</v>
      </c>
    </row>
    <row r="10" spans="1:5">
      <c s="4" r="A10" t="s">
        <v>61</v>
      </c>
      <c s="6" r="B10" t="n">
        <v>13</v>
      </c>
      <c s="6" r="C10" t="n">
        <v>-22</v>
      </c>
      <c s="6" r="D10" t="n">
        <v>55</v>
      </c>
      <c s="6" r="E10" t="n">
        <v>6</v>
      </c>
    </row>
    <row r="11" spans="1:5">
      <c s="4" r="A11" t="s">
        <v>62</v>
      </c>
      <c s="7" r="B11" t="n">
        <v>3015</v>
      </c>
      <c s="7" r="C11" t="n">
        <v>905</v>
      </c>
      <c s="7" r="D11" t="n">
        <v>4950</v>
      </c>
      <c s="7" r="E11" t="n">
        <v>259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s="1" r="A1" t="s">
        <v>271</v>
      </c>
      <c s="2" r="B1" t="s">
        <v>1</v>
      </c>
    </row>
    <row r="2" spans="1:2">
      <c s="2" r="B2" t="s">
        <v>2</v>
      </c>
    </row>
    <row r="3" spans="1:2">
      <c s="4" r="A3" t="s">
        <v>53</v>
      </c>
    </row>
    <row r="4" spans="1:2">
      <c s="3" r="A4" t="s">
        <v>272</v>
      </c>
    </row>
    <row r="5" spans="1:2">
      <c s="4" r="A5" t="s">
        <v>273</v>
      </c>
      <c s="4" r="B5" t="s">
        <v>274</v>
      </c>
    </row>
    <row r="6" spans="1:2">
      <c s="4" r="A6" t="s">
        <v>104</v>
      </c>
    </row>
    <row r="7" spans="1:2">
      <c s="3" r="A7" t="s">
        <v>272</v>
      </c>
    </row>
    <row r="8" spans="1:2">
      <c s="4" r="A8" t="s">
        <v>273</v>
      </c>
      <c s="4" r="B8"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6</v>
      </c>
      <c s="2" r="B1" t="s">
        <v>1</v>
      </c>
    </row>
    <row r="2" spans="1:2">
      <c s="2" r="B2" t="s">
        <v>2</v>
      </c>
    </row>
    <row r="3" spans="1:2">
      <c s="3" r="A3" t="s">
        <v>206</v>
      </c>
    </row>
    <row r="4" spans="1:2">
      <c s="4" r="A4" t="s">
        <v>277</v>
      </c>
      <c s="4" r="B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9</v>
      </c>
      <c s="2" r="B1" t="s">
        <v>1</v>
      </c>
    </row>
    <row r="2" spans="1:2">
      <c s="2" r="B2" t="s">
        <v>2</v>
      </c>
    </row>
    <row r="3" spans="1:2">
      <c s="3" r="A3" t="s">
        <v>210</v>
      </c>
    </row>
    <row r="4" spans="1:2">
      <c s="4" r="A4" t="s">
        <v>280</v>
      </c>
      <c s="4" r="B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82</v>
      </c>
      <c s="2" r="B1" t="s">
        <v>1</v>
      </c>
    </row>
    <row r="2" spans="1:2">
      <c s="2" r="B2" t="s">
        <v>2</v>
      </c>
    </row>
    <row r="3" spans="1:2">
      <c s="4" r="A3" t="s">
        <v>283</v>
      </c>
    </row>
    <row r="4" spans="1:2">
      <c s="3" r="A4" t="s">
        <v>284</v>
      </c>
    </row>
    <row r="5" spans="1:2">
      <c s="4" r="A5" t="s">
        <v>285</v>
      </c>
      <c s="4" r="B5"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87</v>
      </c>
      <c s="2" r="B1" t="s">
        <v>1</v>
      </c>
    </row>
    <row r="2" spans="1:2">
      <c s="2" r="B2" t="s">
        <v>2</v>
      </c>
    </row>
    <row r="3" spans="1:2">
      <c s="3" r="A3" t="s">
        <v>222</v>
      </c>
    </row>
    <row r="4" spans="1:2">
      <c s="4" r="A4" t="s">
        <v>288</v>
      </c>
      <c s="4" r="B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90</v>
      </c>
      <c s="2" r="B1" t="s">
        <v>1</v>
      </c>
    </row>
    <row r="2" spans="1:2">
      <c s="2" r="B2" t="s">
        <v>2</v>
      </c>
    </row>
    <row r="3" spans="1:2">
      <c s="3" r="A3" t="s">
        <v>226</v>
      </c>
    </row>
    <row r="4" spans="1:2">
      <c s="4" r="A4" t="s">
        <v>291</v>
      </c>
      <c s="4" r="B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93</v>
      </c>
      <c s="2" r="B1" t="s">
        <v>1</v>
      </c>
    </row>
    <row r="2" spans="1:2">
      <c s="2" r="B2" t="s">
        <v>2</v>
      </c>
    </row>
    <row r="3" spans="1:2">
      <c s="3" r="A3" t="s">
        <v>230</v>
      </c>
    </row>
    <row r="4" spans="1:2">
      <c s="4" r="A4" t="s">
        <v>294</v>
      </c>
      <c s="4" r="B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96</v>
      </c>
      <c s="2" r="B1" t="s">
        <v>1</v>
      </c>
    </row>
    <row r="2" spans="1:2">
      <c s="2" r="B2" t="s">
        <v>2</v>
      </c>
    </row>
    <row r="3" spans="1:2">
      <c s="3" r="A3" t="s">
        <v>234</v>
      </c>
    </row>
    <row r="4" spans="1:2">
      <c s="4" r="A4" t="s">
        <v>297</v>
      </c>
      <c s="4" r="B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299</v>
      </c>
      <c s="2" r="B1" t="s">
        <v>300</v>
      </c>
    </row>
    <row r="2" spans="1:2">
      <c s="3" r="A2" t="s">
        <v>301</v>
      </c>
    </row>
    <row r="3" spans="1:2">
      <c s="4" r="A3" t="s">
        <v>302</v>
      </c>
      <c s="7" r="B3" t="n">
        <v>8600</v>
      </c>
    </row>
    <row r="4" spans="1:2">
      <c s="4" r="A4" t="s">
        <v>303</v>
      </c>
      <c s="6" r="B4" t="n">
        <v>249</v>
      </c>
    </row>
    <row r="5" spans="1:2">
      <c s="4" r="A5" t="s">
        <v>304</v>
      </c>
      <c s="7" r="B5" t="n">
        <v>84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5"/>
    <col customWidth="1" max="3" min="3" width="13"/>
  </cols>
  <sheetData>
    <row r="1" spans="1:3">
      <c s="1" r="A1" t="s">
        <v>305</v>
      </c>
      <c s="2" r="B1" t="s">
        <v>1</v>
      </c>
    </row>
    <row r="2" spans="1:3">
      <c s="2" r="B2" t="s">
        <v>2</v>
      </c>
      <c s="2" r="C2" t="s">
        <v>306</v>
      </c>
    </row>
    <row r="3" spans="1:3">
      <c s="3" r="A3" t="s">
        <v>307</v>
      </c>
    </row>
    <row r="4" spans="1:3">
      <c s="4" r="A4" t="s">
        <v>308</v>
      </c>
      <c s="4" r="B4" t="s">
        <v>309</v>
      </c>
    </row>
    <row r="5" spans="1:3">
      <c s="4" r="A5" t="s">
        <v>310</v>
      </c>
      <c s="4" r="C5" t="s">
        <v>311</v>
      </c>
    </row>
    <row r="6" spans="1:3">
      <c s="4" r="A6" t="s">
        <v>312</v>
      </c>
      <c s="7" r="B6" t="n">
        <v>581</v>
      </c>
    </row>
    <row r="7" spans="1:3">
      <c s="4" r="A7" t="s">
        <v>313</v>
      </c>
      <c s="6" r="B7" t="n">
        <v>291</v>
      </c>
    </row>
    <row r="8" spans="1:3">
      <c s="4" r="A8" t="s">
        <v>314</v>
      </c>
    </row>
    <row r="9" spans="1:3">
      <c s="3" r="A9" t="s">
        <v>307</v>
      </c>
    </row>
    <row r="10" spans="1:3">
      <c s="4" r="A10" t="s">
        <v>315</v>
      </c>
      <c s="7" r="C10" t="n">
        <v>130</v>
      </c>
    </row>
    <row r="11" spans="1:3">
      <c s="4" r="A11" t="s">
        <v>316</v>
      </c>
      <c s="6" r="C11" t="n">
        <v>39</v>
      </c>
    </row>
    <row r="12" spans="1:3">
      <c s="4" r="A12" t="s">
        <v>317</v>
      </c>
      <c s="7" r="C12" t="n">
        <v>490</v>
      </c>
    </row>
    <row r="13" spans="1:3">
      <c s="4" r="A13" t="s">
        <v>156</v>
      </c>
    </row>
    <row r="14" spans="1:3">
      <c s="3" r="A14" t="s">
        <v>307</v>
      </c>
    </row>
    <row r="15" spans="1:3">
      <c s="4" r="A15" t="s">
        <v>318</v>
      </c>
      <c s="7" r="B15" t="n">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63</v>
      </c>
      <c s="2" r="B1" t="s">
        <v>2</v>
      </c>
      <c s="2" r="C1" t="s">
        <v>64</v>
      </c>
    </row>
    <row r="2" spans="1:3">
      <c s="3" r="A2" t="s">
        <v>65</v>
      </c>
    </row>
    <row r="3" spans="1:3">
      <c s="4" r="A3" t="s">
        <v>66</v>
      </c>
      <c s="7" r="B3" t="n">
        <v>18923</v>
      </c>
      <c s="7" r="C3" t="n">
        <v>15238</v>
      </c>
    </row>
    <row r="4" spans="1:3">
      <c s="4" r="A4" t="s">
        <v>67</v>
      </c>
      <c s="6" r="B4" t="n">
        <v>4247</v>
      </c>
      <c s="6" r="C4" t="n">
        <v>8163</v>
      </c>
    </row>
    <row r="5" spans="1:3">
      <c s="4" r="A5" t="s">
        <v>68</v>
      </c>
      <c s="6" r="B5" t="n">
        <v>1595</v>
      </c>
      <c s="6" r="C5" t="n">
        <v>1590</v>
      </c>
    </row>
    <row r="6" spans="1:3">
      <c s="4" r="A6" t="s">
        <v>69</v>
      </c>
      <c s="6" r="B6" t="n">
        <v>10461</v>
      </c>
      <c s="6" r="C6" t="n">
        <v>8337</v>
      </c>
    </row>
    <row r="7" spans="1:3">
      <c s="4" r="A7" t="s">
        <v>70</v>
      </c>
      <c s="6" r="B7" t="n">
        <v>15026</v>
      </c>
      <c s="6" r="C7" t="n">
        <v>13764</v>
      </c>
    </row>
    <row r="8" spans="1:3">
      <c s="4" r="A8" t="s">
        <v>71</v>
      </c>
      <c s="6" r="B8" t="n">
        <v>2505</v>
      </c>
      <c s="6" r="C8" t="n">
        <v>2783</v>
      </c>
    </row>
    <row r="9" spans="1:3">
      <c s="4" r="A9" t="s">
        <v>72</v>
      </c>
      <c s="6" r="B9" t="n">
        <v>2073</v>
      </c>
      <c s="6" r="C9" t="n">
        <v>1482</v>
      </c>
    </row>
    <row r="10" spans="1:3">
      <c s="4" r="A10" t="s">
        <v>73</v>
      </c>
      <c s="6" r="B10" t="n">
        <v>74630</v>
      </c>
      <c s="6" r="C10" t="n">
        <v>69408</v>
      </c>
    </row>
    <row r="11" spans="1:3">
      <c s="3" r="A11" t="s">
        <v>74</v>
      </c>
    </row>
    <row r="12" spans="1:3">
      <c s="4" r="A12" t="s">
        <v>75</v>
      </c>
      <c s="6" r="B12" t="n">
        <v>603</v>
      </c>
      <c s="6" r="C12" t="n">
        <v>583</v>
      </c>
    </row>
    <row r="13" spans="1:3">
      <c s="4" r="A13" t="s">
        <v>76</v>
      </c>
      <c s="6" r="B13" t="n">
        <v>8198</v>
      </c>
      <c s="6" r="C13" t="n">
        <v>9201</v>
      </c>
    </row>
    <row r="14" spans="1:3">
      <c s="4" r="A14" t="s">
        <v>77</v>
      </c>
      <c s="6" r="B14" t="n">
        <v>33510</v>
      </c>
      <c s="6" r="C14" t="n">
        <v>31229</v>
      </c>
    </row>
    <row r="15" spans="1:3">
      <c s="4" r="A15" t="s">
        <v>78</v>
      </c>
      <c s="6" r="B15" t="n">
        <v>6433</v>
      </c>
      <c s="6" r="C15" t="n">
        <v>5947</v>
      </c>
    </row>
    <row r="16" spans="1:3">
      <c s="4" r="A16" t="s">
        <v>79</v>
      </c>
      <c s="6" r="B16" t="n">
        <v>35627</v>
      </c>
      <c s="6" r="C16" t="n">
        <v>36860</v>
      </c>
    </row>
    <row r="17" spans="1:3">
      <c s="4" r="A17" t="s">
        <v>80</v>
      </c>
      <c s="6" r="B17" t="n">
        <v>3697</v>
      </c>
      <c s="6" r="C17" t="n">
        <v>2438</v>
      </c>
    </row>
    <row r="18" spans="1:3">
      <c s="4" r="A18" t="s">
        <v>81</v>
      </c>
      <c s="6" r="B18" t="n">
        <v>135819</v>
      </c>
      <c s="6" r="C18" t="n">
        <v>124930</v>
      </c>
    </row>
    <row r="19" spans="1:3">
      <c s="4" r="A19" t="s">
        <v>82</v>
      </c>
      <c s="6" r="B19" t="n">
        <v>210449</v>
      </c>
      <c s="6" r="C19" t="n">
        <v>194338</v>
      </c>
    </row>
    <row r="20" spans="1:3">
      <c s="3" r="A20" t="s">
        <v>83</v>
      </c>
    </row>
    <row r="21" spans="1:3">
      <c s="4" r="A21" t="s">
        <v>84</v>
      </c>
      <c s="6" r="B21" t="n">
        <v>26959</v>
      </c>
      <c s="6" r="C21" t="n">
        <v>24062</v>
      </c>
    </row>
    <row r="22" spans="1:3">
      <c s="4" r="A22" t="s">
        <v>85</v>
      </c>
      <c s="6" r="B22" t="n">
        <v>27854</v>
      </c>
      <c s="6" r="C22" t="n">
        <v>27593</v>
      </c>
    </row>
    <row r="23" spans="1:3">
      <c s="4" r="A23" t="s">
        <v>86</v>
      </c>
      <c s="6" r="B23" t="n">
        <v>76043</v>
      </c>
      <c s="6" r="C23" t="n">
        <v>71217</v>
      </c>
    </row>
    <row r="24" spans="1:3">
      <c s="3" r="A24" t="s">
        <v>87</v>
      </c>
    </row>
    <row r="25" spans="1:3">
      <c s="4" r="A25" t="s">
        <v>88</v>
      </c>
      <c s="6" r="B25" t="n">
        <v>5675</v>
      </c>
      <c s="6" r="C25" t="n">
        <v>5685</v>
      </c>
    </row>
    <row r="26" spans="1:3">
      <c s="4" r="A26" t="s">
        <v>89</v>
      </c>
      <c s="6" r="B26" t="n">
        <v>17939</v>
      </c>
      <c s="6" r="C26" t="n">
        <v>20911</v>
      </c>
    </row>
    <row r="27" spans="1:3">
      <c s="4" r="A27" t="s">
        <v>90</v>
      </c>
      <c s="6" r="B27" t="n">
        <v>12699</v>
      </c>
      <c s="6" r="C27" t="n">
        <v>12653</v>
      </c>
    </row>
    <row r="28" spans="1:3">
      <c s="4" r="A28" t="s">
        <v>91</v>
      </c>
      <c s="6" r="B28" t="n">
        <v>90403</v>
      </c>
      <c s="6" r="C28" t="n">
        <v>82798</v>
      </c>
    </row>
    <row r="29" spans="1:3">
      <c s="4" r="A29" t="s">
        <v>92</v>
      </c>
      <c s="6" r="B29" t="n">
        <v>166446</v>
      </c>
      <c s="6" r="C29" t="n">
        <v>154015</v>
      </c>
    </row>
    <row r="30" spans="1:3">
      <c s="4" r="A30" t="s">
        <v>93</v>
      </c>
      <c s="4" r="C30" t="s">
        <v>94</v>
      </c>
    </row>
    <row r="31" spans="1:3">
      <c s="3" r="A31" t="s">
        <v>95</v>
      </c>
    </row>
    <row r="32" spans="1:3">
      <c s="4" r="A32" t="s">
        <v>96</v>
      </c>
      <c s="6" r="B32" t="n">
        <v>16</v>
      </c>
      <c s="6" r="C32" t="n">
        <v>15</v>
      </c>
    </row>
    <row r="33" spans="1:3">
      <c s="4" r="A33" t="s">
        <v>97</v>
      </c>
      <c s="6" r="B33" t="n">
        <v>27734</v>
      </c>
      <c s="6" r="C33" t="n">
        <v>27607</v>
      </c>
    </row>
    <row r="34" spans="1:3">
      <c s="4" r="A34" t="s">
        <v>98</v>
      </c>
      <c s="6" r="B34" t="n">
        <v>23785</v>
      </c>
      <c s="6" r="C34" t="n">
        <v>20285</v>
      </c>
    </row>
    <row r="35" spans="1:3">
      <c s="4" r="A35" t="s">
        <v>99</v>
      </c>
      <c s="6" r="B35" t="n">
        <v>-7905</v>
      </c>
      <c s="6" r="C35" t="n">
        <v>-8036</v>
      </c>
    </row>
    <row r="36" spans="1:3">
      <c s="4" r="A36" t="s">
        <v>100</v>
      </c>
      <c s="6" r="B36" t="n">
        <v>43630</v>
      </c>
      <c s="6" r="C36" t="n">
        <v>39871</v>
      </c>
    </row>
    <row r="37" spans="1:3">
      <c s="4" r="A37" t="s">
        <v>101</v>
      </c>
      <c s="6" r="B37" t="n">
        <v>373</v>
      </c>
      <c s="6" r="C37" t="n">
        <v>452</v>
      </c>
    </row>
    <row r="38" spans="1:3">
      <c s="4" r="A38" t="s">
        <v>102</v>
      </c>
      <c s="6" r="B38" t="n">
        <v>44003</v>
      </c>
      <c s="6" r="C38" t="n">
        <v>40323</v>
      </c>
    </row>
    <row r="39" spans="1:3">
      <c s="4" r="A39" t="s">
        <v>103</v>
      </c>
      <c s="6" r="B39" t="n">
        <v>210449</v>
      </c>
      <c s="6" r="C39" t="n">
        <v>194338</v>
      </c>
    </row>
    <row r="40" spans="1:3">
      <c s="4" r="A40" t="s">
        <v>104</v>
      </c>
    </row>
    <row r="41" spans="1:3">
      <c s="3" r="A41" t="s">
        <v>65</v>
      </c>
    </row>
    <row r="42" spans="1:3">
      <c s="4" r="A42" t="s">
        <v>105</v>
      </c>
      <c s="6" r="B42" t="n">
        <v>19800</v>
      </c>
      <c s="6" r="C42" t="n">
        <v>18051</v>
      </c>
    </row>
    <row r="43" spans="1:3">
      <c s="3" r="A43" t="s">
        <v>74</v>
      </c>
    </row>
    <row r="44" spans="1:3">
      <c s="4" r="A44" t="s">
        <v>106</v>
      </c>
      <c s="6" r="B44" t="n">
        <v>19309</v>
      </c>
      <c s="6" r="C44" t="n">
        <v>18500</v>
      </c>
    </row>
    <row r="45" spans="1:3">
      <c s="4" r="A45" t="s">
        <v>107</v>
      </c>
      <c s="6" r="B45" t="n">
        <v>28442</v>
      </c>
      <c s="6" r="C45" t="n">
        <v>20172</v>
      </c>
    </row>
    <row r="46" spans="1:3">
      <c s="3" r="A46" t="s">
        <v>83</v>
      </c>
    </row>
    <row r="47" spans="1:3">
      <c s="4" r="A47" t="s">
        <v>108</v>
      </c>
      <c s="6" r="B47" t="n">
        <v>20199</v>
      </c>
      <c s="6" r="C47" t="n">
        <v>18745</v>
      </c>
    </row>
    <row r="48" spans="1:3">
      <c s="3" r="A48" t="s">
        <v>87</v>
      </c>
    </row>
    <row r="49" spans="1:3">
      <c s="4" r="A49" t="s">
        <v>109</v>
      </c>
      <c s="6" r="B49" t="n">
        <v>44301</v>
      </c>
      <c s="6" r="C49" t="n">
        <v>35601</v>
      </c>
    </row>
    <row r="50" spans="1:3">
      <c s="4" r="A50" t="s">
        <v>53</v>
      </c>
    </row>
    <row r="51" spans="1:3">
      <c s="3" r="A51" t="s">
        <v>83</v>
      </c>
    </row>
    <row r="52" spans="1:3">
      <c s="4" r="A52" t="s">
        <v>108</v>
      </c>
      <c s="6" r="B52" t="n">
        <v>1031</v>
      </c>
      <c s="6" r="C52" t="n">
        <v>817</v>
      </c>
    </row>
    <row r="53" spans="1:3">
      <c s="3" r="A53" t="s">
        <v>87</v>
      </c>
    </row>
    <row r="54" spans="1:3">
      <c s="4" r="A54" t="s">
        <v>109</v>
      </c>
      <c s="7" r="B54" t="n">
        <v>9789</v>
      </c>
      <c s="7" r="C54" t="n">
        <v>794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19</v>
      </c>
      <c s="2" r="B1" t="s">
        <v>28</v>
      </c>
      <c s="2" r="D1" t="s">
        <v>1</v>
      </c>
    </row>
    <row r="2" spans="1:6">
      <c s="2" r="B2" t="s">
        <v>2</v>
      </c>
      <c s="2" r="C2" t="s">
        <v>29</v>
      </c>
      <c s="2" r="D2" t="s">
        <v>2</v>
      </c>
      <c s="2" r="E2" t="s">
        <v>29</v>
      </c>
      <c s="2" r="F2" t="s">
        <v>64</v>
      </c>
    </row>
    <row r="3" spans="1:6">
      <c s="3" r="A3" t="s">
        <v>320</v>
      </c>
    </row>
    <row r="4" spans="1:6">
      <c s="4" r="A4" t="s">
        <v>321</v>
      </c>
      <c s="7" r="B4" t="n">
        <v>14082</v>
      </c>
      <c s="7" r="D4" t="n">
        <v>14082</v>
      </c>
      <c s="7" r="F4" t="n">
        <v>15671</v>
      </c>
    </row>
    <row r="5" spans="1:6">
      <c s="4" r="A5" t="s">
        <v>322</v>
      </c>
      <c s="6" r="B5" t="n">
        <v>2198</v>
      </c>
      <c s="6" r="D5" t="n">
        <v>2198</v>
      </c>
      <c s="6" r="F5" t="n">
        <v>2173</v>
      </c>
    </row>
    <row r="6" spans="1:6">
      <c s="4" r="A6" t="s">
        <v>323</v>
      </c>
      <c s="6" r="B6" t="n">
        <v>10146</v>
      </c>
      <c s="6" r="D6" t="n">
        <v>10146</v>
      </c>
    </row>
    <row r="7" spans="1:6">
      <c s="4" r="A7" t="s">
        <v>324</v>
      </c>
      <c s="6" r="B7" t="n">
        <v>1920</v>
      </c>
      <c s="6" r="D7" t="n">
        <v>1920</v>
      </c>
    </row>
    <row r="8" spans="1:6">
      <c s="4" r="A8" t="s">
        <v>325</v>
      </c>
      <c s="6" r="B8" t="n">
        <v>12066</v>
      </c>
      <c s="6" r="D8" t="n">
        <v>12066</v>
      </c>
    </row>
    <row r="9" spans="1:6">
      <c s="4" r="A9" t="s">
        <v>326</v>
      </c>
      <c s="6" r="B9" t="n">
        <v>4247</v>
      </c>
      <c s="6" r="D9" t="n">
        <v>4247</v>
      </c>
      <c s="6" r="F9" t="n">
        <v>8163</v>
      </c>
    </row>
    <row r="10" spans="1:6">
      <c s="4" r="A10" t="s">
        <v>327</v>
      </c>
      <c s="6" r="B10" t="n">
        <v>1600</v>
      </c>
      <c s="7" r="C10" t="n">
        <v>4500</v>
      </c>
      <c s="6" r="D10" t="n">
        <v>4200</v>
      </c>
      <c s="7" r="E10" t="n">
        <v>5900</v>
      </c>
    </row>
    <row r="11" spans="1:6">
      <c s="4" r="A11" t="s">
        <v>328</v>
      </c>
    </row>
    <row r="12" spans="1:6">
      <c s="3" r="A12" t="s">
        <v>320</v>
      </c>
    </row>
    <row r="13" spans="1:6">
      <c s="4" r="A13" t="s">
        <v>329</v>
      </c>
      <c s="6" r="B13" t="n">
        <v>9088</v>
      </c>
      <c s="6" r="D13" t="n">
        <v>9088</v>
      </c>
      <c s="6" r="F13" t="n">
        <v>7730</v>
      </c>
    </row>
    <row r="14" spans="1:6">
      <c s="4" r="A14" t="s">
        <v>326</v>
      </c>
      <c s="6" r="B14" t="n">
        <v>9800</v>
      </c>
      <c s="6" r="D14" t="n">
        <v>9800</v>
      </c>
      <c s="6" r="F14" t="n">
        <v>7500</v>
      </c>
    </row>
    <row r="15" spans="1:6">
      <c s="4" r="A15" t="s">
        <v>330</v>
      </c>
    </row>
    <row r="16" spans="1:6">
      <c s="3" r="A16" t="s">
        <v>320</v>
      </c>
    </row>
    <row r="17" spans="1:6">
      <c s="4" r="A17" t="s">
        <v>331</v>
      </c>
      <c s="6" r="B17" t="n">
        <v>14032</v>
      </c>
      <c s="6" r="D17" t="n">
        <v>14032</v>
      </c>
      <c s="6" r="F17" t="n">
        <v>15090</v>
      </c>
    </row>
    <row r="18" spans="1:6">
      <c s="4" r="A18" t="s">
        <v>332</v>
      </c>
      <c s="6" r="B18" t="n">
        <v>50</v>
      </c>
      <c s="6" r="D18" t="n">
        <v>50</v>
      </c>
      <c s="6" r="F18" t="n">
        <v>581</v>
      </c>
    </row>
    <row r="19" spans="1:6">
      <c s="4" r="A19" t="s">
        <v>333</v>
      </c>
    </row>
    <row r="20" spans="1:6">
      <c s="3" r="A20" t="s">
        <v>320</v>
      </c>
    </row>
    <row r="21" spans="1:6">
      <c s="4" r="A21" t="s">
        <v>331</v>
      </c>
      <c s="6" r="B21" t="n">
        <v>1953</v>
      </c>
      <c s="6" r="D21" t="n">
        <v>1953</v>
      </c>
      <c s="6" r="F21" t="n">
        <v>5329</v>
      </c>
    </row>
    <row r="22" spans="1:6">
      <c s="4" r="A22" t="s">
        <v>334</v>
      </c>
    </row>
    <row r="23" spans="1:6">
      <c s="3" r="A23" t="s">
        <v>320</v>
      </c>
    </row>
    <row r="24" spans="1:6">
      <c s="4" r="A24" t="s">
        <v>331</v>
      </c>
      <c s="6" r="B24" t="n">
        <v>5999</v>
      </c>
      <c s="6" r="D24" t="n">
        <v>5999</v>
      </c>
      <c s="6" r="F24" t="n">
        <v>6267</v>
      </c>
    </row>
    <row r="25" spans="1:6">
      <c s="4" r="A25" t="s">
        <v>335</v>
      </c>
    </row>
    <row r="26" spans="1:6">
      <c s="3" r="A26" t="s">
        <v>320</v>
      </c>
    </row>
    <row r="27" spans="1:6">
      <c s="4" r="A27" t="s">
        <v>331</v>
      </c>
      <c s="6" r="B27" t="n">
        <v>4097</v>
      </c>
      <c s="6" r="D27" t="n">
        <v>4097</v>
      </c>
      <c s="6" r="F27" t="n">
        <v>1219</v>
      </c>
    </row>
    <row r="28" spans="1:6">
      <c s="4" r="A28" t="s">
        <v>332</v>
      </c>
      <c s="6" r="B28" t="n">
        <v>50</v>
      </c>
      <c s="6" r="D28" t="n">
        <v>50</v>
      </c>
      <c s="6" r="F28" t="n">
        <v>581</v>
      </c>
    </row>
    <row r="29" spans="1:6">
      <c s="4" r="A29" t="s">
        <v>336</v>
      </c>
    </row>
    <row r="30" spans="1:6">
      <c s="3" r="A30" t="s">
        <v>320</v>
      </c>
    </row>
    <row r="31" spans="1:6">
      <c s="4" r="A31" t="s">
        <v>331</v>
      </c>
      <c s="6" r="B31" t="n">
        <v>1983</v>
      </c>
      <c s="6" r="D31" t="n">
        <v>1983</v>
      </c>
      <c s="6" r="F31" t="n">
        <v>2275</v>
      </c>
    </row>
    <row r="32" spans="1:6">
      <c s="4" r="A32" t="s">
        <v>337</v>
      </c>
    </row>
    <row r="33" spans="1:6">
      <c s="3" r="A33" t="s">
        <v>320</v>
      </c>
    </row>
    <row r="34" spans="1:6">
      <c s="4" r="A34" t="s">
        <v>331</v>
      </c>
      <c s="6" r="B34" t="n">
        <v>1481</v>
      </c>
      <c s="6" r="D34" t="n">
        <v>1481</v>
      </c>
      <c s="6" r="F34" t="n">
        <v>1340</v>
      </c>
    </row>
    <row r="35" spans="1:6">
      <c s="4" r="A35" t="s">
        <v>338</v>
      </c>
      <c s="6" r="B35" t="n">
        <v>717</v>
      </c>
      <c s="6" r="D35" t="n">
        <v>717</v>
      </c>
      <c s="6" r="F35" t="n">
        <v>833</v>
      </c>
    </row>
    <row r="36" spans="1:6">
      <c s="4" r="A36" t="s">
        <v>339</v>
      </c>
    </row>
    <row r="37" spans="1:6">
      <c s="3" r="A37" t="s">
        <v>320</v>
      </c>
    </row>
    <row r="38" spans="1:6">
      <c s="4" r="A38" t="s">
        <v>331</v>
      </c>
      <c s="7" r="B38" t="n">
        <v>1481</v>
      </c>
      <c s="7" r="D38" t="n">
        <v>1481</v>
      </c>
      <c s="7" r="F38" t="n">
        <v>134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s="1" r="A1" t="s">
        <v>340</v>
      </c>
      <c s="2" r="B1" t="s">
        <v>1</v>
      </c>
    </row>
    <row r="2" spans="1:7">
      <c s="2" r="B2" t="s">
        <v>2</v>
      </c>
      <c s="2" r="C2" t="s">
        <v>341</v>
      </c>
      <c s="2" r="D2" t="s">
        <v>64</v>
      </c>
      <c s="2" r="E2" t="s">
        <v>29</v>
      </c>
      <c s="2" r="F2" t="s">
        <v>342</v>
      </c>
      <c s="2" r="G2" t="s">
        <v>343</v>
      </c>
    </row>
    <row r="3" spans="1:7">
      <c s="3" r="A3" t="s">
        <v>186</v>
      </c>
    </row>
    <row r="4" spans="1:7">
      <c s="4" r="A4" t="s">
        <v>344</v>
      </c>
      <c s="7" r="B4" t="n">
        <v>39973</v>
      </c>
      <c s="7" r="D4" t="n">
        <v>37333</v>
      </c>
    </row>
    <row r="5" spans="1:7">
      <c s="4" r="A5" t="s">
        <v>345</v>
      </c>
      <c s="6" r="B5" t="n">
        <v>-864</v>
      </c>
      <c s="7" r="C5" t="n">
        <v>-843</v>
      </c>
      <c s="6" r="D5" t="n">
        <v>-782</v>
      </c>
      <c s="7" r="E5" t="n">
        <v>-760</v>
      </c>
      <c s="7" r="F5" t="n">
        <v>-728</v>
      </c>
      <c s="7" r="G5" t="n">
        <v>-695</v>
      </c>
    </row>
    <row r="6" spans="1:7">
      <c s="4" r="A6" t="s">
        <v>346</v>
      </c>
      <c s="6" r="B6" t="n">
        <v>39109</v>
      </c>
      <c s="6" r="D6" t="n">
        <v>36551</v>
      </c>
    </row>
    <row r="7" spans="1:7">
      <c s="4" r="A7" t="s">
        <v>347</v>
      </c>
      <c s="6" r="B7" t="n">
        <v>39510</v>
      </c>
      <c s="6" r="D7" t="n">
        <v>36707</v>
      </c>
    </row>
    <row r="8" spans="1:7">
      <c s="4" r="A8" t="s">
        <v>254</v>
      </c>
    </row>
    <row r="9" spans="1:7">
      <c s="3" r="A9" t="s">
        <v>186</v>
      </c>
    </row>
    <row r="10" spans="1:7">
      <c s="4" r="A10" t="s">
        <v>344</v>
      </c>
      <c s="6" r="B10" t="n">
        <v>30861</v>
      </c>
      <c s="6" r="D10" t="n">
        <v>29124</v>
      </c>
    </row>
    <row r="11" spans="1:7">
      <c s="4" r="A11" t="s">
        <v>345</v>
      </c>
      <c s="6" r="B11" t="n">
        <v>-814</v>
      </c>
      <c s="6" r="D11" t="n">
        <v>-735</v>
      </c>
    </row>
    <row r="12" spans="1:7">
      <c s="4" r="A12" t="s">
        <v>346</v>
      </c>
      <c s="6" r="B12" t="n">
        <v>30047</v>
      </c>
      <c s="6" r="D12" t="n">
        <v>28389</v>
      </c>
    </row>
    <row r="13" spans="1:7">
      <c s="4" r="A13" t="s">
        <v>257</v>
      </c>
    </row>
    <row r="14" spans="1:7">
      <c s="3" r="A14" t="s">
        <v>186</v>
      </c>
    </row>
    <row r="15" spans="1:7">
      <c s="4" r="A15" t="s">
        <v>344</v>
      </c>
      <c s="6" r="B15" t="n">
        <v>9112</v>
      </c>
      <c s="6" r="D15" t="n">
        <v>8209</v>
      </c>
    </row>
    <row r="16" spans="1:7">
      <c s="4" r="A16" t="s">
        <v>345</v>
      </c>
      <c s="6" r="B16" t="n">
        <v>-50</v>
      </c>
      <c s="6" r="D16" t="n">
        <v>-47</v>
      </c>
    </row>
    <row r="17" spans="1:7">
      <c s="4" r="A17" t="s">
        <v>346</v>
      </c>
      <c s="7" r="B17" t="n">
        <v>9062</v>
      </c>
      <c s="7" r="D17" t="n">
        <v>8162</v>
      </c>
    </row>
    <row r="18" spans="1:7">
      <c s="4" r="A18" t="s">
        <v>348</v>
      </c>
    </row>
    <row r="19" spans="1:7">
      <c s="3" r="A19" t="s">
        <v>186</v>
      </c>
    </row>
    <row r="20" spans="1:7">
      <c s="4" r="A20" t="s">
        <v>349</v>
      </c>
      <c s="4" r="B20"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1</v>
      </c>
      <c s="2" r="B1" t="s">
        <v>28</v>
      </c>
      <c s="2" r="D1" t="s">
        <v>1</v>
      </c>
    </row>
    <row r="2" spans="1:5">
      <c s="2" r="B2" t="s">
        <v>2</v>
      </c>
      <c s="2" r="C2" t="s">
        <v>29</v>
      </c>
      <c s="2" r="D2" t="s">
        <v>2</v>
      </c>
      <c s="2" r="E2" t="s">
        <v>29</v>
      </c>
    </row>
    <row r="3" spans="1:5">
      <c s="3" r="A3" t="s">
        <v>352</v>
      </c>
    </row>
    <row r="4" spans="1:5">
      <c s="4" r="A4" t="s">
        <v>353</v>
      </c>
      <c s="7" r="B4" t="n">
        <v>843</v>
      </c>
      <c s="7" r="C4" t="n">
        <v>728</v>
      </c>
      <c s="7" r="D4" t="n">
        <v>782</v>
      </c>
      <c s="7" r="E4" t="n">
        <v>695</v>
      </c>
    </row>
    <row r="5" spans="1:5">
      <c s="4" r="A5" t="s">
        <v>354</v>
      </c>
      <c s="6" r="B5" t="n">
        <v>151</v>
      </c>
      <c s="6" r="C5" t="n">
        <v>141</v>
      </c>
      <c s="6" r="D5" t="n">
        <v>347</v>
      </c>
      <c s="6" r="E5" t="n">
        <v>296</v>
      </c>
    </row>
    <row r="6" spans="1:5">
      <c s="4" r="A6" t="s">
        <v>355</v>
      </c>
      <c s="6" r="B6" t="n">
        <v>-266</v>
      </c>
      <c s="6" r="C6" t="n">
        <v>-220</v>
      </c>
      <c s="6" r="D6" t="n">
        <v>-559</v>
      </c>
      <c s="6" r="E6" t="n">
        <v>-454</v>
      </c>
    </row>
    <row r="7" spans="1:5">
      <c s="4" r="A7" t="s">
        <v>356</v>
      </c>
      <c s="6" r="B7" t="n">
        <v>133</v>
      </c>
      <c s="6" r="C7" t="n">
        <v>109</v>
      </c>
      <c s="6" r="D7" t="n">
        <v>283</v>
      </c>
      <c s="6" r="E7" t="n">
        <v>233</v>
      </c>
    </row>
    <row r="8" spans="1:5">
      <c s="4" r="A8" t="s">
        <v>357</v>
      </c>
      <c s="6" r="B8" t="n">
        <v>3</v>
      </c>
      <c s="6" r="C8" t="n">
        <v>2</v>
      </c>
      <c s="6" r="D8" t="n">
        <v>11</v>
      </c>
      <c s="6" r="E8" t="n">
        <v>-10</v>
      </c>
    </row>
    <row r="9" spans="1:5">
      <c s="4" r="A9" t="s">
        <v>358</v>
      </c>
      <c s="7" r="B9" t="n">
        <v>864</v>
      </c>
      <c s="7" r="C9" t="n">
        <v>760</v>
      </c>
      <c s="7" r="D9" t="n">
        <v>864</v>
      </c>
      <c s="7" r="E9" t="n">
        <v>76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59</v>
      </c>
      <c s="2" r="B1" t="s">
        <v>1</v>
      </c>
    </row>
    <row r="2" spans="1:4">
      <c s="2" r="B2" t="s">
        <v>2</v>
      </c>
      <c s="2" r="C2" t="s">
        <v>29</v>
      </c>
      <c s="2" r="D2" t="s">
        <v>64</v>
      </c>
    </row>
    <row r="3" spans="1:4">
      <c s="3" r="A3" t="s">
        <v>360</v>
      </c>
    </row>
    <row r="4" spans="1:4">
      <c s="4" r="A4" t="s">
        <v>361</v>
      </c>
      <c s="7" r="B4" t="n">
        <v>758</v>
      </c>
      <c s="7" r="D4" t="n">
        <v>778</v>
      </c>
    </row>
    <row r="5" spans="1:4">
      <c s="4" r="A5" t="s">
        <v>362</v>
      </c>
      <c s="6" r="B5" t="n">
        <v>1700</v>
      </c>
      <c s="6" r="D5" t="n">
        <v>1600</v>
      </c>
    </row>
    <row r="6" spans="1:4">
      <c s="4" r="A6" t="s">
        <v>363</v>
      </c>
      <c s="6" r="B6" t="n">
        <v>244</v>
      </c>
      <c s="7" r="D6" t="n">
        <v>220</v>
      </c>
    </row>
    <row r="7" spans="1:4">
      <c s="3" r="A7" t="s">
        <v>364</v>
      </c>
    </row>
    <row r="8" spans="1:4">
      <c s="4" r="A8" t="s">
        <v>365</v>
      </c>
      <c s="7" r="B8" t="n">
        <v>1586</v>
      </c>
      <c s="7" r="C8" t="n">
        <v>1560</v>
      </c>
    </row>
    <row r="9" spans="1:4">
      <c s="4" r="A9" t="s">
        <v>366</v>
      </c>
      <c s="4" r="B9" t="s">
        <v>367</v>
      </c>
      <c s="4" r="C9" t="s">
        <v>368</v>
      </c>
    </row>
    <row r="10" spans="1:4">
      <c s="4" r="A10" t="s">
        <v>369</v>
      </c>
    </row>
    <row r="11" spans="1:4">
      <c s="3" r="A11" t="s">
        <v>364</v>
      </c>
    </row>
    <row r="12" spans="1:4">
      <c s="4" r="A12" t="s">
        <v>365</v>
      </c>
      <c s="7" r="B12" t="n">
        <v>1070</v>
      </c>
      <c s="7" r="C12" t="n">
        <v>1062</v>
      </c>
    </row>
    <row r="13" spans="1:4">
      <c s="4" r="A13" t="s">
        <v>366</v>
      </c>
      <c s="4" r="B13" t="s">
        <v>370</v>
      </c>
      <c s="4" r="C13" t="s">
        <v>371</v>
      </c>
    </row>
    <row r="14" spans="1:4">
      <c s="4" r="A14" t="s">
        <v>372</v>
      </c>
    </row>
    <row r="15" spans="1:4">
      <c s="3" r="A15" t="s">
        <v>364</v>
      </c>
    </row>
    <row r="16" spans="1:4">
      <c s="4" r="A16" t="s">
        <v>365</v>
      </c>
      <c s="7" r="B16" t="n">
        <v>465</v>
      </c>
      <c s="7" r="C16" t="n">
        <v>452</v>
      </c>
    </row>
    <row r="17" spans="1:4">
      <c s="4" r="A17" t="s">
        <v>366</v>
      </c>
      <c s="4" r="B17" t="s">
        <v>373</v>
      </c>
      <c s="4" r="C17" t="s">
        <v>374</v>
      </c>
    </row>
    <row r="18" spans="1:4">
      <c s="4" r="A18" t="s">
        <v>375</v>
      </c>
    </row>
    <row r="19" spans="1:4">
      <c s="3" r="A19" t="s">
        <v>364</v>
      </c>
    </row>
    <row r="20" spans="1:4">
      <c s="4" r="A20" t="s">
        <v>365</v>
      </c>
      <c s="7" r="B20" t="n">
        <v>1535</v>
      </c>
      <c s="7" r="C20" t="n">
        <v>1514</v>
      </c>
    </row>
    <row r="21" spans="1:4">
      <c s="4" r="A21" t="s">
        <v>366</v>
      </c>
      <c s="4" r="B21" t="s">
        <v>376</v>
      </c>
      <c s="4" r="C21" t="s">
        <v>377</v>
      </c>
    </row>
    <row r="22" spans="1:4">
      <c s="4" r="A22" t="s">
        <v>378</v>
      </c>
    </row>
    <row r="23" spans="1:4">
      <c s="3" r="A23" t="s">
        <v>364</v>
      </c>
    </row>
    <row r="24" spans="1:4">
      <c s="4" r="A24" t="s">
        <v>365</v>
      </c>
      <c s="7" r="B24" t="n">
        <v>51</v>
      </c>
      <c s="7" r="C24" t="n">
        <v>46</v>
      </c>
    </row>
    <row r="25" spans="1:4">
      <c s="4" r="A25" t="s">
        <v>366</v>
      </c>
      <c s="4" r="B25" t="s">
        <v>379</v>
      </c>
      <c s="4" r="C25" t="s">
        <v>379</v>
      </c>
    </row>
    <row r="26" spans="1:4">
      <c s="4" r="A26" t="s">
        <v>380</v>
      </c>
    </row>
    <row r="27" spans="1:4">
      <c s="3" r="A27" t="s">
        <v>360</v>
      </c>
    </row>
    <row r="28" spans="1:4">
      <c s="4" r="A28" t="s">
        <v>381</v>
      </c>
      <c s="4" r="B28" t="s">
        <v>382</v>
      </c>
      <c s="4" r="D28" t="s">
        <v>383</v>
      </c>
    </row>
    <row r="29" spans="1:4">
      <c s="4" r="A29" t="s">
        <v>384</v>
      </c>
      <c s="6" r="B29" t="n">
        <v>620</v>
      </c>
      <c s="6" r="D29" t="n">
        <v>62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5</v>
      </c>
      <c s="2" r="B1" t="s">
        <v>2</v>
      </c>
      <c s="2" r="C1" t="s">
        <v>64</v>
      </c>
    </row>
    <row r="2" spans="1:3">
      <c s="3" r="A2" t="s">
        <v>386</v>
      </c>
    </row>
    <row r="3" spans="1:3">
      <c s="4" r="A3" t="s">
        <v>344</v>
      </c>
      <c s="7" r="B3" t="n">
        <v>39973</v>
      </c>
      <c s="7" r="C3" t="n">
        <v>37333</v>
      </c>
    </row>
    <row r="4" spans="1:3">
      <c s="4" r="A4" t="s">
        <v>257</v>
      </c>
    </row>
    <row r="5" spans="1:3">
      <c s="3" r="A5" t="s">
        <v>386</v>
      </c>
    </row>
    <row r="6" spans="1:3">
      <c s="4" r="A6" t="s">
        <v>344</v>
      </c>
      <c s="6" r="B6" t="n">
        <v>9112</v>
      </c>
      <c s="6" r="C6" t="n">
        <v>8209</v>
      </c>
    </row>
    <row r="7" spans="1:3">
      <c s="4" r="A7" t="s">
        <v>387</v>
      </c>
    </row>
    <row r="8" spans="1:3">
      <c s="3" r="A8" t="s">
        <v>386</v>
      </c>
    </row>
    <row r="9" spans="1:3">
      <c s="4" r="A9" t="s">
        <v>344</v>
      </c>
      <c s="6" r="B9" t="n">
        <v>1274</v>
      </c>
      <c s="6" r="C9" t="n">
        <v>1298</v>
      </c>
    </row>
    <row r="10" spans="1:3">
      <c s="4" r="A10" t="s">
        <v>388</v>
      </c>
    </row>
    <row r="11" spans="1:3">
      <c s="3" r="A11" t="s">
        <v>386</v>
      </c>
    </row>
    <row r="12" spans="1:3">
      <c s="4" r="A12" t="s">
        <v>344</v>
      </c>
      <c s="6" r="B12" t="n">
        <v>3008</v>
      </c>
      <c s="6" r="C12" t="n">
        <v>2573</v>
      </c>
    </row>
    <row r="13" spans="1:3">
      <c s="4" r="A13" t="s">
        <v>389</v>
      </c>
    </row>
    <row r="14" spans="1:3">
      <c s="3" r="A14" t="s">
        <v>386</v>
      </c>
    </row>
    <row r="15" spans="1:3">
      <c s="4" r="A15" t="s">
        <v>344</v>
      </c>
      <c s="6" r="B15" t="n">
        <v>2903</v>
      </c>
      <c s="6" r="C15" t="n">
        <v>2597</v>
      </c>
    </row>
    <row r="16" spans="1:3">
      <c s="4" r="A16" t="s">
        <v>390</v>
      </c>
    </row>
    <row r="17" spans="1:3">
      <c s="3" r="A17" t="s">
        <v>386</v>
      </c>
    </row>
    <row r="18" spans="1:3">
      <c s="4" r="A18" t="s">
        <v>344</v>
      </c>
      <c s="6" r="B18" t="n">
        <v>1140</v>
      </c>
      <c s="6" r="C18" t="n">
        <v>1058</v>
      </c>
    </row>
    <row r="19" spans="1:3">
      <c s="4" r="A19" t="s">
        <v>391</v>
      </c>
    </row>
    <row r="20" spans="1:3">
      <c s="3" r="A20" t="s">
        <v>386</v>
      </c>
    </row>
    <row r="21" spans="1:3">
      <c s="4" r="A21" t="s">
        <v>344</v>
      </c>
      <c s="6" r="B21" t="n">
        <v>596</v>
      </c>
      <c s="6" r="C21" t="n">
        <v>501</v>
      </c>
    </row>
    <row r="22" spans="1:3">
      <c s="4" r="A22" t="s">
        <v>392</v>
      </c>
    </row>
    <row r="23" spans="1:3">
      <c s="3" r="A23" t="s">
        <v>386</v>
      </c>
    </row>
    <row r="24" spans="1:3">
      <c s="4" r="A24" t="s">
        <v>344</v>
      </c>
      <c s="7" r="B24" t="n">
        <v>191</v>
      </c>
      <c s="7" r="C24" t="n">
        <v>18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393</v>
      </c>
      <c s="2" r="B1" t="s">
        <v>2</v>
      </c>
      <c s="2" r="C1" t="s">
        <v>64</v>
      </c>
    </row>
    <row r="2" spans="1:3">
      <c s="3" r="A2" t="s">
        <v>394</v>
      </c>
    </row>
    <row r="3" spans="1:3">
      <c s="4" r="A3" t="s">
        <v>395</v>
      </c>
      <c s="7" r="B3" t="n">
        <v>6297</v>
      </c>
      <c s="7" r="C3" t="n">
        <v>5147</v>
      </c>
    </row>
    <row r="4" spans="1:3">
      <c s="4" r="A4" t="s">
        <v>396</v>
      </c>
      <c s="6" r="B4" t="n">
        <v>8729</v>
      </c>
      <c s="6" r="C4" t="n">
        <v>8617</v>
      </c>
    </row>
    <row r="5" spans="1:3">
      <c s="4" r="A5" t="s">
        <v>397</v>
      </c>
      <c s="6" r="B5" t="n">
        <v>15026</v>
      </c>
      <c s="6" r="C5" t="n">
        <v>13764</v>
      </c>
    </row>
    <row r="6" spans="1:3">
      <c s="4" r="A6" t="s">
        <v>314</v>
      </c>
    </row>
    <row r="7" spans="1:3">
      <c s="3" r="A7" t="s">
        <v>394</v>
      </c>
    </row>
    <row r="8" spans="1:3">
      <c s="4" r="A8" t="s">
        <v>395</v>
      </c>
      <c s="6" r="B8" t="n">
        <v>3550</v>
      </c>
      <c s="6" r="C8" t="n">
        <v>2705</v>
      </c>
    </row>
    <row r="9" spans="1:3">
      <c s="4" r="A9" t="s">
        <v>396</v>
      </c>
      <c s="6" r="B9" t="n">
        <v>4239</v>
      </c>
      <c s="6" r="C9" t="n">
        <v>4884</v>
      </c>
    </row>
    <row r="10" spans="1:3">
      <c s="4" r="A10" t="s">
        <v>397</v>
      </c>
      <c s="6" r="B10" t="n">
        <v>7789</v>
      </c>
      <c s="6" r="C10" t="n">
        <v>7589</v>
      </c>
    </row>
    <row r="11" spans="1:3">
      <c s="4" r="A11" t="s">
        <v>398</v>
      </c>
    </row>
    <row r="12" spans="1:3">
      <c s="3" r="A12" t="s">
        <v>394</v>
      </c>
    </row>
    <row r="13" spans="1:3">
      <c s="4" r="A13" t="s">
        <v>395</v>
      </c>
      <c s="6" r="B13" t="n">
        <v>680</v>
      </c>
      <c s="6" r="C13" t="n">
        <v>713</v>
      </c>
    </row>
    <row r="14" spans="1:3">
      <c s="4" r="A14" t="s">
        <v>396</v>
      </c>
      <c s="6" r="B14" t="n">
        <v>2538</v>
      </c>
      <c s="6" r="C14" t="n">
        <v>2166</v>
      </c>
    </row>
    <row r="15" spans="1:3">
      <c s="4" r="A15" t="s">
        <v>397</v>
      </c>
      <c s="6" r="B15" t="n">
        <v>3218</v>
      </c>
      <c s="6" r="C15" t="n">
        <v>2879</v>
      </c>
    </row>
    <row r="16" spans="1:3">
      <c s="4" r="A16" t="s">
        <v>399</v>
      </c>
    </row>
    <row r="17" spans="1:3">
      <c s="3" r="A17" t="s">
        <v>394</v>
      </c>
    </row>
    <row r="18" spans="1:3">
      <c s="4" r="A18" t="s">
        <v>395</v>
      </c>
      <c s="6" r="B18" t="n">
        <v>1180</v>
      </c>
      <c s="6" r="C18" t="n">
        <v>1113</v>
      </c>
    </row>
    <row r="19" spans="1:3">
      <c s="4" r="A19" t="s">
        <v>396</v>
      </c>
      <c s="6" r="B19" t="n">
        <v>1213</v>
      </c>
      <c s="6" r="C19" t="n">
        <v>954</v>
      </c>
    </row>
    <row r="20" spans="1:3">
      <c s="4" r="A20" t="s">
        <v>397</v>
      </c>
      <c s="6" r="B20" t="n">
        <v>2393</v>
      </c>
      <c s="6" r="C20" t="n">
        <v>2067</v>
      </c>
    </row>
    <row r="21" spans="1:3">
      <c s="4" r="A21" t="s">
        <v>400</v>
      </c>
    </row>
    <row r="22" spans="1:3">
      <c s="3" r="A22" t="s">
        <v>394</v>
      </c>
    </row>
    <row r="23" spans="1:3">
      <c s="4" r="A23" t="s">
        <v>395</v>
      </c>
      <c s="6" r="B23" t="n">
        <v>887</v>
      </c>
      <c s="6" r="C23" t="n">
        <v>616</v>
      </c>
    </row>
    <row r="24" spans="1:3">
      <c s="4" r="A24" t="s">
        <v>396</v>
      </c>
      <c s="6" r="B24" t="n">
        <v>739</v>
      </c>
      <c s="6" r="C24" t="n">
        <v>613</v>
      </c>
    </row>
    <row r="25" spans="1:3">
      <c s="4" r="A25" t="s">
        <v>397</v>
      </c>
      <c s="7" r="B25" t="n">
        <v>1626</v>
      </c>
      <c s="7" r="C25" t="n">
        <v>122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01</v>
      </c>
      <c s="2" r="B1" t="s">
        <v>28</v>
      </c>
      <c s="2" r="D1" t="s">
        <v>1</v>
      </c>
    </row>
    <row r="2" spans="1:6">
      <c s="2" r="B2" t="s">
        <v>2</v>
      </c>
      <c s="2" r="C2" t="s">
        <v>29</v>
      </c>
      <c s="2" r="D2" t="s">
        <v>2</v>
      </c>
      <c s="2" r="E2" t="s">
        <v>29</v>
      </c>
      <c s="2" r="F2" t="s">
        <v>64</v>
      </c>
    </row>
    <row r="3" spans="1:6">
      <c s="3" r="A3" t="s">
        <v>402</v>
      </c>
    </row>
    <row r="4" spans="1:6">
      <c s="4" r="A4" t="s">
        <v>41</v>
      </c>
      <c s="7" r="B4" t="n">
        <v>660</v>
      </c>
      <c s="7" r="C4" t="n">
        <v>524</v>
      </c>
      <c s="7" r="D4" t="n">
        <v>1220</v>
      </c>
      <c s="7" r="E4" t="n">
        <v>1077</v>
      </c>
    </row>
    <row r="5" spans="1:6">
      <c s="4" r="A5" t="s">
        <v>403</v>
      </c>
    </row>
    <row r="6" spans="1:6">
      <c s="3" r="A6" t="s">
        <v>402</v>
      </c>
    </row>
    <row r="7" spans="1:6">
      <c s="4" r="A7" t="s">
        <v>404</v>
      </c>
      <c s="6" r="B7" t="n">
        <v>1900</v>
      </c>
      <c s="6" r="C7" t="n">
        <v>1400</v>
      </c>
      <c s="6" r="D7" t="n">
        <v>2000</v>
      </c>
      <c s="6" r="E7" t="n">
        <v>1400</v>
      </c>
    </row>
    <row r="8" spans="1:6">
      <c s="4" r="A8" t="s">
        <v>405</v>
      </c>
      <c s="6" r="B8" t="n">
        <v>1300</v>
      </c>
      <c s="6" r="D8" t="n">
        <v>1300</v>
      </c>
      <c s="7" r="F8" t="n">
        <v>2200</v>
      </c>
    </row>
    <row r="9" spans="1:6">
      <c s="4" r="A9" t="s">
        <v>406</v>
      </c>
    </row>
    <row r="10" spans="1:6">
      <c s="3" r="A10" t="s">
        <v>402</v>
      </c>
    </row>
    <row r="11" spans="1:6">
      <c s="4" r="A11" t="s">
        <v>41</v>
      </c>
      <c s="6" r="B11" t="n">
        <v>471</v>
      </c>
      <c s="6" r="C11" t="n">
        <v>503</v>
      </c>
      <c s="7" r="D11" t="n">
        <v>989</v>
      </c>
      <c s="6" r="E11" t="n">
        <v>1022</v>
      </c>
    </row>
    <row r="12" spans="1:6">
      <c s="4" r="A12" t="s">
        <v>407</v>
      </c>
      <c s="4" r="D12" t="s">
        <v>408</v>
      </c>
    </row>
    <row r="13" spans="1:6">
      <c s="4" r="A13" t="s">
        <v>409</v>
      </c>
    </row>
    <row r="14" spans="1:6">
      <c s="3" r="A14" t="s">
        <v>402</v>
      </c>
    </row>
    <row r="15" spans="1:6">
      <c s="4" r="A15" t="s">
        <v>41</v>
      </c>
      <c s="7" r="B15" t="n">
        <v>189</v>
      </c>
      <c s="7" r="C15" t="n">
        <v>21</v>
      </c>
      <c s="7" r="D15" t="n">
        <v>231</v>
      </c>
      <c s="7" r="E15" t="n">
        <v>5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0</v>
      </c>
      <c s="2" r="B1" t="s">
        <v>2</v>
      </c>
      <c s="2" r="C1" t="s">
        <v>64</v>
      </c>
    </row>
    <row r="2" spans="1:3">
      <c s="3" r="A2" t="s">
        <v>411</v>
      </c>
    </row>
    <row r="3" spans="1:3">
      <c s="4" r="A3" t="s">
        <v>105</v>
      </c>
      <c s="7" r="B3" t="n">
        <v>19800</v>
      </c>
      <c s="7" r="C3" t="n">
        <v>18051</v>
      </c>
    </row>
    <row r="4" spans="1:3">
      <c s="4" r="A4" t="s">
        <v>106</v>
      </c>
      <c s="6" r="B4" t="n">
        <v>19309</v>
      </c>
      <c s="6" r="C4" t="n">
        <v>18500</v>
      </c>
    </row>
    <row r="5" spans="1:3">
      <c s="4" r="A5" t="s">
        <v>107</v>
      </c>
      <c s="6" r="B5" t="n">
        <v>28442</v>
      </c>
      <c s="6" r="C5" t="n">
        <v>20172</v>
      </c>
    </row>
    <row r="6" spans="1:3">
      <c s="4" r="A6" t="s">
        <v>412</v>
      </c>
      <c s="6" r="B6" t="n">
        <v>20199</v>
      </c>
      <c s="6" r="C6" t="n">
        <v>18745</v>
      </c>
    </row>
    <row r="7" spans="1:3">
      <c s="4" r="A7" t="s">
        <v>413</v>
      </c>
      <c s="6" r="B7" t="n">
        <v>44301</v>
      </c>
      <c s="6" r="C7" t="n">
        <v>35601</v>
      </c>
    </row>
    <row r="8" spans="1:3">
      <c s="4" r="A8" t="s">
        <v>414</v>
      </c>
    </row>
    <row r="9" spans="1:3">
      <c s="3" r="A9" t="s">
        <v>411</v>
      </c>
    </row>
    <row r="10" spans="1:3">
      <c s="4" r="A10" t="s">
        <v>415</v>
      </c>
      <c s="6" r="B10" t="n">
        <v>1432</v>
      </c>
      <c s="6" r="C10" t="n">
        <v>1345</v>
      </c>
    </row>
    <row r="11" spans="1:3">
      <c s="4" r="A11" t="s">
        <v>416</v>
      </c>
      <c s="6" r="B11" t="n">
        <v>562</v>
      </c>
      <c s="6" r="C11" t="n">
        <v>531</v>
      </c>
    </row>
    <row r="12" spans="1:3">
      <c s="4" r="A12" t="s">
        <v>105</v>
      </c>
      <c s="6" r="B12" t="n">
        <v>12989</v>
      </c>
      <c s="6" r="C12" t="n">
        <v>12224</v>
      </c>
    </row>
    <row r="13" spans="1:3">
      <c s="4" r="A13" t="s">
        <v>106</v>
      </c>
      <c s="6" r="B13" t="n">
        <v>11408</v>
      </c>
      <c s="6" r="C13" t="n">
        <v>12597</v>
      </c>
    </row>
    <row r="14" spans="1:3">
      <c s="4" r="A14" t="s">
        <v>107</v>
      </c>
      <c s="6" r="B14" t="n">
        <v>17533</v>
      </c>
      <c s="6" r="C14" t="n">
        <v>11684</v>
      </c>
    </row>
    <row r="15" spans="1:3">
      <c s="4" r="A15" t="s">
        <v>412</v>
      </c>
      <c s="6" r="B15" t="n">
        <v>15104</v>
      </c>
      <c s="6" r="C15" t="n">
        <v>13545</v>
      </c>
    </row>
    <row r="16" spans="1:3">
      <c s="4" r="A16" t="s">
        <v>413</v>
      </c>
      <c s="7" r="B16" t="n">
        <v>18177</v>
      </c>
      <c s="7" r="C16" t="n">
        <v>1584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417</v>
      </c>
      <c s="2" r="B1" t="s">
        <v>2</v>
      </c>
      <c s="2" r="C1" t="s">
        <v>64</v>
      </c>
    </row>
    <row r="2" spans="1:3">
      <c s="4" r="A2" t="s">
        <v>53</v>
      </c>
    </row>
    <row r="3" spans="1:3">
      <c s="3" r="A3" t="s">
        <v>272</v>
      </c>
    </row>
    <row r="4" spans="1:3">
      <c s="4" r="A4" t="s">
        <v>418</v>
      </c>
      <c s="7" r="B4" t="n">
        <v>10820</v>
      </c>
      <c s="7" r="C4" t="n">
        <v>8765</v>
      </c>
    </row>
    <row r="5" spans="1:3">
      <c s="4" r="A5" t="s">
        <v>419</v>
      </c>
      <c s="6" r="B5" t="n">
        <v>11934</v>
      </c>
      <c s="6" r="C5" t="n">
        <v>9088</v>
      </c>
    </row>
    <row r="6" spans="1:3">
      <c s="4" r="A6" t="s">
        <v>420</v>
      </c>
    </row>
    <row r="7" spans="1:3">
      <c s="3" r="A7" t="s">
        <v>272</v>
      </c>
    </row>
    <row r="8" spans="1:3">
      <c s="4" r="A8" t="s">
        <v>419</v>
      </c>
      <c s="6" r="B8" t="n">
        <v>9701</v>
      </c>
      <c s="6" r="C8" t="n">
        <v>6972</v>
      </c>
    </row>
    <row r="9" spans="1:3">
      <c s="4" r="A9" t="s">
        <v>421</v>
      </c>
    </row>
    <row r="10" spans="1:3">
      <c s="3" r="A10" t="s">
        <v>272</v>
      </c>
    </row>
    <row r="11" spans="1:3">
      <c s="4" r="A11" t="s">
        <v>419</v>
      </c>
      <c s="6" r="B11" t="n">
        <v>2233</v>
      </c>
      <c s="6" r="C11" t="n">
        <v>2116</v>
      </c>
    </row>
    <row r="12" spans="1:3">
      <c s="4" r="A12" t="s">
        <v>104</v>
      </c>
    </row>
    <row r="13" spans="1:3">
      <c s="3" r="A13" t="s">
        <v>272</v>
      </c>
    </row>
    <row r="14" spans="1:3">
      <c s="4" r="A14" t="s">
        <v>418</v>
      </c>
      <c s="6" r="B14" t="n">
        <v>64500</v>
      </c>
      <c s="6" r="C14" t="n">
        <v>54346</v>
      </c>
    </row>
    <row r="15" spans="1:3">
      <c s="4" r="A15" t="s">
        <v>419</v>
      </c>
      <c s="6" r="B15" t="n">
        <v>65349</v>
      </c>
      <c s="6" r="C15" t="n">
        <v>54397</v>
      </c>
    </row>
    <row r="16" spans="1:3">
      <c s="4" r="A16" t="s">
        <v>422</v>
      </c>
    </row>
    <row r="17" spans="1:3">
      <c s="3" r="A17" t="s">
        <v>272</v>
      </c>
    </row>
    <row r="18" spans="1:3">
      <c s="4" r="A18" t="s">
        <v>418</v>
      </c>
      <c s="6" r="B18" t="n">
        <v>34338</v>
      </c>
      <c s="6" r="C18" t="n">
        <v>30689</v>
      </c>
    </row>
    <row r="19" spans="1:3">
      <c s="4" r="A19" t="s">
        <v>419</v>
      </c>
      <c s="6" r="B19" t="n">
        <v>34530</v>
      </c>
      <c s="6" r="C19" t="n">
        <v>30671</v>
      </c>
    </row>
    <row r="20" spans="1:3">
      <c s="4" r="A20" t="s">
        <v>423</v>
      </c>
    </row>
    <row r="21" spans="1:3">
      <c s="3" r="A21" t="s">
        <v>272</v>
      </c>
    </row>
    <row r="22" spans="1:3">
      <c s="4" r="A22" t="s">
        <v>418</v>
      </c>
      <c s="6" r="B22" t="n">
        <v>30162</v>
      </c>
      <c s="6" r="C22" t="n">
        <v>23657</v>
      </c>
    </row>
    <row r="23" spans="1:3">
      <c s="4" r="A23" t="s">
        <v>419</v>
      </c>
      <c s="6" r="B23" t="n">
        <v>30819</v>
      </c>
      <c s="6" r="C23" t="n">
        <v>23726</v>
      </c>
    </row>
    <row r="24" spans="1:3">
      <c s="4" r="A24" t="s">
        <v>424</v>
      </c>
    </row>
    <row r="25" spans="1:3">
      <c s="3" r="A25" t="s">
        <v>272</v>
      </c>
    </row>
    <row r="26" spans="1:3">
      <c s="4" r="A26" t="s">
        <v>419</v>
      </c>
      <c s="6" r="B26" t="n">
        <v>60953</v>
      </c>
      <c s="6" r="C26" t="n">
        <v>48716</v>
      </c>
    </row>
    <row r="27" spans="1:3">
      <c s="4" r="A27" t="s">
        <v>425</v>
      </c>
    </row>
    <row r="28" spans="1:3">
      <c s="3" r="A28" t="s">
        <v>272</v>
      </c>
    </row>
    <row r="29" spans="1:3">
      <c s="4" r="A29" t="s">
        <v>419</v>
      </c>
      <c s="7" r="B29" t="n">
        <v>4396</v>
      </c>
      <c s="7" r="C29" t="n">
        <v>568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97"/>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0"/>
    <col customWidth="1" max="6" min="6" width="21"/>
    <col customWidth="1" max="7" min="7" width="21"/>
    <col customWidth="1" max="8" min="8" width="21"/>
  </cols>
  <sheetData>
    <row r="1" spans="1:8">
      <c s="1" r="A1" t="s">
        <v>426</v>
      </c>
      <c s="2" r="B1" t="s">
        <v>427</v>
      </c>
      <c s="2" r="C1" t="s">
        <v>1</v>
      </c>
      <c s="2" r="D1" t="s">
        <v>428</v>
      </c>
    </row>
    <row r="2" spans="1:8">
      <c s="2" r="B2" t="s">
        <v>429</v>
      </c>
      <c s="2" r="C2" t="s">
        <v>430</v>
      </c>
      <c s="2" r="D2" t="s">
        <v>431</v>
      </c>
      <c s="2" r="E2" t="s">
        <v>432</v>
      </c>
      <c s="2" r="F2" t="s">
        <v>433</v>
      </c>
      <c s="2" r="G2" t="s">
        <v>434</v>
      </c>
      <c s="2" r="H2" t="s">
        <v>435</v>
      </c>
    </row>
    <row r="3" spans="1:8">
      <c s="4" r="A3" t="s">
        <v>436</v>
      </c>
    </row>
    <row r="4" spans="1:8">
      <c s="3" r="A4" t="s">
        <v>272</v>
      </c>
    </row>
    <row r="5" spans="1:8">
      <c s="4" r="A5" t="s">
        <v>437</v>
      </c>
      <c s="6" r="B5" t="n">
        <v>2</v>
      </c>
    </row>
    <row r="6" spans="1:8">
      <c s="4" r="A6" t="s">
        <v>438</v>
      </c>
    </row>
    <row r="7" spans="1:8">
      <c s="3" r="A7" t="s">
        <v>272</v>
      </c>
    </row>
    <row r="8" spans="1:8">
      <c s="4" r="A8" t="s">
        <v>439</v>
      </c>
      <c s="7" r="F8" t="n">
        <v>12500</v>
      </c>
    </row>
    <row r="9" spans="1:8">
      <c s="4" r="A9" t="s">
        <v>440</v>
      </c>
    </row>
    <row r="10" spans="1:8">
      <c s="3" r="A10" t="s">
        <v>272</v>
      </c>
    </row>
    <row r="11" spans="1:8">
      <c s="4" r="A11" t="s">
        <v>439</v>
      </c>
      <c s="7" r="B11" t="n">
        <v>14500</v>
      </c>
    </row>
    <row r="12" spans="1:8">
      <c s="4" r="A12" t="s">
        <v>441</v>
      </c>
      <c s="6" r="B12" t="n">
        <v>4000</v>
      </c>
    </row>
    <row r="13" spans="1:8">
      <c s="4" r="A13" t="s">
        <v>442</v>
      </c>
    </row>
    <row r="14" spans="1:8">
      <c s="3" r="A14" t="s">
        <v>272</v>
      </c>
    </row>
    <row r="15" spans="1:8">
      <c s="4" r="A15" t="s">
        <v>441</v>
      </c>
      <c s="7" r="B15" t="n">
        <v>2000</v>
      </c>
    </row>
    <row r="16" spans="1:8">
      <c s="4" r="A16" t="s">
        <v>443</v>
      </c>
    </row>
    <row r="17" spans="1:8">
      <c s="3" r="A17" t="s">
        <v>272</v>
      </c>
    </row>
    <row r="18" spans="1:8">
      <c s="4" r="A18" t="s">
        <v>444</v>
      </c>
      <c s="6" r="B18" t="n">
        <v>2</v>
      </c>
      <c s="6" r="E18" t="n">
        <v>2</v>
      </c>
    </row>
    <row r="19" spans="1:8">
      <c s="4" r="A19" t="s">
        <v>445</v>
      </c>
    </row>
    <row r="20" spans="1:8">
      <c s="3" r="A20" t="s">
        <v>272</v>
      </c>
    </row>
    <row r="21" spans="1:8">
      <c s="4" r="A21" t="s">
        <v>439</v>
      </c>
      <c s="7" r="B21" t="n">
        <v>4000</v>
      </c>
    </row>
    <row r="22" spans="1:8">
      <c s="4" r="A22" t="s">
        <v>446</v>
      </c>
      <c s="4" r="B22" t="s">
        <v>447</v>
      </c>
    </row>
    <row r="23" spans="1:8">
      <c s="4" r="A23" t="s">
        <v>448</v>
      </c>
      <c s="7" r="B23" t="n">
        <v>1000</v>
      </c>
    </row>
    <row r="24" spans="1:8">
      <c s="4" r="A24" t="s">
        <v>449</v>
      </c>
    </row>
    <row r="25" spans="1:8">
      <c s="3" r="A25" t="s">
        <v>272</v>
      </c>
    </row>
    <row r="26" spans="1:8">
      <c s="4" r="A26" t="s">
        <v>439</v>
      </c>
      <c s="7" r="B26" t="n">
        <v>10500</v>
      </c>
    </row>
    <row r="27" spans="1:8">
      <c s="4" r="A27" t="s">
        <v>446</v>
      </c>
      <c s="4" r="B27" t="s">
        <v>450</v>
      </c>
    </row>
    <row r="28" spans="1:8">
      <c s="4" r="A28" t="s">
        <v>448</v>
      </c>
      <c s="7" r="B28" t="n">
        <v>500</v>
      </c>
    </row>
    <row r="29" spans="1:8">
      <c s="4" r="A29" t="s">
        <v>451</v>
      </c>
    </row>
    <row r="30" spans="1:8">
      <c s="3" r="A30" t="s">
        <v>272</v>
      </c>
    </row>
    <row r="31" spans="1:8">
      <c s="4" r="A31" t="s">
        <v>452</v>
      </c>
      <c s="7" r="H31" t="n">
        <v>2000</v>
      </c>
    </row>
    <row r="32" spans="1:8">
      <c s="4" r="A32" t="s">
        <v>453</v>
      </c>
    </row>
    <row r="33" spans="1:8">
      <c s="3" r="A33" t="s">
        <v>272</v>
      </c>
    </row>
    <row r="34" spans="1:8">
      <c s="4" r="A34" t="s">
        <v>452</v>
      </c>
      <c s="7" r="H34" t="n">
        <v>1250</v>
      </c>
    </row>
    <row r="35" spans="1:8">
      <c s="4" r="A35" t="s">
        <v>454</v>
      </c>
      <c s="4" r="H35" t="s">
        <v>455</v>
      </c>
    </row>
    <row r="36" spans="1:8">
      <c s="4" r="A36" t="s">
        <v>456</v>
      </c>
      <c s="4" r="C36" t="s">
        <v>457</v>
      </c>
    </row>
    <row r="37" spans="1:8">
      <c s="4" r="A37" t="s">
        <v>458</v>
      </c>
    </row>
    <row r="38" spans="1:8">
      <c s="3" r="A38" t="s">
        <v>272</v>
      </c>
    </row>
    <row r="39" spans="1:8">
      <c s="4" r="A39" t="s">
        <v>452</v>
      </c>
      <c s="7" r="H39" t="n">
        <v>750</v>
      </c>
    </row>
    <row r="40" spans="1:8">
      <c s="4" r="A40" t="s">
        <v>454</v>
      </c>
      <c s="4" r="H40" t="s">
        <v>459</v>
      </c>
    </row>
    <row r="41" spans="1:8">
      <c s="4" r="A41" t="s">
        <v>456</v>
      </c>
      <c s="4" r="C41" t="s">
        <v>460</v>
      </c>
    </row>
    <row r="42" spans="1:8">
      <c s="4" r="A42" t="s">
        <v>461</v>
      </c>
    </row>
    <row r="43" spans="1:8">
      <c s="3" r="A43" t="s">
        <v>272</v>
      </c>
    </row>
    <row r="44" spans="1:8">
      <c s="4" r="A44" t="s">
        <v>462</v>
      </c>
      <c s="6" r="B44" t="n">
        <v>1000</v>
      </c>
    </row>
    <row r="45" spans="1:8">
      <c s="4" r="A45" t="s">
        <v>463</v>
      </c>
    </row>
    <row r="46" spans="1:8">
      <c s="3" r="A46" t="s">
        <v>272</v>
      </c>
    </row>
    <row r="47" spans="1:8">
      <c s="4" r="A47" t="s">
        <v>462</v>
      </c>
      <c s="6" r="B47" t="n">
        <v>3000</v>
      </c>
    </row>
    <row r="48" spans="1:8">
      <c s="4" r="A48" t="s">
        <v>464</v>
      </c>
    </row>
    <row r="49" spans="1:8">
      <c s="3" r="A49" t="s">
        <v>272</v>
      </c>
    </row>
    <row r="50" spans="1:8">
      <c s="4" r="A50" t="s">
        <v>465</v>
      </c>
      <c s="7" r="C50" t="n">
        <v>2500</v>
      </c>
    </row>
    <row r="51" spans="1:8">
      <c s="4" r="A51" t="s">
        <v>466</v>
      </c>
    </row>
    <row r="52" spans="1:8">
      <c s="3" r="A52" t="s">
        <v>272</v>
      </c>
    </row>
    <row r="53" spans="1:8">
      <c s="4" r="A53" t="s">
        <v>467</v>
      </c>
      <c s="6" r="C53" t="n">
        <v>8400</v>
      </c>
    </row>
    <row r="54" spans="1:8">
      <c s="4" r="A54" t="s">
        <v>468</v>
      </c>
    </row>
    <row r="55" spans="1:8">
      <c s="3" r="A55" t="s">
        <v>272</v>
      </c>
    </row>
    <row r="56" spans="1:8">
      <c s="4" r="A56" t="s">
        <v>469</v>
      </c>
      <c s="7" r="C56" t="n">
        <v>1800</v>
      </c>
    </row>
    <row r="57" spans="1:8">
      <c s="4" r="A57" t="s">
        <v>470</v>
      </c>
      <c s="4" r="C57" t="s">
        <v>471</v>
      </c>
    </row>
    <row r="58" spans="1:8">
      <c s="4" r="A58" t="s">
        <v>472</v>
      </c>
    </row>
    <row r="59" spans="1:8">
      <c s="3" r="A59" t="s">
        <v>272</v>
      </c>
    </row>
    <row r="60" spans="1:8">
      <c s="4" r="A60" t="s">
        <v>452</v>
      </c>
      <c s="7" r="G60" t="n">
        <v>2750</v>
      </c>
    </row>
    <row r="61" spans="1:8">
      <c s="4" r="A61" t="s">
        <v>473</v>
      </c>
    </row>
    <row r="62" spans="1:8">
      <c s="3" r="A62" t="s">
        <v>272</v>
      </c>
    </row>
    <row r="63" spans="1:8">
      <c s="4" r="A63" t="s">
        <v>452</v>
      </c>
      <c s="7" r="G63" t="n">
        <v>1500</v>
      </c>
    </row>
    <row r="64" spans="1:8">
      <c s="4" r="A64" t="s">
        <v>454</v>
      </c>
      <c s="4" r="G64" t="s">
        <v>474</v>
      </c>
    </row>
    <row r="65" spans="1:8">
      <c s="4" r="A65" t="s">
        <v>456</v>
      </c>
      <c s="4" r="C65" t="s">
        <v>475</v>
      </c>
    </row>
    <row r="66" spans="1:8">
      <c s="4" r="A66" t="s">
        <v>476</v>
      </c>
    </row>
    <row r="67" spans="1:8">
      <c s="3" r="A67" t="s">
        <v>272</v>
      </c>
    </row>
    <row r="68" spans="1:8">
      <c s="4" r="A68" t="s">
        <v>452</v>
      </c>
      <c s="7" r="G68" t="n">
        <v>1250</v>
      </c>
    </row>
    <row r="69" spans="1:8">
      <c s="4" r="A69" t="s">
        <v>454</v>
      </c>
      <c s="4" r="G69" t="s">
        <v>477</v>
      </c>
    </row>
    <row r="70" spans="1:8">
      <c s="4" r="A70" t="s">
        <v>456</v>
      </c>
      <c s="4" r="C70" t="s">
        <v>478</v>
      </c>
    </row>
    <row r="71" spans="1:8">
      <c s="4" r="A71" t="s">
        <v>479</v>
      </c>
    </row>
    <row r="72" spans="1:8">
      <c s="3" r="A72" t="s">
        <v>272</v>
      </c>
    </row>
    <row r="73" spans="1:8">
      <c s="4" r="A73" t="s">
        <v>452</v>
      </c>
      <c s="6" r="B73" t="n">
        <v>3000</v>
      </c>
    </row>
    <row r="74" spans="1:8">
      <c s="4" r="A74" t="s">
        <v>480</v>
      </c>
    </row>
    <row r="75" spans="1:8">
      <c s="3" r="A75" t="s">
        <v>272</v>
      </c>
    </row>
    <row r="76" spans="1:8">
      <c s="4" r="A76" t="s">
        <v>452</v>
      </c>
      <c s="7" r="B76" t="n">
        <v>1400</v>
      </c>
    </row>
    <row r="77" spans="1:8">
      <c s="4" r="A77" t="s">
        <v>454</v>
      </c>
      <c s="4" r="B77" t="s">
        <v>481</v>
      </c>
      <c s="4" r="E77" t="s">
        <v>481</v>
      </c>
    </row>
    <row r="78" spans="1:8">
      <c s="4" r="A78" t="s">
        <v>456</v>
      </c>
      <c s="4" r="C78" t="s">
        <v>482</v>
      </c>
    </row>
    <row r="79" spans="1:8">
      <c s="4" r="A79" t="s">
        <v>483</v>
      </c>
    </row>
    <row r="80" spans="1:8">
      <c s="3" r="A80" t="s">
        <v>272</v>
      </c>
    </row>
    <row r="81" spans="1:8">
      <c s="4" r="A81" t="s">
        <v>452</v>
      </c>
      <c s="7" r="B81" t="n">
        <v>1200</v>
      </c>
    </row>
    <row r="82" spans="1:8">
      <c s="4" r="A82" t="s">
        <v>454</v>
      </c>
      <c s="4" r="B82" t="s">
        <v>484</v>
      </c>
      <c s="4" r="E82" t="s">
        <v>484</v>
      </c>
    </row>
    <row r="83" spans="1:8">
      <c s="4" r="A83" t="s">
        <v>456</v>
      </c>
      <c s="4" r="C83" t="s">
        <v>485</v>
      </c>
    </row>
    <row r="84" spans="1:8">
      <c s="4" r="A84" t="s">
        <v>486</v>
      </c>
    </row>
    <row r="85" spans="1:8">
      <c s="3" r="A85" t="s">
        <v>272</v>
      </c>
    </row>
    <row r="86" spans="1:8">
      <c s="4" r="A86" t="s">
        <v>452</v>
      </c>
      <c s="7" r="B86" t="n">
        <v>400</v>
      </c>
    </row>
    <row r="87" spans="1:8">
      <c s="4" r="A87" t="s">
        <v>456</v>
      </c>
      <c s="4" r="C87" t="s">
        <v>482</v>
      </c>
    </row>
    <row r="88" spans="1:8">
      <c s="4" r="A88" t="s">
        <v>487</v>
      </c>
    </row>
    <row r="89" spans="1:8">
      <c s="3" r="A89" t="s">
        <v>272</v>
      </c>
    </row>
    <row r="90" spans="1:8">
      <c s="4" r="A90" t="s">
        <v>488</v>
      </c>
      <c s="9" r="E90" t="n">
        <v>500</v>
      </c>
    </row>
    <row r="91" spans="1:8">
      <c s="4" r="A91" t="s">
        <v>454</v>
      </c>
      <c s="4" r="B91" t="s">
        <v>489</v>
      </c>
      <c s="4" r="E91" t="s">
        <v>489</v>
      </c>
    </row>
    <row r="92" spans="1:8">
      <c s="4" r="A92" t="s">
        <v>456</v>
      </c>
      <c s="4" r="C92" t="s">
        <v>490</v>
      </c>
    </row>
    <row r="93" spans="1:8">
      <c s="4" r="A93" t="s">
        <v>491</v>
      </c>
    </row>
    <row r="94" spans="1:8">
      <c s="3" r="A94" t="s">
        <v>272</v>
      </c>
    </row>
    <row r="95" spans="1:8">
      <c s="4" r="A95" t="s">
        <v>452</v>
      </c>
      <c s="7" r="D95" t="n">
        <v>2000</v>
      </c>
    </row>
    <row r="96" spans="1:8">
      <c s="4" r="A96" t="s">
        <v>454</v>
      </c>
      <c s="4" r="D96" t="s">
        <v>492</v>
      </c>
    </row>
    <row r="97" spans="1:8">
      <c s="4" r="A97" t="s">
        <v>456</v>
      </c>
      <c s="4" r="D97" t="s">
        <v>4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110</v>
      </c>
      <c s="2" r="B1" t="s">
        <v>2</v>
      </c>
      <c s="2" r="C1" t="s">
        <v>64</v>
      </c>
    </row>
    <row r="2" spans="1:3">
      <c s="3" r="A2" t="s">
        <v>111</v>
      </c>
    </row>
    <row r="3" spans="1:3">
      <c s="4" r="A3" t="s">
        <v>112</v>
      </c>
      <c s="8" r="B3" t="n">
        <v>0.01</v>
      </c>
      <c s="8" r="C3" t="n">
        <v>0.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4</v>
      </c>
      <c s="2" r="B1" t="s">
        <v>28</v>
      </c>
      <c s="2" r="D1" t="s">
        <v>1</v>
      </c>
    </row>
    <row r="2" spans="1:5">
      <c s="2" r="B2" t="s">
        <v>2</v>
      </c>
      <c s="2" r="C2" t="s">
        <v>29</v>
      </c>
      <c s="2" r="D2" t="s">
        <v>2</v>
      </c>
      <c s="2" r="E2" t="s">
        <v>29</v>
      </c>
    </row>
    <row r="3" spans="1:5">
      <c s="3" r="A3" t="s">
        <v>495</v>
      </c>
    </row>
    <row r="4" spans="1:5">
      <c s="4" r="A4" t="s">
        <v>496</v>
      </c>
      <c s="7" r="B4" t="n">
        <v>9233</v>
      </c>
      <c s="7" r="C4" t="n">
        <v>9242</v>
      </c>
      <c s="7" r="D4" t="n">
        <v>9279</v>
      </c>
      <c s="7" r="E4" t="n">
        <v>9646</v>
      </c>
    </row>
    <row r="5" spans="1:5">
      <c s="4" r="A5" t="s">
        <v>497</v>
      </c>
      <c s="6" r="B5" t="n">
        <v>220</v>
      </c>
      <c s="6" r="C5" t="n">
        <v>203</v>
      </c>
      <c s="6" r="D5" t="n">
        <v>374</v>
      </c>
      <c s="6" r="E5" t="n">
        <v>386</v>
      </c>
    </row>
    <row r="6" spans="1:5">
      <c s="4" r="A6" t="s">
        <v>498</v>
      </c>
      <c s="6" r="B6" t="n">
        <v>663</v>
      </c>
      <c s="6" r="C6" t="n">
        <v>604</v>
      </c>
      <c s="6" r="D6" t="n">
        <v>1212</v>
      </c>
      <c s="6" r="E6" t="n">
        <v>1166</v>
      </c>
    </row>
    <row r="7" spans="1:5">
      <c s="4" r="A7" t="s">
        <v>499</v>
      </c>
      <c s="6" r="B7" t="n">
        <v>-924</v>
      </c>
      <c s="6" r="C7" t="n">
        <v>-1032</v>
      </c>
      <c s="6" r="D7" t="n">
        <v>-1835</v>
      </c>
      <c s="6" r="E7" t="n">
        <v>-2106</v>
      </c>
    </row>
    <row r="8" spans="1:5">
      <c s="4" r="A8" t="s">
        <v>500</v>
      </c>
      <c s="6" r="B8" t="n">
        <v>206</v>
      </c>
      <c s="6" r="C8" t="n">
        <v>243</v>
      </c>
      <c s="6" r="D8" t="n">
        <v>289</v>
      </c>
      <c s="6" r="E8" t="n">
        <v>329</v>
      </c>
    </row>
    <row r="9" spans="1:5">
      <c s="4" r="A9" t="s">
        <v>501</v>
      </c>
      <c s="6" r="B9" t="n">
        <v>-32</v>
      </c>
      <c s="6" r="C9" t="n">
        <v>36</v>
      </c>
      <c s="6" r="D9" t="n">
        <v>47</v>
      </c>
      <c s="6" r="E9" t="n">
        <v>-125</v>
      </c>
    </row>
    <row r="10" spans="1:5">
      <c s="4" r="A10" t="s">
        <v>502</v>
      </c>
      <c s="7" r="B10" t="n">
        <v>9366</v>
      </c>
      <c s="7" r="C10" t="n">
        <v>9296</v>
      </c>
      <c s="7" r="D10" t="n">
        <v>9366</v>
      </c>
      <c s="7" r="E10" t="n">
        <v>929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3</v>
      </c>
      <c s="2" r="B1" t="s">
        <v>28</v>
      </c>
      <c s="2" r="D1" t="s">
        <v>1</v>
      </c>
    </row>
    <row r="2" spans="1:5">
      <c s="2" r="B2" t="s">
        <v>2</v>
      </c>
      <c s="2" r="C2" t="s">
        <v>29</v>
      </c>
      <c s="2" r="D2" t="s">
        <v>2</v>
      </c>
      <c s="2" r="E2" t="s">
        <v>29</v>
      </c>
    </row>
    <row r="3" spans="1:5">
      <c s="4" r="A3" t="s">
        <v>504</v>
      </c>
    </row>
    <row r="4" spans="1:5">
      <c s="3" r="A4" t="s">
        <v>505</v>
      </c>
    </row>
    <row r="5" spans="1:5">
      <c s="4" r="A5" t="s">
        <v>506</v>
      </c>
      <c s="7" r="B5" t="n">
        <v>194</v>
      </c>
      <c s="7" r="D5" t="n">
        <v>385</v>
      </c>
    </row>
    <row r="6" spans="1:5">
      <c s="4" r="A6" t="s">
        <v>507</v>
      </c>
    </row>
    <row r="7" spans="1:5">
      <c s="3" r="A7" t="s">
        <v>505</v>
      </c>
    </row>
    <row r="8" spans="1:5">
      <c s="4" r="A8" t="s">
        <v>508</v>
      </c>
      <c s="6" r="B8" t="n">
        <v>96</v>
      </c>
      <c s="7" r="C8" t="n">
        <v>102</v>
      </c>
      <c s="6" r="D8" t="n">
        <v>191</v>
      </c>
      <c s="7" r="E8" t="n">
        <v>203</v>
      </c>
    </row>
    <row r="9" spans="1:5">
      <c s="4" r="A9" t="s">
        <v>509</v>
      </c>
      <c s="6" r="B9" t="n">
        <v>553</v>
      </c>
      <c s="6" r="C9" t="n">
        <v>688</v>
      </c>
      <c s="6" r="D9" t="n">
        <v>1106</v>
      </c>
      <c s="6" r="E9" t="n">
        <v>1377</v>
      </c>
    </row>
    <row r="10" spans="1:5">
      <c s="4" r="A10" t="s">
        <v>510</v>
      </c>
      <c s="6" r="B10" t="n">
        <v>-944</v>
      </c>
      <c s="6" r="C10" t="n">
        <v>-974</v>
      </c>
      <c s="6" r="D10" t="n">
        <v>-1889</v>
      </c>
      <c s="6" r="E10" t="n">
        <v>-1948</v>
      </c>
    </row>
    <row r="11" spans="1:5">
      <c s="4" r="A11" t="s">
        <v>511</v>
      </c>
      <c s="6" r="B11" t="n">
        <v>-1</v>
      </c>
      <c s="6" r="C11" t="n">
        <v>-1</v>
      </c>
      <c s="6" r="D11" t="n">
        <v>-2</v>
      </c>
      <c s="6" r="E11" t="n">
        <v>-2</v>
      </c>
    </row>
    <row r="12" spans="1:5">
      <c s="4" r="A12" t="s">
        <v>512</v>
      </c>
      <c s="6" r="B12" t="n">
        <v>-7</v>
      </c>
      <c s="6" r="C12" t="n">
        <v>2</v>
      </c>
      <c s="6" r="D12" t="n">
        <v>-13</v>
      </c>
      <c s="6" r="E12" t="n">
        <v>4</v>
      </c>
    </row>
    <row r="13" spans="1:5">
      <c s="4" r="A13" t="s">
        <v>513</v>
      </c>
      <c s="6" r="B13" t="n">
        <v>0</v>
      </c>
      <c s="6" r="C13" t="n">
        <v>0</v>
      </c>
      <c s="6" r="D13" t="n">
        <v>0</v>
      </c>
      <c s="6" r="E13" t="n">
        <v>0</v>
      </c>
    </row>
    <row r="14" spans="1:5">
      <c s="4" r="A14" t="s">
        <v>514</v>
      </c>
      <c s="6" r="B14" t="n">
        <v>-303</v>
      </c>
      <c s="6" r="C14" t="n">
        <v>-183</v>
      </c>
      <c s="6" r="D14" t="n">
        <v>-607</v>
      </c>
      <c s="6" r="E14" t="n">
        <v>-366</v>
      </c>
    </row>
    <row r="15" spans="1:5">
      <c s="4" r="A15" t="s">
        <v>515</v>
      </c>
    </row>
    <row r="16" spans="1:5">
      <c s="3" r="A16" t="s">
        <v>505</v>
      </c>
    </row>
    <row r="17" spans="1:5">
      <c s="4" r="A17" t="s">
        <v>516</v>
      </c>
      <c s="6" r="D17" t="n">
        <v>2000</v>
      </c>
    </row>
    <row r="18" spans="1:5">
      <c s="4" r="A18" t="s">
        <v>517</v>
      </c>
    </row>
    <row r="19" spans="1:5">
      <c s="3" r="A19" t="s">
        <v>505</v>
      </c>
    </row>
    <row r="20" spans="1:5">
      <c s="4" r="A20" t="s">
        <v>518</v>
      </c>
      <c s="6" r="B20" t="n">
        <v>89</v>
      </c>
      <c s="6" r="C20" t="n">
        <v>95</v>
      </c>
      <c s="6" r="D20" t="n">
        <v>174</v>
      </c>
      <c s="6" r="E20" t="n">
        <v>195</v>
      </c>
    </row>
    <row r="21" spans="1:5">
      <c s="4" r="A21" t="s">
        <v>509</v>
      </c>
      <c s="6" r="B21" t="n">
        <v>140</v>
      </c>
      <c s="6" r="C21" t="n">
        <v>195</v>
      </c>
      <c s="6" r="D21" t="n">
        <v>284</v>
      </c>
      <c s="6" r="E21" t="n">
        <v>391</v>
      </c>
    </row>
    <row r="22" spans="1:5">
      <c s="4" r="A22" t="s">
        <v>510</v>
      </c>
      <c s="6" r="B22" t="n">
        <v>-179</v>
      </c>
      <c s="6" r="C22" t="n">
        <v>-202</v>
      </c>
      <c s="6" r="D22" t="n">
        <v>-361</v>
      </c>
      <c s="6" r="E22" t="n">
        <v>-405</v>
      </c>
    </row>
    <row r="23" spans="1:5">
      <c s="4" r="A23" t="s">
        <v>511</v>
      </c>
      <c s="6" r="B23" t="n">
        <v>3</v>
      </c>
      <c s="6" r="C23" t="n">
        <v>4</v>
      </c>
      <c s="6" r="D23" t="n">
        <v>6</v>
      </c>
      <c s="6" r="E23" t="n">
        <v>8</v>
      </c>
    </row>
    <row r="24" spans="1:5">
      <c s="4" r="A24" t="s">
        <v>512</v>
      </c>
      <c s="6" r="B24" t="n">
        <v>48</v>
      </c>
      <c s="6" r="C24" t="n">
        <v>59</v>
      </c>
      <c s="6" r="D24" t="n">
        <v>95</v>
      </c>
      <c s="6" r="E24" t="n">
        <v>117</v>
      </c>
    </row>
    <row r="25" spans="1:5">
      <c s="4" r="A25" t="s">
        <v>513</v>
      </c>
      <c s="6" r="B25" t="n">
        <v>0</v>
      </c>
      <c s="6" r="C25" t="n">
        <v>107</v>
      </c>
      <c s="6" r="D25" t="n">
        <v>0</v>
      </c>
      <c s="6" r="E25" t="n">
        <v>107</v>
      </c>
    </row>
    <row r="26" spans="1:5">
      <c s="4" r="A26" t="s">
        <v>514</v>
      </c>
      <c s="6" r="B26" t="n">
        <v>101</v>
      </c>
      <c s="6" r="C26" t="n">
        <v>258</v>
      </c>
      <c s="6" r="D26" t="n">
        <v>198</v>
      </c>
      <c s="6" r="E26" t="n">
        <v>413</v>
      </c>
    </row>
    <row r="27" spans="1:5">
      <c s="4" r="A27" t="s">
        <v>519</v>
      </c>
    </row>
    <row r="28" spans="1:5">
      <c s="3" r="A28" t="s">
        <v>505</v>
      </c>
    </row>
    <row r="29" spans="1:5">
      <c s="4" r="A29" t="s">
        <v>518</v>
      </c>
      <c s="6" r="B29" t="n">
        <v>4</v>
      </c>
      <c s="6" r="C29" t="n">
        <v>6</v>
      </c>
      <c s="6" r="D29" t="n">
        <v>9</v>
      </c>
      <c s="6" r="E29" t="n">
        <v>12</v>
      </c>
    </row>
    <row r="30" spans="1:5">
      <c s="4" r="A30" t="s">
        <v>509</v>
      </c>
      <c s="6" r="B30" t="n">
        <v>50</v>
      </c>
      <c s="6" r="C30" t="n">
        <v>59</v>
      </c>
      <c s="6" r="D30" t="n">
        <v>100</v>
      </c>
      <c s="6" r="E30" t="n">
        <v>119</v>
      </c>
    </row>
    <row r="31" spans="1:5">
      <c s="4" r="A31" t="s">
        <v>510</v>
      </c>
      <c s="6" r="B31" t="n">
        <v>0</v>
      </c>
      <c s="6" r="C31" t="n">
        <v>0</v>
      </c>
      <c s="6" r="D31" t="n">
        <v>0</v>
      </c>
      <c s="6" r="E31" t="n">
        <v>0</v>
      </c>
    </row>
    <row r="32" spans="1:5">
      <c s="4" r="A32" t="s">
        <v>511</v>
      </c>
      <c s="6" r="B32" t="n">
        <v>-3</v>
      </c>
      <c s="6" r="C32" t="n">
        <v>-3</v>
      </c>
      <c s="6" r="D32" t="n">
        <v>-7</v>
      </c>
      <c s="6" r="E32" t="n">
        <v>-6</v>
      </c>
    </row>
    <row r="33" spans="1:5">
      <c s="4" r="A33" t="s">
        <v>512</v>
      </c>
      <c s="6" r="B33" t="n">
        <v>5</v>
      </c>
      <c s="6" r="C33" t="n">
        <v>9</v>
      </c>
      <c s="6" r="D33" t="n">
        <v>10</v>
      </c>
      <c s="6" r="E33" t="n">
        <v>17</v>
      </c>
    </row>
    <row r="34" spans="1:5">
      <c s="4" r="A34" t="s">
        <v>513</v>
      </c>
      <c s="6" r="B34" t="n">
        <v>0</v>
      </c>
      <c s="6" r="C34" t="n">
        <v>0</v>
      </c>
      <c s="6" r="D34" t="n">
        <v>0</v>
      </c>
      <c s="6" r="E34" t="n">
        <v>0</v>
      </c>
    </row>
    <row r="35" spans="1:5">
      <c s="4" r="A35" t="s">
        <v>514</v>
      </c>
      <c s="7" r="B35" t="n">
        <v>56</v>
      </c>
      <c s="7" r="C35" t="n">
        <v>71</v>
      </c>
      <c s="7" r="D35" t="n">
        <v>112</v>
      </c>
      <c s="7" r="E35" t="n">
        <v>14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K82"/>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5"/>
    <col customWidth="1" max="6" min="6" width="15"/>
    <col customWidth="1" max="7" min="7" width="14"/>
    <col customWidth="1" max="8" min="8" width="21"/>
    <col customWidth="1" max="9" min="9" width="21"/>
    <col customWidth="1" max="10" min="10" width="14"/>
    <col customWidth="1" max="11" min="11" width="14"/>
  </cols>
  <sheetData>
    <row r="1" spans="1:11">
      <c s="1" r="A1" t="s">
        <v>520</v>
      </c>
      <c s="2" r="B1" t="s">
        <v>427</v>
      </c>
      <c s="2" r="C1" t="s">
        <v>28</v>
      </c>
      <c s="2" r="E1" t="s">
        <v>1</v>
      </c>
      <c s="2" r="F1" t="s">
        <v>428</v>
      </c>
    </row>
    <row r="2" spans="1:11">
      <c s="2" r="B2" t="s">
        <v>521</v>
      </c>
      <c s="2" r="C2" t="s">
        <v>430</v>
      </c>
      <c s="2" r="D2" t="s">
        <v>522</v>
      </c>
      <c s="2" r="E2" t="s">
        <v>523</v>
      </c>
      <c s="2" r="F2" t="s">
        <v>524</v>
      </c>
      <c s="2" r="G2" t="s">
        <v>525</v>
      </c>
      <c s="2" r="H2" t="s">
        <v>526</v>
      </c>
      <c s="2" r="I2" t="s">
        <v>300</v>
      </c>
      <c s="2" r="J2" t="s">
        <v>527</v>
      </c>
      <c s="2" r="K2" t="s">
        <v>528</v>
      </c>
    </row>
    <row r="3" spans="1:11">
      <c s="4" r="A3" t="s">
        <v>529</v>
      </c>
    </row>
    <row r="4" spans="1:11">
      <c s="3" r="A4" t="s">
        <v>284</v>
      </c>
    </row>
    <row r="5" spans="1:11">
      <c s="4" r="A5" t="s">
        <v>530</v>
      </c>
      <c s="7" r="C5" t="n">
        <v>900</v>
      </c>
    </row>
    <row r="6" spans="1:11">
      <c s="4" r="A6" t="s">
        <v>531</v>
      </c>
    </row>
    <row r="7" spans="1:11">
      <c s="3" r="A7" t="s">
        <v>284</v>
      </c>
    </row>
    <row r="8" spans="1:11">
      <c s="4" r="A8" t="s">
        <v>532</v>
      </c>
      <c s="6" r="C8" t="n">
        <v>500</v>
      </c>
    </row>
    <row r="9" spans="1:11">
      <c s="4" r="A9" t="s">
        <v>533</v>
      </c>
    </row>
    <row r="10" spans="1:11">
      <c s="3" r="A10" t="s">
        <v>284</v>
      </c>
    </row>
    <row r="11" spans="1:11">
      <c s="4" r="A11" t="s">
        <v>532</v>
      </c>
      <c s="7" r="C11" t="n">
        <v>600</v>
      </c>
    </row>
    <row r="12" spans="1:11">
      <c s="4" r="A12" t="s">
        <v>534</v>
      </c>
    </row>
    <row r="13" spans="1:11">
      <c s="3" r="A13" t="s">
        <v>284</v>
      </c>
    </row>
    <row r="14" spans="1:11">
      <c s="4" r="A14" t="s">
        <v>535</v>
      </c>
      <c s="6" r="E14" t="n">
        <v>50</v>
      </c>
    </row>
    <row r="15" spans="1:11">
      <c s="4" r="A15" t="s">
        <v>536</v>
      </c>
    </row>
    <row r="16" spans="1:11">
      <c s="3" r="A16" t="s">
        <v>284</v>
      </c>
    </row>
    <row r="17" spans="1:11">
      <c s="4" r="A17" t="s">
        <v>537</v>
      </c>
      <c s="6" r="G17" t="n">
        <v>100</v>
      </c>
    </row>
    <row r="18" spans="1:11">
      <c s="4" r="A18" t="s">
        <v>538</v>
      </c>
    </row>
    <row r="19" spans="1:11">
      <c s="3" r="A19" t="s">
        <v>284</v>
      </c>
    </row>
    <row r="20" spans="1:11">
      <c s="4" r="A20" t="s">
        <v>537</v>
      </c>
      <c s="6" r="G20" t="n">
        <v>21</v>
      </c>
    </row>
    <row r="21" spans="1:11">
      <c s="4" r="A21" t="s">
        <v>539</v>
      </c>
    </row>
    <row r="22" spans="1:11">
      <c s="3" r="A22" t="s">
        <v>284</v>
      </c>
    </row>
    <row r="23" spans="1:11">
      <c s="4" r="A23" t="s">
        <v>537</v>
      </c>
      <c s="6" r="G23" t="n">
        <v>2</v>
      </c>
    </row>
    <row r="24" spans="1:11">
      <c s="4" r="A24" t="s">
        <v>540</v>
      </c>
    </row>
    <row r="25" spans="1:11">
      <c s="3" r="A25" t="s">
        <v>284</v>
      </c>
    </row>
    <row r="26" spans="1:11">
      <c s="4" r="A26" t="s">
        <v>537</v>
      </c>
      <c s="6" r="G26" t="n">
        <v>285</v>
      </c>
    </row>
    <row r="27" spans="1:11">
      <c s="4" r="A27" t="s">
        <v>541</v>
      </c>
    </row>
    <row r="28" spans="1:11">
      <c s="3" r="A28" t="s">
        <v>284</v>
      </c>
    </row>
    <row r="29" spans="1:11">
      <c s="4" r="A29" t="s">
        <v>537</v>
      </c>
      <c s="6" r="G29" t="n">
        <v>16</v>
      </c>
    </row>
    <row r="30" spans="1:11">
      <c s="4" r="A30" t="s">
        <v>542</v>
      </c>
    </row>
    <row r="31" spans="1:11">
      <c s="3" r="A31" t="s">
        <v>284</v>
      </c>
    </row>
    <row r="32" spans="1:11">
      <c s="4" r="A32" t="s">
        <v>543</v>
      </c>
      <c s="7" r="D32" t="n">
        <v>275</v>
      </c>
    </row>
    <row r="33" spans="1:11">
      <c s="4" r="A33" t="s">
        <v>544</v>
      </c>
      <c s="6" r="D33" t="n">
        <v>1400</v>
      </c>
    </row>
    <row r="34" spans="1:11">
      <c s="4" r="A34" t="s">
        <v>545</v>
      </c>
    </row>
    <row r="35" spans="1:11">
      <c s="3" r="A35" t="s">
        <v>284</v>
      </c>
    </row>
    <row r="36" spans="1:11">
      <c s="4" r="A36" t="s">
        <v>546</v>
      </c>
      <c s="6" r="E36" t="n">
        <v>6</v>
      </c>
    </row>
    <row r="37" spans="1:11">
      <c s="4" r="A37" t="s">
        <v>547</v>
      </c>
    </row>
    <row r="38" spans="1:11">
      <c s="3" r="A38" t="s">
        <v>284</v>
      </c>
    </row>
    <row r="39" spans="1:11">
      <c s="4" r="A39" t="s">
        <v>537</v>
      </c>
      <c s="6" r="G39" t="n">
        <v>2</v>
      </c>
    </row>
    <row r="40" spans="1:11">
      <c s="4" r="A40" t="s">
        <v>548</v>
      </c>
      <c s="6" r="F40" t="n">
        <v>2</v>
      </c>
    </row>
    <row r="41" spans="1:11">
      <c s="4" r="A41" t="s">
        <v>549</v>
      </c>
      <c s="6" r="F41" t="n">
        <v>2</v>
      </c>
    </row>
    <row r="42" spans="1:11">
      <c s="4" r="A42" t="s">
        <v>550</v>
      </c>
    </row>
    <row r="43" spans="1:11">
      <c s="3" r="A43" t="s">
        <v>284</v>
      </c>
    </row>
    <row r="44" spans="1:11">
      <c s="4" r="A44" t="s">
        <v>551</v>
      </c>
      <c s="6" r="G44" t="n">
        <v>307</v>
      </c>
    </row>
    <row r="45" spans="1:11">
      <c s="4" r="A45" t="s">
        <v>552</v>
      </c>
    </row>
    <row r="46" spans="1:11">
      <c s="3" r="A46" t="s">
        <v>284</v>
      </c>
    </row>
    <row r="47" spans="1:11">
      <c s="4" r="A47" t="s">
        <v>537</v>
      </c>
      <c s="6" r="G47" t="n">
        <v>2</v>
      </c>
    </row>
    <row r="48" spans="1:11">
      <c s="4" r="A48" t="s">
        <v>553</v>
      </c>
    </row>
    <row r="49" spans="1:11">
      <c s="3" r="A49" t="s">
        <v>284</v>
      </c>
    </row>
    <row r="50" spans="1:11">
      <c s="4" r="A50" t="s">
        <v>548</v>
      </c>
      <c s="6" r="E50" t="n">
        <v>4</v>
      </c>
    </row>
    <row r="51" spans="1:11">
      <c s="4" r="A51" t="s">
        <v>554</v>
      </c>
    </row>
    <row r="52" spans="1:11">
      <c s="3" r="A52" t="s">
        <v>284</v>
      </c>
    </row>
    <row r="53" spans="1:11">
      <c s="4" r="A53" t="s">
        <v>537</v>
      </c>
      <c s="6" r="C53" t="n">
        <v>3</v>
      </c>
      <c s="6" r="H53" t="n">
        <v>3</v>
      </c>
    </row>
    <row r="54" spans="1:11">
      <c s="4" r="A54" t="s">
        <v>555</v>
      </c>
    </row>
    <row r="55" spans="1:11">
      <c s="3" r="A55" t="s">
        <v>284</v>
      </c>
    </row>
    <row r="56" spans="1:11">
      <c s="4" r="A56" t="s">
        <v>537</v>
      </c>
      <c s="6" r="C56" t="n">
        <v>2</v>
      </c>
      <c s="6" r="H56" t="n">
        <v>2</v>
      </c>
    </row>
    <row r="57" spans="1:11">
      <c s="4" r="A57" t="s">
        <v>556</v>
      </c>
    </row>
    <row r="58" spans="1:11">
      <c s="3" r="A58" t="s">
        <v>284</v>
      </c>
    </row>
    <row r="59" spans="1:11">
      <c s="4" r="A59" t="s">
        <v>557</v>
      </c>
      <c s="7" r="D59" t="n">
        <v>900</v>
      </c>
    </row>
    <row r="60" spans="1:11">
      <c s="4" r="A60" t="s">
        <v>558</v>
      </c>
      <c s="4" r="D60" t="s">
        <v>447</v>
      </c>
    </row>
    <row r="61" spans="1:11">
      <c s="4" r="A61" t="s">
        <v>559</v>
      </c>
      <c s="4" r="D61" t="s">
        <v>560</v>
      </c>
    </row>
    <row r="62" spans="1:11">
      <c s="4" r="A62" t="s">
        <v>561</v>
      </c>
    </row>
    <row r="63" spans="1:11">
      <c s="3" r="A63" t="s">
        <v>284</v>
      </c>
    </row>
    <row r="64" spans="1:11">
      <c s="4" r="A64" t="s">
        <v>543</v>
      </c>
      <c s="7" r="C64" t="n">
        <v>300</v>
      </c>
    </row>
    <row r="65" spans="1:11">
      <c s="4" r="A65" t="s">
        <v>562</v>
      </c>
      <c s="6" r="C65" t="n">
        <v>1</v>
      </c>
    </row>
    <row r="66" spans="1:11">
      <c s="4" r="A66" t="s">
        <v>563</v>
      </c>
      <c s="6" r="C66" t="n">
        <v>1</v>
      </c>
    </row>
    <row r="67" spans="1:11">
      <c s="4" r="A67" t="s">
        <v>564</v>
      </c>
    </row>
    <row r="68" spans="1:11">
      <c s="3" r="A68" t="s">
        <v>284</v>
      </c>
    </row>
    <row r="69" spans="1:11">
      <c s="4" r="A69" t="s">
        <v>565</v>
      </c>
      <c s="6" r="B69" t="n">
        <v>200</v>
      </c>
      <c s="6" r="E69" t="n">
        <v>181</v>
      </c>
    </row>
    <row r="70" spans="1:11">
      <c s="4" r="A70" t="s">
        <v>566</v>
      </c>
      <c s="10" r="E70" t="n">
        <v>750</v>
      </c>
    </row>
    <row r="71" spans="1:11">
      <c s="4" r="A71" t="s">
        <v>567</v>
      </c>
    </row>
    <row r="72" spans="1:11">
      <c s="3" r="A72" t="s">
        <v>284</v>
      </c>
    </row>
    <row r="73" spans="1:11">
      <c s="4" r="A73" t="s">
        <v>568</v>
      </c>
      <c s="6" r="E73" t="n">
        <v>10000</v>
      </c>
    </row>
    <row r="74" spans="1:11">
      <c s="4" r="A74" t="s">
        <v>569</v>
      </c>
      <c s="6" r="E74" t="n">
        <v>8</v>
      </c>
    </row>
    <row r="75" spans="1:11">
      <c s="4" r="A75" t="s">
        <v>570</v>
      </c>
      <c s="6" r="E75" t="n">
        <v>5</v>
      </c>
    </row>
    <row r="76" spans="1:11">
      <c s="4" r="A76" t="s">
        <v>530</v>
      </c>
      <c s="7" r="C76" t="n">
        <v>513</v>
      </c>
      <c s="11" r="H76" t="n">
        <v>597</v>
      </c>
    </row>
    <row r="77" spans="1:11">
      <c s="4" r="A77" t="s">
        <v>571</v>
      </c>
    </row>
    <row r="78" spans="1:11">
      <c s="3" r="A78" t="s">
        <v>284</v>
      </c>
    </row>
    <row r="79" spans="1:11">
      <c s="4" r="A79" t="s">
        <v>572</v>
      </c>
      <c s="6" r="J79" t="n">
        <v>1</v>
      </c>
      <c s="6" r="K79" t="n">
        <v>1</v>
      </c>
    </row>
    <row r="80" spans="1:11">
      <c s="4" r="A80" t="s">
        <v>573</v>
      </c>
    </row>
    <row r="81" spans="1:11">
      <c s="3" r="A81" t="s">
        <v>284</v>
      </c>
    </row>
    <row r="82" spans="1:11">
      <c s="4" r="A82" t="s">
        <v>574</v>
      </c>
      <c s="7" r="C82" t="n">
        <v>1300</v>
      </c>
      <c s="7" r="I82" t="n">
        <v>12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9"/>
    <col customWidth="1" max="2" min="2" width="21"/>
    <col customWidth="1" max="3" min="3" width="14"/>
    <col customWidth="1" max="4" min="4" width="21"/>
    <col customWidth="1" max="5" min="5" width="21"/>
    <col customWidth="1" max="6" min="6" width="21"/>
    <col customWidth="1" max="7" min="7" width="21"/>
  </cols>
  <sheetData>
    <row r="1" spans="1:7">
      <c s="1" r="A1" t="s">
        <v>575</v>
      </c>
      <c s="2" r="B1" t="s">
        <v>28</v>
      </c>
      <c s="2" r="D1" t="s">
        <v>1</v>
      </c>
    </row>
    <row r="2" spans="1:7">
      <c s="2" r="B2" t="s">
        <v>430</v>
      </c>
      <c s="2" r="C2" t="s">
        <v>576</v>
      </c>
      <c s="2" r="D2" t="s">
        <v>430</v>
      </c>
      <c s="2" r="E2" t="s">
        <v>577</v>
      </c>
      <c s="2" r="F2" t="s">
        <v>430</v>
      </c>
      <c s="2" r="G2" t="s">
        <v>300</v>
      </c>
    </row>
    <row r="3" spans="1:7">
      <c s="3" r="A3" t="s">
        <v>284</v>
      </c>
    </row>
    <row r="4" spans="1:7">
      <c s="4" r="A4" t="s">
        <v>578</v>
      </c>
      <c s="7" r="F4" t="n">
        <v>68000000</v>
      </c>
      <c s="7" r="G4" t="n">
        <v>72000000</v>
      </c>
    </row>
    <row r="5" spans="1:7">
      <c s="4" r="A5" t="s">
        <v>579</v>
      </c>
      <c s="6" r="F5" t="n">
        <v>4200000000</v>
      </c>
      <c s="6" r="G5" t="n">
        <v>2600000000</v>
      </c>
    </row>
    <row r="6" spans="1:7">
      <c s="4" r="A6" t="s">
        <v>573</v>
      </c>
    </row>
    <row r="7" spans="1:7">
      <c s="3" r="A7" t="s">
        <v>284</v>
      </c>
    </row>
    <row r="8" spans="1:7">
      <c s="4" r="A8" t="s">
        <v>580</v>
      </c>
      <c s="6" r="F8" t="n">
        <v>687000000</v>
      </c>
      <c s="6" r="G8" t="n">
        <v>712000000</v>
      </c>
    </row>
    <row r="9" spans="1:7">
      <c s="4" r="A9" t="s">
        <v>581</v>
      </c>
    </row>
    <row r="10" spans="1:7">
      <c s="3" r="A10" t="s">
        <v>284</v>
      </c>
    </row>
    <row r="11" spans="1:7">
      <c s="4" r="A11" t="s">
        <v>582</v>
      </c>
      <c s="12" r="B11" t="n">
        <v>2.5</v>
      </c>
    </row>
    <row r="12" spans="1:7">
      <c s="4" r="A12" t="s">
        <v>583</v>
      </c>
      <c s="7" r="B12" t="n">
        <v>0</v>
      </c>
      <c s="7" r="D12" t="n">
        <v>0</v>
      </c>
      <c s="6" r="F12" t="n">
        <v>0</v>
      </c>
    </row>
    <row r="13" spans="1:7">
      <c s="4" r="A13" t="s">
        <v>584</v>
      </c>
      <c s="4" r="B13" t="s">
        <v>585</v>
      </c>
    </row>
    <row r="14" spans="1:7">
      <c s="4" r="A14" t="s">
        <v>530</v>
      </c>
      <c s="6" r="F14" t="n">
        <v>320000000</v>
      </c>
    </row>
    <row r="15" spans="1:7">
      <c s="3" r="A15" t="s">
        <v>586</v>
      </c>
    </row>
    <row r="16" spans="1:7">
      <c s="4" r="A16" t="s">
        <v>587</v>
      </c>
      <c s="7" r="B16" t="n">
        <v>0</v>
      </c>
      <c s="6" r="D16" t="n">
        <v>0</v>
      </c>
    </row>
    <row r="17" spans="1:7">
      <c s="4" r="A17" t="s">
        <v>588</v>
      </c>
    </row>
    <row r="18" spans="1:7">
      <c s="3" r="A18" t="s">
        <v>284</v>
      </c>
    </row>
    <row r="19" spans="1:7">
      <c s="4" r="A19" t="s">
        <v>582</v>
      </c>
      <c s="12" r="B19" t="n">
        <v>4.3</v>
      </c>
    </row>
    <row r="20" spans="1:7">
      <c s="4" r="A20" t="s">
        <v>530</v>
      </c>
      <c s="6" r="F20" t="n">
        <v>550000000</v>
      </c>
    </row>
    <row r="21" spans="1:7">
      <c s="4" r="A21" t="s">
        <v>589</v>
      </c>
    </row>
    <row r="22" spans="1:7">
      <c s="3" r="A22" t="s">
        <v>284</v>
      </c>
    </row>
    <row r="23" spans="1:7">
      <c s="4" r="A23" t="s">
        <v>590</v>
      </c>
      <c s="12" r="C23" t="n">
        <v>2.6</v>
      </c>
    </row>
    <row r="24" spans="1:7">
      <c s="4" r="A24" t="s">
        <v>283</v>
      </c>
    </row>
    <row r="25" spans="1:7">
      <c s="3" r="A25" t="s">
        <v>284</v>
      </c>
    </row>
    <row r="26" spans="1:7">
      <c s="4" r="A26" t="s">
        <v>583</v>
      </c>
      <c s="7" r="B26" t="n">
        <v>16000000</v>
      </c>
      <c s="6" r="D26" t="n">
        <v>66000000</v>
      </c>
      <c s="7" r="E26" t="n">
        <v>315000000</v>
      </c>
      <c s="7" r="F26" t="n">
        <v>16000000</v>
      </c>
      <c s="7" r="G26" t="n">
        <v>66000000</v>
      </c>
    </row>
    <row r="27" spans="1:7">
      <c s="3" r="A27" t="s">
        <v>586</v>
      </c>
    </row>
    <row r="28" spans="1:7">
      <c s="4" r="A28" t="s">
        <v>591</v>
      </c>
      <c s="6" r="D28" t="n">
        <v>66000000</v>
      </c>
      <c s="6" r="E28" t="n">
        <v>315000000</v>
      </c>
    </row>
    <row r="29" spans="1:7">
      <c s="4" r="A29" t="s">
        <v>592</v>
      </c>
      <c s="6" r="D29" t="n">
        <v>0</v>
      </c>
      <c s="6" r="E29" t="n">
        <v>225000000</v>
      </c>
    </row>
    <row r="30" spans="1:7">
      <c s="4" r="A30" t="s">
        <v>499</v>
      </c>
      <c s="6" r="D30" t="n">
        <v>-50000000</v>
      </c>
      <c s="6" r="E30" t="n">
        <v>-177000000</v>
      </c>
    </row>
    <row r="31" spans="1:7">
      <c s="4" r="A31" t="s">
        <v>587</v>
      </c>
      <c s="7" r="B31" t="n">
        <v>16000000</v>
      </c>
      <c s="7" r="D31" t="n">
        <v>16000000</v>
      </c>
      <c s="7" r="E31" t="n">
        <v>3630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s="1" r="A1" t="s">
        <v>593</v>
      </c>
      <c s="2" r="B1" t="s">
        <v>28</v>
      </c>
      <c s="2" r="D1" t="s">
        <v>1</v>
      </c>
    </row>
    <row r="2" spans="1:5">
      <c s="2" r="B2" t="s">
        <v>2</v>
      </c>
      <c s="2" r="C2" t="s">
        <v>29</v>
      </c>
      <c s="2" r="D2" t="s">
        <v>2</v>
      </c>
      <c s="2" r="E2" t="s">
        <v>29</v>
      </c>
    </row>
    <row r="3" spans="1:5">
      <c s="3" r="A3" t="s">
        <v>218</v>
      </c>
    </row>
    <row r="4" spans="1:5">
      <c s="4" r="A4" t="s">
        <v>43</v>
      </c>
      <c s="7" r="B4" t="n">
        <v>871</v>
      </c>
      <c s="7" r="C4" t="n">
        <v>577</v>
      </c>
      <c s="7" r="D4" t="n">
        <v>1430</v>
      </c>
      <c s="7" r="E4" t="n">
        <v>1106</v>
      </c>
    </row>
    <row r="5" spans="1:5">
      <c s="4" r="A5" t="s">
        <v>594</v>
      </c>
      <c s="6" r="B5" t="n">
        <v>1200</v>
      </c>
      <c s="7" r="C5" t="n">
        <v>793</v>
      </c>
      <c s="6" r="D5" t="n">
        <v>2000</v>
      </c>
      <c s="7" r="E5" t="n">
        <v>1300</v>
      </c>
    </row>
    <row r="6" spans="1:5">
      <c s="4" r="A6" t="s">
        <v>595</v>
      </c>
      <c s="7" r="B6" t="n">
        <v>35000</v>
      </c>
      <c s="7" r="D6" t="n">
        <v>35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 customWidth="1" max="6" min="6" width="21"/>
  </cols>
  <sheetData>
    <row r="1" spans="1:6">
      <c s="1" r="A1" t="s">
        <v>596</v>
      </c>
      <c s="2" r="B1" t="s">
        <v>28</v>
      </c>
      <c s="2" r="F1" t="s">
        <v>1</v>
      </c>
    </row>
    <row r="2" spans="1:6">
      <c s="2" r="B2" t="s">
        <v>597</v>
      </c>
      <c s="2" r="C2" t="s">
        <v>434</v>
      </c>
      <c s="2" r="D2" t="s">
        <v>577</v>
      </c>
      <c s="2" r="E2" t="s">
        <v>598</v>
      </c>
      <c s="2" r="F2" t="s">
        <v>577</v>
      </c>
    </row>
    <row r="3" spans="1:6">
      <c s="3" r="A3" t="s">
        <v>599</v>
      </c>
    </row>
    <row r="4" spans="1:6">
      <c s="4" r="A4" t="s">
        <v>600</v>
      </c>
      <c s="7" r="B4" t="n">
        <v>753</v>
      </c>
      <c s="7" r="C4" t="n">
        <v>581</v>
      </c>
      <c s="7" r="D4" t="n">
        <v>1051</v>
      </c>
      <c s="7" r="E4" t="n">
        <v>1378</v>
      </c>
      <c s="7" r="F4" t="n">
        <v>1378</v>
      </c>
    </row>
    <row r="5" spans="1:6">
      <c s="4" r="A5" t="s">
        <v>601</v>
      </c>
      <c s="6" r="B5" t="n">
        <v>47</v>
      </c>
      <c s="6" r="C5" t="n">
        <v>305</v>
      </c>
      <c s="6" r="D5" t="n">
        <v>163</v>
      </c>
      <c s="6" r="E5" t="n">
        <v>184</v>
      </c>
    </row>
    <row r="6" spans="1:6">
      <c s="4" r="A6" t="s">
        <v>499</v>
      </c>
      <c s="6" r="B6" t="n">
        <v>-347</v>
      </c>
      <c s="6" r="C6" t="n">
        <v>-157</v>
      </c>
      <c s="6" r="D6" t="n">
        <v>-174</v>
      </c>
      <c s="6" r="E6" t="n">
        <v>-437</v>
      </c>
    </row>
    <row r="7" spans="1:6">
      <c s="4" r="A7" t="s">
        <v>602</v>
      </c>
      <c s="6" r="B7" t="n">
        <v>-7</v>
      </c>
      <c s="6" r="C7" t="n">
        <v>24</v>
      </c>
      <c s="6" r="D7" t="n">
        <v>10</v>
      </c>
      <c s="6" r="E7" t="n">
        <v>-74</v>
      </c>
    </row>
    <row r="8" spans="1:6">
      <c s="4" r="A8" t="s">
        <v>603</v>
      </c>
      <c s="6" r="B8" t="n">
        <v>446</v>
      </c>
      <c s="6" r="C8" t="n">
        <v>753</v>
      </c>
      <c s="6" r="D8" t="n">
        <v>1050</v>
      </c>
      <c s="6" r="E8" t="n">
        <v>1051</v>
      </c>
      <c s="6" r="F8" t="n">
        <v>1050</v>
      </c>
    </row>
    <row r="9" spans="1:6">
      <c s="4" r="A9" t="s">
        <v>314</v>
      </c>
    </row>
    <row r="10" spans="1:6">
      <c s="3" r="A10" t="s">
        <v>599</v>
      </c>
    </row>
    <row r="11" spans="1:6">
      <c s="4" r="A11" t="s">
        <v>600</v>
      </c>
      <c s="6" r="B11" t="n">
        <v>367</v>
      </c>
      <c s="6" r="C11" t="n">
        <v>143</v>
      </c>
      <c s="6" r="D11" t="n">
        <v>438</v>
      </c>
      <c s="6" r="E11" t="n">
        <v>459</v>
      </c>
      <c s="6" r="F11" t="n">
        <v>459</v>
      </c>
    </row>
    <row r="12" spans="1:6">
      <c s="4" r="A12" t="s">
        <v>601</v>
      </c>
      <c s="6" r="B12" t="n">
        <v>1</v>
      </c>
      <c s="6" r="C12" t="n">
        <v>241</v>
      </c>
      <c s="6" r="D12" t="n">
        <v>65</v>
      </c>
      <c s="6" r="E12" t="n">
        <v>9</v>
      </c>
    </row>
    <row r="13" spans="1:6">
      <c s="4" r="A13" t="s">
        <v>499</v>
      </c>
      <c s="6" r="B13" t="n">
        <v>-257</v>
      </c>
      <c s="6" r="C13" t="n">
        <v>-23</v>
      </c>
      <c s="6" r="D13" t="n">
        <v>-19</v>
      </c>
      <c s="6" r="E13" t="n">
        <v>-19</v>
      </c>
    </row>
    <row r="14" spans="1:6">
      <c s="4" r="A14" t="s">
        <v>602</v>
      </c>
      <c s="6" r="B14" t="n">
        <v>0</v>
      </c>
      <c s="6" r="C14" t="n">
        <v>6</v>
      </c>
      <c s="6" r="D14" t="n">
        <v>1</v>
      </c>
      <c s="6" r="E14" t="n">
        <v>-11</v>
      </c>
    </row>
    <row r="15" spans="1:6">
      <c s="4" r="A15" t="s">
        <v>603</v>
      </c>
      <c s="6" r="B15" t="n">
        <v>111</v>
      </c>
      <c s="6" r="C15" t="n">
        <v>367</v>
      </c>
      <c s="6" r="D15" t="n">
        <v>485</v>
      </c>
      <c s="6" r="E15" t="n">
        <v>438</v>
      </c>
      <c s="6" r="F15" t="n">
        <v>485</v>
      </c>
    </row>
    <row r="16" spans="1:6">
      <c s="4" r="A16" t="s">
        <v>604</v>
      </c>
      <c s="6" r="D16" t="n">
        <v>353</v>
      </c>
      <c s="6" r="F16" t="n">
        <v>353</v>
      </c>
    </row>
    <row r="17" spans="1:6">
      <c s="4" r="A17" t="s">
        <v>605</v>
      </c>
    </row>
    <row r="18" spans="1:6">
      <c s="3" r="A18" t="s">
        <v>599</v>
      </c>
    </row>
    <row r="19" spans="1:6">
      <c s="4" r="A19" t="s">
        <v>601</v>
      </c>
      <c s="6" r="C19" t="n">
        <v>240</v>
      </c>
    </row>
    <row r="20" spans="1:6">
      <c s="4" r="A20" t="s">
        <v>398</v>
      </c>
    </row>
    <row r="21" spans="1:6">
      <c s="3" r="A21" t="s">
        <v>599</v>
      </c>
    </row>
    <row r="22" spans="1:6">
      <c s="4" r="A22" t="s">
        <v>600</v>
      </c>
      <c s="6" r="B22" t="n">
        <v>202</v>
      </c>
      <c s="6" r="C22" t="n">
        <v>270</v>
      </c>
      <c s="6" r="D22" t="n">
        <v>440</v>
      </c>
      <c s="6" r="E22" t="n">
        <v>751</v>
      </c>
      <c s="6" r="F22" t="n">
        <v>751</v>
      </c>
    </row>
    <row r="23" spans="1:6">
      <c s="4" r="A23" t="s">
        <v>601</v>
      </c>
      <c s="6" r="B23" t="n">
        <v>7</v>
      </c>
      <c s="6" r="C23" t="n">
        <v>5</v>
      </c>
      <c s="6" r="D23" t="n">
        <v>9</v>
      </c>
      <c s="6" r="E23" t="n">
        <v>127</v>
      </c>
    </row>
    <row r="24" spans="1:6">
      <c s="4" r="A24" t="s">
        <v>499</v>
      </c>
      <c s="6" r="B24" t="n">
        <v>-51</v>
      </c>
      <c s="6" r="C24" t="n">
        <v>-85</v>
      </c>
      <c s="6" r="D24" t="n">
        <v>-73</v>
      </c>
      <c s="6" r="E24" t="n">
        <v>-385</v>
      </c>
    </row>
    <row r="25" spans="1:6">
      <c s="4" r="A25" t="s">
        <v>602</v>
      </c>
      <c s="6" r="B25" t="n">
        <v>-2</v>
      </c>
      <c s="6" r="C25" t="n">
        <v>12</v>
      </c>
      <c s="6" r="D25" t="n">
        <v>17</v>
      </c>
      <c s="6" r="E25" t="n">
        <v>-53</v>
      </c>
    </row>
    <row r="26" spans="1:6">
      <c s="4" r="A26" t="s">
        <v>603</v>
      </c>
      <c s="6" r="B26" t="n">
        <v>156</v>
      </c>
      <c s="6" r="C26" t="n">
        <v>202</v>
      </c>
      <c s="6" r="D26" t="n">
        <v>393</v>
      </c>
      <c s="6" r="E26" t="n">
        <v>440</v>
      </c>
      <c s="6" r="F26" t="n">
        <v>393</v>
      </c>
    </row>
    <row r="27" spans="1:6">
      <c s="4" r="A27" t="s">
        <v>399</v>
      </c>
    </row>
    <row r="28" spans="1:6">
      <c s="3" r="A28" t="s">
        <v>599</v>
      </c>
    </row>
    <row r="29" spans="1:6">
      <c s="4" r="A29" t="s">
        <v>600</v>
      </c>
      <c s="6" r="B29" t="n">
        <v>180</v>
      </c>
      <c s="6" r="C29" t="n">
        <v>161</v>
      </c>
      <c s="6" r="D29" t="n">
        <v>171</v>
      </c>
      <c s="6" r="E29" t="n">
        <v>166</v>
      </c>
      <c s="6" r="F29" t="n">
        <v>166</v>
      </c>
    </row>
    <row r="30" spans="1:6">
      <c s="4" r="A30" t="s">
        <v>601</v>
      </c>
      <c s="6" r="B30" t="n">
        <v>32</v>
      </c>
      <c s="6" r="C30" t="n">
        <v>44</v>
      </c>
      <c s="6" r="D30" t="n">
        <v>54</v>
      </c>
      <c s="6" r="E30" t="n">
        <v>37</v>
      </c>
    </row>
    <row r="31" spans="1:6">
      <c s="4" r="A31" t="s">
        <v>499</v>
      </c>
      <c s="6" r="B31" t="n">
        <v>-32</v>
      </c>
      <c s="6" r="C31" t="n">
        <v>-31</v>
      </c>
      <c s="6" r="D31" t="n">
        <v>-53</v>
      </c>
      <c s="6" r="E31" t="n">
        <v>-22</v>
      </c>
    </row>
    <row r="32" spans="1:6">
      <c s="4" r="A32" t="s">
        <v>602</v>
      </c>
      <c s="6" r="B32" t="n">
        <v>-6</v>
      </c>
      <c s="6" r="C32" t="n">
        <v>6</v>
      </c>
      <c s="6" r="D32" t="n">
        <v>-8</v>
      </c>
      <c s="6" r="E32" t="n">
        <v>-10</v>
      </c>
    </row>
    <row r="33" spans="1:6">
      <c s="4" r="A33" t="s">
        <v>603</v>
      </c>
      <c s="6" r="B33" t="n">
        <v>174</v>
      </c>
      <c s="6" r="C33" t="n">
        <v>180</v>
      </c>
      <c s="6" r="D33" t="n">
        <v>164</v>
      </c>
      <c s="6" r="E33" t="n">
        <v>171</v>
      </c>
      <c s="6" r="F33" t="n">
        <v>164</v>
      </c>
    </row>
    <row r="34" spans="1:6">
      <c s="4" r="A34" t="s">
        <v>606</v>
      </c>
    </row>
    <row r="35" spans="1:6">
      <c s="3" r="A35" t="s">
        <v>599</v>
      </c>
    </row>
    <row r="36" spans="1:6">
      <c s="4" r="A36" t="s">
        <v>607</v>
      </c>
      <c s="7" r="B36" t="n">
        <v>770</v>
      </c>
    </row>
    <row r="37" spans="1:6">
      <c s="4" r="A37" t="s">
        <v>608</v>
      </c>
      <c s="6" r="B37" t="n">
        <v>4530</v>
      </c>
    </row>
    <row r="38" spans="1:6">
      <c s="4" r="A38" t="s">
        <v>609</v>
      </c>
      <c s="7" r="B38" t="n">
        <v>90</v>
      </c>
    </row>
    <row r="39" spans="1:6">
      <c s="4" r="A39" t="s">
        <v>610</v>
      </c>
    </row>
    <row r="40" spans="1:6">
      <c s="3" r="A40" t="s">
        <v>599</v>
      </c>
    </row>
    <row r="41" spans="1:6">
      <c s="4" r="A41" t="s">
        <v>607</v>
      </c>
      <c s="6" r="D41" t="n">
        <v>605</v>
      </c>
      <c s="6" r="F41" t="n">
        <v>605</v>
      </c>
    </row>
    <row r="42" spans="1:6">
      <c s="4" r="A42" t="s">
        <v>400</v>
      </c>
    </row>
    <row r="43" spans="1:6">
      <c s="3" r="A43" t="s">
        <v>599</v>
      </c>
    </row>
    <row r="44" spans="1:6">
      <c s="4" r="A44" t="s">
        <v>600</v>
      </c>
      <c s="6" r="B44" t="n">
        <v>4</v>
      </c>
      <c s="6" r="C44" t="n">
        <v>7</v>
      </c>
      <c s="6" r="D44" t="n">
        <v>2</v>
      </c>
      <c s="6" r="E44" t="n">
        <v>2</v>
      </c>
      <c s="6" r="F44" t="n">
        <v>2</v>
      </c>
    </row>
    <row r="45" spans="1:6">
      <c s="4" r="A45" t="s">
        <v>601</v>
      </c>
      <c s="6" r="B45" t="n">
        <v>7</v>
      </c>
      <c s="6" r="C45" t="n">
        <v>15</v>
      </c>
      <c s="6" r="D45" t="n">
        <v>35</v>
      </c>
      <c s="6" r="E45" t="n">
        <v>11</v>
      </c>
    </row>
    <row r="46" spans="1:6">
      <c s="4" r="A46" t="s">
        <v>499</v>
      </c>
      <c s="6" r="B46" t="n">
        <v>-7</v>
      </c>
      <c s="6" r="C46" t="n">
        <v>-18</v>
      </c>
      <c s="6" r="D46" t="n">
        <v>-29</v>
      </c>
      <c s="6" r="E46" t="n">
        <v>-11</v>
      </c>
    </row>
    <row r="47" spans="1:6">
      <c s="4" r="A47" t="s">
        <v>602</v>
      </c>
      <c s="6" r="B47" t="n">
        <v>1</v>
      </c>
      <c s="6" r="C47" t="n">
        <v>0</v>
      </c>
      <c s="6" r="D47" t="n">
        <v>0</v>
      </c>
      <c s="6" r="E47" t="n">
        <v>0</v>
      </c>
    </row>
    <row r="48" spans="1:6">
      <c s="4" r="A48" t="s">
        <v>603</v>
      </c>
      <c s="7" r="B48" t="n">
        <v>5</v>
      </c>
      <c s="7" r="C48" t="n">
        <v>4</v>
      </c>
      <c s="7" r="D48" t="n">
        <v>8</v>
      </c>
      <c s="7" r="E48" t="n">
        <v>2</v>
      </c>
      <c s="6" r="F48" t="n">
        <v>8</v>
      </c>
    </row>
    <row r="49" spans="1:6">
      <c s="4" r="A49" t="s">
        <v>611</v>
      </c>
    </row>
    <row r="50" spans="1:6">
      <c s="3" r="A50" t="s">
        <v>599</v>
      </c>
    </row>
    <row r="51" spans="1:6">
      <c s="4" r="A51" t="s">
        <v>601</v>
      </c>
      <c s="6" r="F51" t="n">
        <v>125</v>
      </c>
    </row>
    <row r="52" spans="1:6">
      <c s="4" r="A52" t="s">
        <v>612</v>
      </c>
      <c s="7" r="F52" t="n">
        <v>443</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613</v>
      </c>
      <c s="2" r="B1" t="s">
        <v>28</v>
      </c>
      <c s="2" r="D1" t="s">
        <v>1</v>
      </c>
    </row>
    <row r="2" spans="1:6">
      <c s="2" r="B2" t="s">
        <v>2</v>
      </c>
      <c s="2" r="C2" t="s">
        <v>29</v>
      </c>
      <c s="2" r="D2" t="s">
        <v>2</v>
      </c>
      <c s="2" r="E2" t="s">
        <v>29</v>
      </c>
      <c s="2" r="F2" t="s">
        <v>64</v>
      </c>
    </row>
    <row r="3" spans="1:6">
      <c s="3" r="A3" t="s">
        <v>226</v>
      </c>
    </row>
    <row r="4" spans="1:6">
      <c s="4" r="A4" t="s">
        <v>614</v>
      </c>
      <c s="6" r="B4" t="n">
        <v>2000</v>
      </c>
      <c s="6" r="D4" t="n">
        <v>2000</v>
      </c>
    </row>
    <row r="5" spans="1:6">
      <c s="4" r="A5" t="s">
        <v>615</v>
      </c>
      <c s="6" r="B5" t="n">
        <v>5000</v>
      </c>
      <c s="6" r="D5" t="n">
        <v>5000</v>
      </c>
    </row>
    <row r="6" spans="1:6">
      <c s="4" r="A6" t="s">
        <v>616</v>
      </c>
      <c s="6" r="B6" t="n">
        <v>1600</v>
      </c>
      <c s="6" r="D6" t="n">
        <v>1600</v>
      </c>
      <c s="6" r="F6" t="n">
        <v>1500</v>
      </c>
    </row>
    <row r="7" spans="1:6">
      <c s="4" r="A7" t="s">
        <v>617</v>
      </c>
      <c s="6" r="B7" t="n">
        <v>1600</v>
      </c>
      <c s="6" r="D7" t="n">
        <v>1600</v>
      </c>
      <c s="6" r="F7" t="n">
        <v>1500</v>
      </c>
    </row>
    <row r="8" spans="1:6">
      <c s="4" r="A8" t="s">
        <v>618</v>
      </c>
      <c s="6" r="D8" t="n">
        <v>10</v>
      </c>
      <c s="6" r="E8" t="n">
        <v>55</v>
      </c>
    </row>
    <row r="9" spans="1:6">
      <c s="4" r="A9" t="s">
        <v>619</v>
      </c>
      <c s="7" r="D9" t="n">
        <v>300</v>
      </c>
      <c s="7" r="E9" t="n">
        <v>2000</v>
      </c>
    </row>
    <row r="10" spans="1:6">
      <c s="4" r="A10" t="s">
        <v>620</v>
      </c>
      <c s="7" r="B10" t="n">
        <v>591</v>
      </c>
      <c s="7" r="C10" t="n">
        <v>570</v>
      </c>
      <c s="7" r="D10" t="n">
        <v>1200</v>
      </c>
      <c s="7" r="E10" t="n">
        <v>11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1</v>
      </c>
      <c s="2" r="B1" t="s">
        <v>28</v>
      </c>
      <c s="2" r="D1" t="s">
        <v>1</v>
      </c>
    </row>
    <row r="2" spans="1:5">
      <c s="2" r="B2" t="s">
        <v>2</v>
      </c>
      <c s="2" r="C2" t="s">
        <v>29</v>
      </c>
      <c s="2" r="D2" t="s">
        <v>2</v>
      </c>
      <c s="2" r="E2" t="s">
        <v>29</v>
      </c>
    </row>
    <row r="3" spans="1:5">
      <c s="3" r="A3" t="s">
        <v>622</v>
      </c>
    </row>
    <row r="4" spans="1:5">
      <c s="4" r="A4" t="s">
        <v>591</v>
      </c>
      <c s="7" r="D4" t="n">
        <v>-8036</v>
      </c>
    </row>
    <row r="5" spans="1:5">
      <c s="4" r="A5" t="s">
        <v>57</v>
      </c>
      <c s="7" r="B5" t="n">
        <v>152</v>
      </c>
      <c s="7" r="C5" t="n">
        <v>-213</v>
      </c>
      <c s="6" r="D5" t="n">
        <v>114</v>
      </c>
      <c s="7" r="E5" t="n">
        <v>538</v>
      </c>
    </row>
    <row r="6" spans="1:5">
      <c s="4" r="A6" t="s">
        <v>587</v>
      </c>
      <c s="6" r="B6" t="n">
        <v>-7905</v>
      </c>
      <c s="6" r="D6" t="n">
        <v>-7905</v>
      </c>
    </row>
    <row r="7" spans="1:5">
      <c s="4" r="A7" t="s">
        <v>623</v>
      </c>
    </row>
    <row r="8" spans="1:5">
      <c s="3" r="A8" t="s">
        <v>622</v>
      </c>
    </row>
    <row r="9" spans="1:5">
      <c s="4" r="A9" t="s">
        <v>591</v>
      </c>
      <c s="6" r="B9" t="n">
        <v>-1949</v>
      </c>
      <c s="6" r="C9" t="n">
        <v>-881</v>
      </c>
      <c s="6" r="D9" t="n">
        <v>-2034</v>
      </c>
      <c s="6" r="E9" t="n">
        <v>-1064</v>
      </c>
    </row>
    <row r="10" spans="1:5">
      <c s="4" r="A10" t="s">
        <v>587</v>
      </c>
      <c s="6" r="B10" t="n">
        <v>-1959</v>
      </c>
      <c s="6" r="C10" t="n">
        <v>-1023</v>
      </c>
      <c s="6" r="D10" t="n">
        <v>-1959</v>
      </c>
      <c s="6" r="E10" t="n">
        <v>-1023</v>
      </c>
    </row>
    <row r="11" spans="1:5">
      <c s="4" r="A11" t="s">
        <v>624</v>
      </c>
    </row>
    <row r="12" spans="1:5">
      <c s="3" r="A12" t="s">
        <v>622</v>
      </c>
    </row>
    <row r="13" spans="1:5">
      <c s="4" r="A13" t="s">
        <v>57</v>
      </c>
      <c s="6" r="B13" t="n">
        <v>-3</v>
      </c>
      <c s="6" r="C13" t="n">
        <v>1</v>
      </c>
      <c s="6" r="D13" t="n">
        <v>16</v>
      </c>
      <c s="6" r="E13" t="n">
        <v>-8</v>
      </c>
    </row>
    <row r="14" spans="1:5">
      <c s="4" r="A14" t="s">
        <v>625</v>
      </c>
    </row>
    <row r="15" spans="1:5">
      <c s="3" r="A15" t="s">
        <v>622</v>
      </c>
    </row>
    <row r="16" spans="1:5">
      <c s="4" r="A16" t="s">
        <v>626</v>
      </c>
      <c s="6" r="B16" t="n">
        <v>-3</v>
      </c>
      <c s="6" r="C16" t="n">
        <v>-149</v>
      </c>
      <c s="6" r="D16" t="n">
        <v>68</v>
      </c>
      <c s="6" r="E16" t="n">
        <v>-127</v>
      </c>
    </row>
    <row r="17" spans="1:5">
      <c s="4" r="A17" t="s">
        <v>627</v>
      </c>
      <c s="6" r="B17" t="n">
        <v>-4</v>
      </c>
      <c s="6" r="C17" t="n">
        <v>6</v>
      </c>
      <c s="6" r="D17" t="n">
        <v>-9</v>
      </c>
      <c s="6" r="E17" t="n">
        <v>176</v>
      </c>
    </row>
    <row r="18" spans="1:5">
      <c s="4" r="A18" t="s">
        <v>57</v>
      </c>
      <c s="6" r="B18" t="n">
        <v>-7</v>
      </c>
      <c s="6" r="C18" t="n">
        <v>-143</v>
      </c>
      <c s="6" r="D18" t="n">
        <v>59</v>
      </c>
      <c s="6" r="E18" t="n">
        <v>49</v>
      </c>
    </row>
    <row r="19" spans="1:5">
      <c s="4" r="A19" t="s">
        <v>628</v>
      </c>
    </row>
    <row r="20" spans="1:5">
      <c s="3" r="A20" t="s">
        <v>622</v>
      </c>
    </row>
    <row r="21" spans="1:5">
      <c s="4" r="A21" t="s">
        <v>591</v>
      </c>
      <c s="6" r="B21" t="n">
        <v>-6121</v>
      </c>
      <c s="6" r="C21" t="n">
        <v>-6452</v>
      </c>
      <c s="6" r="D21" t="n">
        <v>-5999</v>
      </c>
      <c s="6" r="E21" t="n">
        <v>-7006</v>
      </c>
    </row>
    <row r="22" spans="1:5">
      <c s="4" r="A22" t="s">
        <v>626</v>
      </c>
      <c s="6" r="B22" t="n">
        <v>133</v>
      </c>
      <c s="6" r="C22" t="n">
        <v>-147</v>
      </c>
      <c s="6" r="D22" t="n">
        <v>-15</v>
      </c>
      <c s="6" r="E22" t="n">
        <v>341</v>
      </c>
    </row>
    <row r="23" spans="1:5">
      <c s="4" r="A23" t="s">
        <v>627</v>
      </c>
      <c s="6" r="B23" t="n">
        <v>38</v>
      </c>
      <c s="6" r="C23" t="n">
        <v>82</v>
      </c>
      <c s="6" r="D23" t="n">
        <v>64</v>
      </c>
      <c s="6" r="E23" t="n">
        <v>148</v>
      </c>
    </row>
    <row r="24" spans="1:5">
      <c s="4" r="A24" t="s">
        <v>57</v>
      </c>
      <c s="6" r="B24" t="n">
        <v>171</v>
      </c>
      <c s="6" r="C24" t="n">
        <v>-65</v>
      </c>
      <c s="6" r="D24" t="n">
        <v>49</v>
      </c>
      <c s="6" r="E24" t="n">
        <v>489</v>
      </c>
    </row>
    <row r="25" spans="1:5">
      <c s="4" r="A25" t="s">
        <v>587</v>
      </c>
      <c s="7" r="B25" t="n">
        <v>-5950</v>
      </c>
      <c s="7" r="C25" t="n">
        <v>-6517</v>
      </c>
      <c s="7" r="D25" t="n">
        <v>-5950</v>
      </c>
      <c s="7" r="E25" t="n">
        <v>-651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9</v>
      </c>
      <c s="2" r="B1" t="s">
        <v>28</v>
      </c>
      <c s="2" r="D1" t="s">
        <v>1</v>
      </c>
    </row>
    <row r="2" spans="1:5">
      <c s="2" r="B2" t="s">
        <v>2</v>
      </c>
      <c s="2" r="C2" t="s">
        <v>29</v>
      </c>
      <c s="2" r="D2" t="s">
        <v>2</v>
      </c>
      <c s="2" r="E2" t="s">
        <v>29</v>
      </c>
    </row>
    <row r="3" spans="1:5">
      <c s="3" r="A3" t="s">
        <v>630</v>
      </c>
    </row>
    <row r="4" spans="1:5">
      <c s="4" r="A4" t="s">
        <v>631</v>
      </c>
      <c s="7" r="B4" t="n">
        <v>2866</v>
      </c>
      <c s="7" r="C4" t="n">
        <v>1117</v>
      </c>
      <c s="7" r="D4" t="n">
        <v>4819</v>
      </c>
      <c s="7" r="E4" t="n">
        <v>2062</v>
      </c>
    </row>
    <row r="5" spans="1:5">
      <c s="4" r="A5" t="s">
        <v>632</v>
      </c>
      <c s="6" r="B5" t="n">
        <v>-1</v>
      </c>
      <c s="6" r="C5" t="n">
        <v>-4</v>
      </c>
      <c s="6" r="D5" t="n">
        <v>-2</v>
      </c>
      <c s="6" r="E5" t="n">
        <v>-1</v>
      </c>
    </row>
    <row r="6" spans="1:5">
      <c s="4" r="A6" t="s">
        <v>633</v>
      </c>
      <c s="7" r="B6" t="n">
        <v>2865</v>
      </c>
      <c s="7" r="C6" t="n">
        <v>1113</v>
      </c>
      <c s="7" r="D6" t="n">
        <v>4817</v>
      </c>
      <c s="7" r="E6" t="n">
        <v>2061</v>
      </c>
    </row>
    <row r="7" spans="1:5">
      <c s="4" r="A7" t="s">
        <v>634</v>
      </c>
      <c s="6" r="B7" t="n">
        <v>1548</v>
      </c>
      <c s="6" r="C7" t="n">
        <v>1596</v>
      </c>
      <c s="6" r="D7" t="n">
        <v>1547</v>
      </c>
      <c s="6" r="E7" t="n">
        <v>1606</v>
      </c>
    </row>
    <row r="8" spans="1:5">
      <c s="4" r="A8" t="s">
        <v>635</v>
      </c>
      <c s="6" r="B8" t="n">
        <v>33</v>
      </c>
      <c s="6" r="C8" t="n">
        <v>64</v>
      </c>
      <c s="6" r="D8" t="n">
        <v>33</v>
      </c>
      <c s="6" r="E8" t="n">
        <v>67</v>
      </c>
    </row>
    <row r="9" spans="1:5">
      <c s="4" r="A9" t="s">
        <v>636</v>
      </c>
      <c s="6" r="B9" t="n">
        <v>1581</v>
      </c>
      <c s="6" r="C9" t="n">
        <v>1660</v>
      </c>
      <c s="6" r="D9" t="n">
        <v>1580</v>
      </c>
      <c s="6" r="E9" t="n">
        <v>1673</v>
      </c>
    </row>
    <row r="10" spans="1:5">
      <c s="4" r="A10" t="s">
        <v>51</v>
      </c>
      <c s="8" r="B10" t="n">
        <v>1.81</v>
      </c>
      <c s="8" r="C10" t="n">
        <v>0.67</v>
      </c>
      <c s="8" r="D10" t="n">
        <v>3.05</v>
      </c>
      <c s="8" r="E10" t="n">
        <v>1.23</v>
      </c>
    </row>
    <row r="11" spans="1:5">
      <c s="4" r="A11" t="s">
        <v>637</v>
      </c>
    </row>
    <row r="12" spans="1:5">
      <c s="3" r="A12" t="s">
        <v>630</v>
      </c>
    </row>
    <row r="13" spans="1:5">
      <c s="4" r="A13" t="s">
        <v>638</v>
      </c>
      <c s="6" r="B13" t="n">
        <v>26</v>
      </c>
      <c s="6" r="D13" t="n">
        <v>26</v>
      </c>
    </row>
    <row r="14" spans="1:5">
      <c s="4" r="A14" t="s">
        <v>639</v>
      </c>
    </row>
    <row r="15" spans="1:5">
      <c s="3" r="A15" t="s">
        <v>630</v>
      </c>
    </row>
    <row r="16" spans="1:5">
      <c s="4" r="A16" t="s">
        <v>638</v>
      </c>
      <c s="6" r="C16" t="n">
        <v>46</v>
      </c>
      <c s="6" r="E16" t="n">
        <v>4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640</v>
      </c>
      <c s="2" r="B1" t="s">
        <v>28</v>
      </c>
      <c s="2" r="D1" t="s">
        <v>1</v>
      </c>
    </row>
    <row r="2" spans="1:6">
      <c s="2" r="B2" t="s">
        <v>2</v>
      </c>
      <c s="2" r="C2" t="s">
        <v>29</v>
      </c>
      <c s="2" r="D2" t="s">
        <v>2</v>
      </c>
      <c s="2" r="E2" t="s">
        <v>29</v>
      </c>
      <c s="2" r="F2" t="s">
        <v>64</v>
      </c>
    </row>
    <row r="3" spans="1:6">
      <c s="3" r="A3" t="s">
        <v>641</v>
      </c>
    </row>
    <row r="4" spans="1:6">
      <c s="4" r="A4" t="s">
        <v>30</v>
      </c>
      <c s="7" r="B4" t="n">
        <v>42372</v>
      </c>
      <c s="7" r="C4" t="n">
        <v>38180</v>
      </c>
      <c s="7" r="D4" t="n">
        <v>79637</v>
      </c>
      <c s="7" r="E4" t="n">
        <v>73892</v>
      </c>
    </row>
    <row r="5" spans="1:6">
      <c s="4" r="A5" t="s">
        <v>642</v>
      </c>
      <c s="6" r="B5" t="n">
        <v>3947</v>
      </c>
      <c s="6" r="C5" t="n">
        <v>2871</v>
      </c>
      <c s="6" r="D5" t="n">
        <v>6602</v>
      </c>
      <c s="6" r="E5" t="n">
        <v>4953</v>
      </c>
    </row>
    <row r="6" spans="1:6">
      <c s="4" r="A6" t="s">
        <v>643</v>
      </c>
      <c s="6" r="B6" t="n">
        <v>-115</v>
      </c>
      <c s="6" r="C6" t="n">
        <v>-1110</v>
      </c>
      <c s="6" r="D6" t="n">
        <v>-175</v>
      </c>
      <c s="6" r="E6" t="n">
        <v>-1657</v>
      </c>
    </row>
    <row r="7" spans="1:6">
      <c s="4" r="A7" t="s">
        <v>42</v>
      </c>
      <c s="6" r="B7" t="n">
        <v>3721</v>
      </c>
      <c s="6" r="C7" t="n">
        <v>1717</v>
      </c>
      <c s="6" r="D7" t="n">
        <v>6211</v>
      </c>
      <c s="6" r="E7" t="n">
        <v>3154</v>
      </c>
    </row>
    <row r="8" spans="1:6">
      <c s="4" r="A8" t="s">
        <v>43</v>
      </c>
      <c s="6" r="B8" t="n">
        <v>-871</v>
      </c>
      <c s="6" r="C8" t="n">
        <v>-577</v>
      </c>
      <c s="6" r="D8" t="n">
        <v>-1430</v>
      </c>
      <c s="6" r="E8" t="n">
        <v>-1106</v>
      </c>
    </row>
    <row r="9" spans="1:6">
      <c s="4" r="A9" t="s">
        <v>45</v>
      </c>
      <c s="6" r="B9" t="n">
        <v>16</v>
      </c>
      <c s="6" r="C9" t="n">
        <v>-23</v>
      </c>
      <c s="6" r="D9" t="n">
        <v>38</v>
      </c>
      <c s="6" r="E9" t="n">
        <v>14</v>
      </c>
    </row>
    <row r="10" spans="1:6">
      <c s="4" r="A10" t="s">
        <v>46</v>
      </c>
      <c s="6" r="B10" t="n">
        <v>2866</v>
      </c>
      <c s="6" r="C10" t="n">
        <v>1117</v>
      </c>
      <c s="6" r="D10" t="n">
        <v>4819</v>
      </c>
      <c s="6" r="E10" t="n">
        <v>2062</v>
      </c>
    </row>
    <row r="11" spans="1:6">
      <c s="4" r="A11" t="s">
        <v>82</v>
      </c>
      <c s="6" r="B11" t="n">
        <v>210449</v>
      </c>
      <c s="6" r="C11" t="n">
        <v>185453</v>
      </c>
      <c s="6" r="D11" t="n">
        <v>210449</v>
      </c>
      <c s="6" r="E11" t="n">
        <v>185453</v>
      </c>
      <c s="7" r="F11" t="n">
        <v>194338</v>
      </c>
    </row>
    <row r="12" spans="1:6">
      <c s="4" r="A12" t="s">
        <v>644</v>
      </c>
      <c s="6" r="B12" t="n">
        <v>2491</v>
      </c>
      <c s="6" r="C12" t="n">
        <v>1702</v>
      </c>
      <c s="6" r="D12" t="n">
        <v>4713</v>
      </c>
      <c s="6" r="E12" t="n">
        <v>3240</v>
      </c>
    </row>
    <row r="13" spans="1:6">
      <c s="4" r="A13" t="s">
        <v>645</v>
      </c>
      <c s="6" r="B13" t="n">
        <v>88</v>
      </c>
      <c s="6" r="C13" t="n">
        <v>468</v>
      </c>
      <c s="6" r="D13" t="n">
        <v>158</v>
      </c>
      <c s="6" r="E13" t="n">
        <v>687</v>
      </c>
    </row>
    <row r="14" spans="1:6">
      <c s="4" r="A14" t="s">
        <v>53</v>
      </c>
    </row>
    <row r="15" spans="1:6">
      <c s="3" r="A15" t="s">
        <v>641</v>
      </c>
    </row>
    <row r="16" spans="1:6">
      <c s="4" r="A16" t="s">
        <v>646</v>
      </c>
      <c s="6" r="B16" t="n">
        <v>52</v>
      </c>
      <c s="6" r="C16" t="n">
        <v>41</v>
      </c>
      <c s="6" r="D16" t="n">
        <v>96</v>
      </c>
      <c s="6" r="E16" t="n">
        <v>90</v>
      </c>
    </row>
    <row r="17" spans="1:6">
      <c s="4" r="A17" t="s">
        <v>54</v>
      </c>
      <c s="6" r="B17" t="n">
        <v>-147</v>
      </c>
      <c s="6" r="C17" t="n">
        <v>-108</v>
      </c>
      <c s="6" r="D17" t="n">
        <v>-274</v>
      </c>
      <c s="6" r="E17" t="n">
        <v>-218</v>
      </c>
    </row>
    <row r="18" spans="1:6">
      <c s="4" r="A18" t="s">
        <v>647</v>
      </c>
    </row>
    <row r="19" spans="1:6">
      <c s="3" r="A19" t="s">
        <v>641</v>
      </c>
    </row>
    <row r="20" spans="1:6">
      <c s="4" r="A20" t="s">
        <v>30</v>
      </c>
      <c s="6" r="B20" t="n">
        <v>40089</v>
      </c>
      <c s="6" r="C20" t="n">
        <v>36670</v>
      </c>
      <c s="6" r="D20" t="n">
        <v>75284</v>
      </c>
      <c s="6" r="E20" t="n">
        <v>71034</v>
      </c>
    </row>
    <row r="21" spans="1:6">
      <c s="4" r="A21" t="s">
        <v>642</v>
      </c>
      <c s="6" r="B21" t="n">
        <v>3687</v>
      </c>
      <c s="6" r="C21" t="n">
        <v>2648</v>
      </c>
      <c s="6" r="D21" t="n">
        <v>6120</v>
      </c>
      <c s="6" r="E21" t="n">
        <v>4519</v>
      </c>
    </row>
    <row r="22" spans="1:6">
      <c s="4" r="A22" t="s">
        <v>643</v>
      </c>
      <c s="6" r="B22" t="n">
        <v>-115</v>
      </c>
      <c s="6" r="C22" t="n">
        <v>-1110</v>
      </c>
      <c s="6" r="D22" t="n">
        <v>-175</v>
      </c>
      <c s="6" r="E22" t="n">
        <v>-1657</v>
      </c>
    </row>
    <row r="23" spans="1:6">
      <c s="4" r="A23" t="s">
        <v>82</v>
      </c>
      <c s="6" r="B23" t="n">
        <v>134476</v>
      </c>
      <c s="6" r="C23" t="n">
        <v>131993</v>
      </c>
      <c s="6" r="D23" t="n">
        <v>134476</v>
      </c>
      <c s="6" r="E23" t="n">
        <v>131993</v>
      </c>
    </row>
    <row r="24" spans="1:6">
      <c s="4" r="A24" t="s">
        <v>644</v>
      </c>
      <c s="6" r="B24" t="n">
        <v>1365</v>
      </c>
      <c s="6" r="C24" t="n">
        <v>1208</v>
      </c>
      <c s="6" r="D24" t="n">
        <v>2657</v>
      </c>
      <c s="6" r="E24" t="n">
        <v>2401</v>
      </c>
    </row>
    <row r="25" spans="1:6">
      <c s="4" r="A25" t="s">
        <v>645</v>
      </c>
      <c s="6" r="B25" t="n">
        <v>88</v>
      </c>
      <c s="6" r="C25" t="n">
        <v>468</v>
      </c>
      <c s="6" r="D25" t="n">
        <v>158</v>
      </c>
      <c s="6" r="E25" t="n">
        <v>687</v>
      </c>
    </row>
    <row r="26" spans="1:6">
      <c s="4" r="A26" t="s">
        <v>648</v>
      </c>
    </row>
    <row r="27" spans="1:6">
      <c s="3" r="A27" t="s">
        <v>641</v>
      </c>
    </row>
    <row r="28" spans="1:6">
      <c s="4" r="A28" t="s">
        <v>30</v>
      </c>
      <c s="6" r="B28" t="n">
        <v>30195</v>
      </c>
      <c s="6" r="C28" t="n">
        <v>26481</v>
      </c>
      <c s="6" r="D28" t="n">
        <v>56658</v>
      </c>
      <c s="6" r="E28" t="n">
        <v>51157</v>
      </c>
    </row>
    <row r="29" spans="1:6">
      <c s="4" r="A29" t="s">
        <v>642</v>
      </c>
      <c s="6" r="B29" t="n">
        <v>3647</v>
      </c>
      <c s="6" r="C29" t="n">
        <v>2780</v>
      </c>
      <c s="6" r="D29" t="n">
        <v>5943</v>
      </c>
      <c s="6" r="E29" t="n">
        <v>4962</v>
      </c>
    </row>
    <row r="30" spans="1:6">
      <c s="4" r="A30" t="s">
        <v>643</v>
      </c>
      <c s="6" r="B30" t="n">
        <v>0</v>
      </c>
      <c s="6" r="C30" t="n">
        <v>-3</v>
      </c>
      <c s="6" r="D30" t="n">
        <v>0</v>
      </c>
      <c s="6" r="E30" t="n">
        <v>29</v>
      </c>
    </row>
    <row r="31" spans="1:6">
      <c s="4" r="A31" t="s">
        <v>82</v>
      </c>
      <c s="6" r="B31" t="n">
        <v>99189</v>
      </c>
      <c s="6" r="C31" t="n">
        <v>89606</v>
      </c>
      <c s="6" r="D31" t="n">
        <v>99189</v>
      </c>
      <c s="6" r="E31" t="n">
        <v>89606</v>
      </c>
    </row>
    <row r="32" spans="1:6">
      <c s="4" r="A32" t="s">
        <v>644</v>
      </c>
      <c s="6" r="B32" t="n">
        <v>1072</v>
      </c>
      <c s="6" r="C32" t="n">
        <v>939</v>
      </c>
      <c s="6" r="D32" t="n">
        <v>2093</v>
      </c>
      <c s="6" r="E32" t="n">
        <v>1865</v>
      </c>
    </row>
    <row r="33" spans="1:6">
      <c s="4" r="A33" t="s">
        <v>645</v>
      </c>
      <c s="6" r="B33" t="n">
        <v>29</v>
      </c>
      <c s="6" r="C33" t="n">
        <v>94</v>
      </c>
      <c s="6" r="D33" t="n">
        <v>41</v>
      </c>
      <c s="6" r="E33" t="n">
        <v>269</v>
      </c>
    </row>
    <row r="34" spans="1:6">
      <c s="4" r="A34" t="s">
        <v>649</v>
      </c>
    </row>
    <row r="35" spans="1:6">
      <c s="3" r="A35" t="s">
        <v>641</v>
      </c>
    </row>
    <row r="36" spans="1:6">
      <c s="4" r="A36" t="s">
        <v>650</v>
      </c>
      <c s="6" r="B36" t="n">
        <v>500</v>
      </c>
      <c s="6" r="D36" t="n">
        <v>500</v>
      </c>
    </row>
    <row r="37" spans="1:6">
      <c s="4" r="A37" t="s">
        <v>651</v>
      </c>
    </row>
    <row r="38" spans="1:6">
      <c s="3" r="A38" t="s">
        <v>641</v>
      </c>
    </row>
    <row r="39" spans="1:6">
      <c s="4" r="A39" t="s">
        <v>30</v>
      </c>
      <c s="6" r="B39" t="n">
        <v>5386</v>
      </c>
      <c s="6" r="C39" t="n">
        <v>4987</v>
      </c>
      <c s="6" r="D39" t="n">
        <v>10067</v>
      </c>
      <c s="6" r="E39" t="n">
        <v>9436</v>
      </c>
    </row>
    <row r="40" spans="1:6">
      <c s="4" r="A40" t="s">
        <v>642</v>
      </c>
      <c s="6" r="B40" t="n">
        <v>137</v>
      </c>
      <c s="6" r="C40" t="n">
        <v>-45</v>
      </c>
      <c s="6" r="D40" t="n">
        <v>131</v>
      </c>
      <c s="6" r="E40" t="n">
        <v>-284</v>
      </c>
    </row>
    <row r="41" spans="1:6">
      <c s="4" r="A41" t="s">
        <v>643</v>
      </c>
      <c s="6" r="B41" t="n">
        <v>0</v>
      </c>
      <c s="6" r="C41" t="n">
        <v>-17</v>
      </c>
      <c s="6" r="D41" t="n">
        <v>0</v>
      </c>
      <c s="6" r="E41" t="n">
        <v>-354</v>
      </c>
    </row>
    <row r="42" spans="1:6">
      <c s="4" r="A42" t="s">
        <v>82</v>
      </c>
      <c s="6" r="B42" t="n">
        <v>14453</v>
      </c>
      <c s="6" r="C42" t="n">
        <v>11090</v>
      </c>
      <c s="6" r="D42" t="n">
        <v>14453</v>
      </c>
      <c s="6" r="E42" t="n">
        <v>11090</v>
      </c>
    </row>
    <row r="43" spans="1:6">
      <c s="4" r="A43" t="s">
        <v>644</v>
      </c>
      <c s="6" r="B43" t="n">
        <v>115</v>
      </c>
      <c s="6" r="C43" t="n">
        <v>80</v>
      </c>
      <c s="6" r="D43" t="n">
        <v>218</v>
      </c>
      <c s="6" r="E43" t="n">
        <v>160</v>
      </c>
    </row>
    <row r="44" spans="1:6">
      <c s="4" r="A44" t="s">
        <v>645</v>
      </c>
      <c s="6" r="B44" t="n">
        <v>28</v>
      </c>
      <c s="6" r="C44" t="n">
        <v>38</v>
      </c>
      <c s="6" r="D44" t="n">
        <v>54</v>
      </c>
      <c s="6" r="E44" t="n">
        <v>79</v>
      </c>
    </row>
    <row r="45" spans="1:6">
      <c s="4" r="A45" t="s">
        <v>652</v>
      </c>
    </row>
    <row r="46" spans="1:6">
      <c s="3" r="A46" t="s">
        <v>641</v>
      </c>
    </row>
    <row r="47" spans="1:6">
      <c s="4" r="A47" t="s">
        <v>30</v>
      </c>
      <c s="6" r="B47" t="n">
        <v>2825</v>
      </c>
      <c s="6" r="C47" t="n">
        <v>3053</v>
      </c>
      <c s="6" r="D47" t="n">
        <v>5504</v>
      </c>
      <c s="6" r="E47" t="n">
        <v>6165</v>
      </c>
    </row>
    <row r="48" spans="1:6">
      <c s="4" r="A48" t="s">
        <v>642</v>
      </c>
      <c s="6" r="B48" t="n">
        <v>169</v>
      </c>
      <c s="6" r="C48" t="n">
        <v>349</v>
      </c>
      <c s="6" r="D48" t="n">
        <v>548</v>
      </c>
      <c s="6" r="E48" t="n">
        <v>720</v>
      </c>
    </row>
    <row r="49" spans="1:6">
      <c s="4" r="A49" t="s">
        <v>643</v>
      </c>
      <c s="6" r="B49" t="n">
        <v>0</v>
      </c>
      <c s="6" r="C49" t="n">
        <v>-295</v>
      </c>
      <c s="6" r="D49" t="n">
        <v>0</v>
      </c>
      <c s="6" r="E49" t="n">
        <v>-387</v>
      </c>
    </row>
    <row r="50" spans="1:6">
      <c s="4" r="A50" t="s">
        <v>82</v>
      </c>
      <c s="6" r="B50" t="n">
        <v>21318</v>
      </c>
      <c s="6" r="C50" t="n">
        <v>21049</v>
      </c>
      <c s="6" r="D50" t="n">
        <v>21318</v>
      </c>
      <c s="6" r="E50" t="n">
        <v>21049</v>
      </c>
    </row>
    <row r="51" spans="1:6">
      <c s="4" r="A51" t="s">
        <v>644</v>
      </c>
      <c s="6" r="B51" t="n">
        <v>105</v>
      </c>
      <c s="6" r="C51" t="n">
        <v>113</v>
      </c>
      <c s="6" r="D51" t="n">
        <v>213</v>
      </c>
      <c s="6" r="E51" t="n">
        <v>221</v>
      </c>
    </row>
    <row r="52" spans="1:6">
      <c s="4" r="A52" t="s">
        <v>645</v>
      </c>
      <c s="6" r="B52" t="n">
        <v>31</v>
      </c>
      <c s="6" r="C52" t="n">
        <v>302</v>
      </c>
      <c s="6" r="D52" t="n">
        <v>63</v>
      </c>
      <c s="6" r="E52" t="n">
        <v>305</v>
      </c>
    </row>
    <row r="53" spans="1:6">
      <c s="4" r="A53" t="s">
        <v>653</v>
      </c>
    </row>
    <row r="54" spans="1:6">
      <c s="3" r="A54" t="s">
        <v>641</v>
      </c>
    </row>
    <row r="55" spans="1:6">
      <c s="4" r="A55" t="s">
        <v>30</v>
      </c>
      <c s="6" r="B55" t="n">
        <v>1638</v>
      </c>
      <c s="6" r="C55" t="n">
        <v>2109</v>
      </c>
      <c s="6" r="D55" t="n">
        <v>2981</v>
      </c>
      <c s="6" r="E55" t="n">
        <v>4201</v>
      </c>
    </row>
    <row r="56" spans="1:6">
      <c s="4" r="A56" t="s">
        <v>642</v>
      </c>
      <c s="6" r="B56" t="n">
        <v>-121</v>
      </c>
      <c s="6" r="C56" t="n">
        <v>-144</v>
      </c>
      <c s="6" r="D56" t="n">
        <v>-188</v>
      </c>
      <c s="6" r="E56" t="n">
        <v>-358</v>
      </c>
    </row>
    <row r="57" spans="1:6">
      <c s="4" r="A57" t="s">
        <v>643</v>
      </c>
      <c s="6" r="B57" t="n">
        <v>0</v>
      </c>
      <c s="6" r="C57" t="n">
        <v>-720</v>
      </c>
      <c s="6" r="D57" t="n">
        <v>0</v>
      </c>
      <c s="6" r="E57" t="n">
        <v>-720</v>
      </c>
    </row>
    <row r="58" spans="1:6">
      <c s="4" r="A58" t="s">
        <v>82</v>
      </c>
      <c s="6" r="B58" t="n">
        <v>7670</v>
      </c>
      <c s="6" r="C58" t="n">
        <v>8269</v>
      </c>
      <c s="6" r="D58" t="n">
        <v>7670</v>
      </c>
      <c s="6" r="E58" t="n">
        <v>8269</v>
      </c>
    </row>
    <row r="59" spans="1:6">
      <c s="4" r="A59" t="s">
        <v>644</v>
      </c>
      <c s="6" r="B59" t="n">
        <v>70</v>
      </c>
      <c s="6" r="C59" t="n">
        <v>73</v>
      </c>
      <c s="6" r="D59" t="n">
        <v>127</v>
      </c>
      <c s="6" r="E59" t="n">
        <v>149</v>
      </c>
    </row>
    <row r="60" spans="1:6">
      <c s="4" r="A60" t="s">
        <v>645</v>
      </c>
      <c s="6" r="B60" t="n">
        <v>0</v>
      </c>
      <c s="6" r="C60" t="n">
        <v>34</v>
      </c>
      <c s="6" r="D60" t="n">
        <v>0</v>
      </c>
      <c s="6" r="E60" t="n">
        <v>34</v>
      </c>
    </row>
    <row r="61" spans="1:6">
      <c s="4" r="A61" t="s">
        <v>654</v>
      </c>
    </row>
    <row r="62" spans="1:6">
      <c s="3" r="A62" t="s">
        <v>641</v>
      </c>
    </row>
    <row r="63" spans="1:6">
      <c s="4" r="A63" t="s">
        <v>30</v>
      </c>
      <c s="6" r="B63" t="n">
        <v>45</v>
      </c>
      <c s="6" r="C63" t="n">
        <v>40</v>
      </c>
      <c s="6" r="D63" t="n">
        <v>74</v>
      </c>
      <c s="6" r="E63" t="n">
        <v>75</v>
      </c>
    </row>
    <row r="64" spans="1:6">
      <c s="4" r="A64" t="s">
        <v>642</v>
      </c>
      <c s="6" r="B64" t="n">
        <v>-145</v>
      </c>
      <c s="6" r="C64" t="n">
        <v>-292</v>
      </c>
      <c s="6" r="D64" t="n">
        <v>-314</v>
      </c>
      <c s="6" r="E64" t="n">
        <v>-521</v>
      </c>
    </row>
    <row r="65" spans="1:6">
      <c s="4" r="A65" t="s">
        <v>643</v>
      </c>
      <c s="6" r="B65" t="n">
        <v>-115</v>
      </c>
      <c s="6" r="C65" t="n">
        <v>-75</v>
      </c>
      <c s="6" r="D65" t="n">
        <v>-175</v>
      </c>
      <c s="6" r="E65" t="n">
        <v>-225</v>
      </c>
    </row>
    <row r="66" spans="1:6">
      <c s="4" r="A66" t="s">
        <v>82</v>
      </c>
      <c s="6" r="B66" t="n">
        <v>21438</v>
      </c>
      <c s="6" r="C66" t="n">
        <v>21815</v>
      </c>
      <c s="6" r="D66" t="n">
        <v>21438</v>
      </c>
      <c s="6" r="E66" t="n">
        <v>21815</v>
      </c>
    </row>
    <row r="67" spans="1:6">
      <c s="4" r="A67" t="s">
        <v>644</v>
      </c>
      <c s="6" r="B67" t="n">
        <v>3</v>
      </c>
      <c s="6" r="C67" t="n">
        <v>4</v>
      </c>
      <c s="6" r="D67" t="n">
        <v>8</v>
      </c>
      <c s="6" r="E67" t="n">
        <v>8</v>
      </c>
    </row>
    <row r="68" spans="1:6">
      <c s="4" r="A68" t="s">
        <v>645</v>
      </c>
      <c s="6" r="B68" t="n">
        <v>0</v>
      </c>
      <c s="6" r="C68" t="n">
        <v>0</v>
      </c>
      <c s="6" r="D68" t="n">
        <v>0</v>
      </c>
      <c s="6" r="E68" t="n">
        <v>0</v>
      </c>
    </row>
    <row r="69" spans="1:6">
      <c s="4" r="A69" t="s">
        <v>655</v>
      </c>
    </row>
    <row r="70" spans="1:6">
      <c s="3" r="A70" t="s">
        <v>641</v>
      </c>
    </row>
    <row r="71" spans="1:6">
      <c s="4" r="A71" t="s">
        <v>82</v>
      </c>
      <c s="6" r="B71" t="n">
        <v>-29592</v>
      </c>
      <c s="6" r="C71" t="n">
        <v>-19836</v>
      </c>
      <c s="6" r="D71" t="n">
        <v>-29592</v>
      </c>
      <c s="6" r="E71" t="n">
        <v>-19836</v>
      </c>
    </row>
    <row r="72" spans="1:6">
      <c s="4" r="A72" t="s">
        <v>644</v>
      </c>
      <c s="6" r="B72" t="n">
        <v>0</v>
      </c>
      <c s="6" r="C72" t="n">
        <v>-1</v>
      </c>
      <c s="6" r="D72" t="n">
        <v>-2</v>
      </c>
      <c s="6" r="E72" t="n">
        <v>-2</v>
      </c>
    </row>
    <row r="73" spans="1:6">
      <c s="4" r="A73" t="s">
        <v>645</v>
      </c>
      <c s="6" r="B73" t="n">
        <v>0</v>
      </c>
      <c s="6" r="C73" t="n">
        <v>0</v>
      </c>
      <c s="6" r="D73" t="n">
        <v>0</v>
      </c>
      <c s="6" r="E73" t="n">
        <v>0</v>
      </c>
    </row>
    <row r="74" spans="1:6">
      <c s="4" r="A74" t="s">
        <v>656</v>
      </c>
    </row>
    <row r="75" spans="1:6">
      <c s="3" r="A75" t="s">
        <v>641</v>
      </c>
    </row>
    <row r="76" spans="1:6">
      <c s="4" r="A76" t="s">
        <v>30</v>
      </c>
      <c s="6" r="B76" t="n">
        <v>2292</v>
      </c>
      <c s="6" r="C76" t="n">
        <v>1515</v>
      </c>
      <c s="6" r="D76" t="n">
        <v>4367</v>
      </c>
      <c s="6" r="E76" t="n">
        <v>2869</v>
      </c>
    </row>
    <row r="77" spans="1:6">
      <c s="4" r="A77" t="s">
        <v>642</v>
      </c>
      <c s="6" r="B77" t="n">
        <v>266</v>
      </c>
      <c s="6" r="C77" t="n">
        <v>225</v>
      </c>
      <c s="6" r="D77" t="n">
        <v>491</v>
      </c>
      <c s="6" r="E77" t="n">
        <v>439</v>
      </c>
    </row>
    <row r="78" spans="1:6">
      <c s="4" r="A78" t="s">
        <v>643</v>
      </c>
      <c s="6" r="B78" t="n">
        <v>0</v>
      </c>
      <c s="6" r="C78" t="n">
        <v>0</v>
      </c>
      <c s="6" r="D78" t="n">
        <v>0</v>
      </c>
      <c s="6" r="E78" t="n">
        <v>0</v>
      </c>
    </row>
    <row r="79" spans="1:6">
      <c s="4" r="A79" t="s">
        <v>82</v>
      </c>
      <c s="6" r="B79" t="n">
        <v>77724</v>
      </c>
      <c s="6" r="C79" t="n">
        <v>55288</v>
      </c>
      <c s="6" r="D79" t="n">
        <v>77724</v>
      </c>
      <c s="6" r="E79" t="n">
        <v>55288</v>
      </c>
    </row>
    <row r="80" spans="1:6">
      <c s="4" r="A80" t="s">
        <v>644</v>
      </c>
      <c s="6" r="B80" t="n">
        <v>1126</v>
      </c>
      <c s="6" r="C80" t="n">
        <v>494</v>
      </c>
      <c s="6" r="D80" t="n">
        <v>2056</v>
      </c>
      <c s="6" r="E80" t="n">
        <v>839</v>
      </c>
    </row>
    <row r="81" spans="1:6">
      <c s="4" r="A81" t="s">
        <v>645</v>
      </c>
      <c s="6" r="B81" t="n">
        <v>0</v>
      </c>
      <c s="6" r="C81" t="n">
        <v>0</v>
      </c>
      <c s="6" r="D81" t="n">
        <v>0</v>
      </c>
      <c s="6" r="E81" t="n">
        <v>0</v>
      </c>
    </row>
    <row r="82" spans="1:6">
      <c s="4" r="A82" t="s">
        <v>657</v>
      </c>
    </row>
    <row r="83" spans="1:6">
      <c s="3" r="A83" t="s">
        <v>641</v>
      </c>
    </row>
    <row r="84" spans="1:6">
      <c s="4" r="A84" t="s">
        <v>30</v>
      </c>
      <c s="6" r="B84" t="n">
        <v>-9</v>
      </c>
      <c s="6" r="C84" t="n">
        <v>-5</v>
      </c>
      <c s="6" r="D84" t="n">
        <v>-14</v>
      </c>
      <c s="6" r="E84" t="n">
        <v>-11</v>
      </c>
    </row>
    <row r="85" spans="1:6">
      <c s="4" r="A85" t="s">
        <v>642</v>
      </c>
      <c s="6" r="B85" t="n">
        <v>-6</v>
      </c>
      <c s="6" r="C85" t="n">
        <v>-2</v>
      </c>
      <c s="6" r="D85" t="n">
        <v>-9</v>
      </c>
      <c s="6" r="E85" t="n">
        <v>-5</v>
      </c>
    </row>
    <row r="86" spans="1:6">
      <c s="4" r="A86" t="s">
        <v>643</v>
      </c>
      <c s="6" r="B86" t="n">
        <v>0</v>
      </c>
      <c s="6" r="C86" t="n">
        <v>0</v>
      </c>
      <c s="6" r="D86" t="n">
        <v>0</v>
      </c>
      <c s="6" r="E86" t="n">
        <v>0</v>
      </c>
    </row>
    <row r="87" spans="1:6">
      <c s="4" r="A87" t="s">
        <v>82</v>
      </c>
      <c s="6" r="B87" t="n">
        <v>-1751</v>
      </c>
      <c s="6" r="C87" t="n">
        <v>-1828</v>
      </c>
      <c s="6" r="D87" t="n">
        <v>-1751</v>
      </c>
      <c s="6" r="E87" t="n">
        <v>-1828</v>
      </c>
    </row>
    <row r="88" spans="1:6">
      <c s="4" r="A88" t="s">
        <v>644</v>
      </c>
      <c s="6" r="B88" t="n">
        <v>0</v>
      </c>
      <c s="6" r="C88" t="n">
        <v>0</v>
      </c>
      <c s="6" r="D88" t="n">
        <v>0</v>
      </c>
      <c s="6" r="E88" t="n">
        <v>0</v>
      </c>
    </row>
    <row r="89" spans="1:6">
      <c s="4" r="A89" t="s">
        <v>645</v>
      </c>
      <c s="7" r="B89" t="n">
        <v>0</v>
      </c>
      <c s="7" r="C89" t="n">
        <v>0</v>
      </c>
      <c s="7" r="D89" t="n">
        <v>0</v>
      </c>
      <c s="7" r="E89"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113</v>
      </c>
      <c s="2" r="B1" t="s">
        <v>1</v>
      </c>
    </row>
    <row r="2" spans="1:3">
      <c s="2" r="B2" t="s">
        <v>2</v>
      </c>
      <c s="2" r="C2" t="s">
        <v>29</v>
      </c>
    </row>
    <row r="3" spans="1:3">
      <c s="3" r="A3" t="s">
        <v>114</v>
      </c>
    </row>
    <row r="4" spans="1:3">
      <c s="4" r="A4" t="s">
        <v>44</v>
      </c>
      <c s="7" r="B4" t="n">
        <v>4781</v>
      </c>
      <c s="7" r="C4" t="n">
        <v>2048</v>
      </c>
    </row>
    <row r="5" spans="1:3">
      <c s="4" r="A5" t="s">
        <v>115</v>
      </c>
      <c s="6" r="B5" t="n">
        <v>4871</v>
      </c>
      <c s="6" r="C5" t="n">
        <v>3927</v>
      </c>
    </row>
    <row r="6" spans="1:3">
      <c s="4" r="A6" t="s">
        <v>116</v>
      </c>
      <c s="6" r="B6" t="n">
        <v>237</v>
      </c>
      <c s="6" r="C6" t="n">
        <v>788</v>
      </c>
    </row>
    <row r="7" spans="1:3">
      <c s="4" r="A7" t="s">
        <v>117</v>
      </c>
      <c s="6" r="B7" t="n">
        <v>94</v>
      </c>
      <c s="6" r="C7" t="n">
        <v>87</v>
      </c>
    </row>
    <row r="8" spans="1:3">
      <c s="4" r="A8" t="s">
        <v>118</v>
      </c>
      <c s="6" r="B8" t="n">
        <v>893</v>
      </c>
      <c s="6" r="C8" t="n">
        <v>350</v>
      </c>
    </row>
    <row r="9" spans="1:3">
      <c s="4" r="A9" t="s">
        <v>119</v>
      </c>
      <c s="6" r="B9" t="n">
        <v>-2784</v>
      </c>
      <c s="6" r="C9" t="n">
        <v>-824</v>
      </c>
    </row>
    <row r="10" spans="1:3">
      <c s="4" r="A10" t="s">
        <v>120</v>
      </c>
      <c s="6" r="B10" t="n">
        <v>-297</v>
      </c>
      <c s="6" r="C10" t="n">
        <v>189</v>
      </c>
    </row>
    <row r="11" spans="1:3">
      <c s="4" r="A11" t="s">
        <v>121</v>
      </c>
      <c s="6" r="B11" t="n">
        <v>1305</v>
      </c>
      <c s="6" r="C11" t="n">
        <v>593</v>
      </c>
    </row>
    <row r="12" spans="1:3">
      <c s="4" r="A12" t="s">
        <v>122</v>
      </c>
      <c s="6" r="B12" t="n">
        <v>-3139</v>
      </c>
      <c s="6" r="C12" t="n">
        <v>-997</v>
      </c>
    </row>
    <row r="13" spans="1:3">
      <c s="4" r="A13" t="s">
        <v>123</v>
      </c>
      <c s="6" r="B13" t="n">
        <v>5961</v>
      </c>
      <c s="6" r="C13" t="n">
        <v>6161</v>
      </c>
    </row>
    <row r="14" spans="1:3">
      <c s="3" r="A14" t="s">
        <v>124</v>
      </c>
    </row>
    <row r="15" spans="1:3">
      <c s="4" r="A15" t="s">
        <v>125</v>
      </c>
      <c s="6" r="B15" t="n">
        <v>-4610</v>
      </c>
      <c s="6" r="C15" t="n">
        <v>-3489</v>
      </c>
    </row>
    <row r="16" spans="1:3">
      <c s="4" r="A16" t="s">
        <v>126</v>
      </c>
      <c s="6" r="B16" t="n">
        <v>-2278</v>
      </c>
      <c s="6" r="C16" t="n">
        <v>-4836</v>
      </c>
    </row>
    <row r="17" spans="1:3">
      <c s="4" r="A17" t="s">
        <v>127</v>
      </c>
      <c s="6" r="B17" t="n">
        <v>-203</v>
      </c>
      <c s="6" r="C17" t="n">
        <v>-1028</v>
      </c>
    </row>
    <row r="18" spans="1:3">
      <c s="4" r="A18" t="s">
        <v>128</v>
      </c>
      <c s="6" r="B18" t="n">
        <v>5337</v>
      </c>
      <c s="6" r="C18" t="n">
        <v>6689</v>
      </c>
    </row>
    <row r="19" spans="1:3">
      <c s="4" r="A19" t="s">
        <v>129</v>
      </c>
      <c s="6" r="B19" t="n">
        <v>813</v>
      </c>
      <c s="6" r="C19" t="n">
        <v>1099</v>
      </c>
    </row>
    <row r="20" spans="1:3">
      <c s="4" r="A20" t="s">
        <v>130</v>
      </c>
      <c s="6" r="B20" t="n">
        <v>-801</v>
      </c>
      <c s="6" r="C20" t="n">
        <v>-928</v>
      </c>
    </row>
    <row r="21" spans="1:3">
      <c s="4" r="A21" t="s">
        <v>131</v>
      </c>
      <c s="6" r="B21" t="n">
        <v>-320</v>
      </c>
      <c s="6" r="C21" t="n">
        <v>-344</v>
      </c>
    </row>
    <row r="22" spans="1:3">
      <c s="4" r="A22" t="s">
        <v>132</v>
      </c>
      <c s="6" r="B22" t="n">
        <v>269</v>
      </c>
      <c s="6" r="C22" t="n">
        <v>129</v>
      </c>
    </row>
    <row r="23" spans="1:3">
      <c s="4" r="A23" t="s">
        <v>133</v>
      </c>
      <c s="6" r="B23" t="n">
        <v>-8354</v>
      </c>
      <c s="6" r="C23" t="n">
        <v>-8376</v>
      </c>
    </row>
    <row r="24" spans="1:3">
      <c s="4" r="A24" t="s">
        <v>134</v>
      </c>
      <c s="6" r="B24" t="n">
        <v>6641</v>
      </c>
      <c s="6" r="C24" t="n">
        <v>5716</v>
      </c>
    </row>
    <row r="25" spans="1:3">
      <c s="4" r="A25" t="s">
        <v>135</v>
      </c>
      <c s="6" r="B25" t="n">
        <v>-10203</v>
      </c>
      <c s="6" r="C25" t="n">
        <v>-6504</v>
      </c>
    </row>
    <row r="26" spans="1:3">
      <c s="4" r="A26" t="s">
        <v>136</v>
      </c>
      <c s="6" r="B26" t="n">
        <v>1090</v>
      </c>
      <c s="6" r="C26" t="n">
        <v>468</v>
      </c>
    </row>
    <row r="27" spans="1:3">
      <c s="4" r="A27" t="s">
        <v>137</v>
      </c>
      <c s="6" r="B27" t="n">
        <v>178</v>
      </c>
      <c s="6" r="C27" t="n">
        <v>81</v>
      </c>
    </row>
    <row r="28" spans="1:3">
      <c s="4" r="A28" t="s">
        <v>138</v>
      </c>
      <c s="6" r="B28" t="n">
        <v>-12441</v>
      </c>
      <c s="6" r="C28" t="n">
        <v>-11323</v>
      </c>
    </row>
    <row r="29" spans="1:3">
      <c s="3" r="A29" t="s">
        <v>139</v>
      </c>
    </row>
    <row r="30" spans="1:3">
      <c s="4" r="A30" t="s">
        <v>140</v>
      </c>
      <c s="6" r="B30" t="n">
        <v>438</v>
      </c>
      <c s="6" r="C30" t="n">
        <v>-202</v>
      </c>
    </row>
    <row r="31" spans="1:3">
      <c s="4" r="A31" t="s">
        <v>141</v>
      </c>
      <c s="6" r="B31" t="n">
        <v>23213</v>
      </c>
      <c s="6" r="C31" t="n">
        <v>16498</v>
      </c>
    </row>
    <row r="32" spans="1:3">
      <c s="4" r="A32" t="s">
        <v>142</v>
      </c>
      <c s="6" r="B32" t="n">
        <v>-11962</v>
      </c>
      <c s="6" r="C32" t="n">
        <v>-8417</v>
      </c>
    </row>
    <row r="33" spans="1:3">
      <c s="4" r="A33" t="s">
        <v>143</v>
      </c>
      <c s="6" r="B33" t="n">
        <v>-300</v>
      </c>
      <c s="6" r="C33" t="n">
        <v>-1999</v>
      </c>
    </row>
    <row r="34" spans="1:3">
      <c s="4" r="A34" t="s">
        <v>144</v>
      </c>
      <c s="6" r="B34" t="n">
        <v>-1188</v>
      </c>
      <c s="6" r="C34" t="n">
        <v>-1086</v>
      </c>
    </row>
    <row r="35" spans="1:3">
      <c s="4" r="A35" t="s">
        <v>145</v>
      </c>
      <c s="6" r="B35" t="n">
        <v>-116</v>
      </c>
      <c s="6" r="C35" t="n">
        <v>-40</v>
      </c>
    </row>
    <row r="36" spans="1:3">
      <c s="4" r="A36" t="s">
        <v>146</v>
      </c>
      <c s="6" r="B36" t="n">
        <v>10085</v>
      </c>
      <c s="6" r="C36" t="n">
        <v>4754</v>
      </c>
    </row>
    <row r="37" spans="1:3">
      <c s="4" r="A37" t="s">
        <v>147</v>
      </c>
      <c s="6" r="B37" t="n">
        <v>80</v>
      </c>
      <c s="6" r="C37" t="n">
        <v>-919</v>
      </c>
    </row>
    <row r="38" spans="1:3">
      <c s="4" r="A38" t="s">
        <v>148</v>
      </c>
      <c s="6" r="B38" t="n">
        <v>3685</v>
      </c>
      <c s="6" r="C38" t="n">
        <v>-1327</v>
      </c>
    </row>
    <row r="39" spans="1:3">
      <c s="4" r="A39" t="s">
        <v>149</v>
      </c>
      <c s="6" r="B39" t="n">
        <v>15238</v>
      </c>
      <c s="6" r="C39" t="n">
        <v>18954</v>
      </c>
    </row>
    <row r="40" spans="1:3">
      <c s="4" r="A40" t="s">
        <v>150</v>
      </c>
      <c s="6" r="B40" t="n">
        <v>18923</v>
      </c>
      <c s="6" r="C40" t="n">
        <v>17627</v>
      </c>
    </row>
    <row r="41" spans="1:3">
      <c s="3" r="A41" t="s">
        <v>151</v>
      </c>
    </row>
    <row r="42" spans="1:3">
      <c s="4" r="A42" t="s">
        <v>152</v>
      </c>
      <c s="6" r="B42" t="n">
        <v>4582</v>
      </c>
      <c s="7" r="C42" t="n">
        <v>3490</v>
      </c>
    </row>
    <row r="43" spans="1:3">
      <c s="4" r="A43" t="s">
        <v>153</v>
      </c>
      <c s="7" r="B43" t="n">
        <v>2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8"/>
    <col customWidth="1" max="2" min="2" width="10"/>
    <col customWidth="1" max="3" min="3" width="22"/>
    <col customWidth="1" max="4" min="4" width="36"/>
    <col customWidth="1" max="5" min="5" width="27"/>
    <col customWidth="1" max="6" min="6" width="46"/>
    <col customWidth="1" max="7" min="7" width="34"/>
  </cols>
  <sheetData>
    <row r="1" spans="1:7">
      <c s="1" r="A1" t="s">
        <v>154</v>
      </c>
      <c s="2" r="B1" t="s">
        <v>155</v>
      </c>
      <c s="2" r="C1" t="s">
        <v>156</v>
      </c>
      <c s="2" r="D1" t="s">
        <v>157</v>
      </c>
      <c s="2" r="E1" t="s">
        <v>158</v>
      </c>
      <c s="2" r="F1" t="s">
        <v>159</v>
      </c>
      <c s="2" r="G1" t="s">
        <v>160</v>
      </c>
    </row>
    <row r="2" spans="1:7">
      <c s="4" r="A2" t="s">
        <v>161</v>
      </c>
      <c s="7" r="B2" t="n">
        <v>36024</v>
      </c>
      <c s="7" r="C2" t="n">
        <v>16</v>
      </c>
      <c s="7" r="D2" t="n">
        <v>28937</v>
      </c>
      <c s="7" r="E2" t="n">
        <v>14577</v>
      </c>
      <c s="7" r="F2" t="n">
        <v>-8073</v>
      </c>
      <c s="7" r="G2" t="n">
        <v>567</v>
      </c>
    </row>
    <row r="3" spans="1:7">
      <c s="4" r="A3" t="s">
        <v>44</v>
      </c>
      <c s="6" r="B3" t="n">
        <v>2048</v>
      </c>
      <c s="6" r="E3" t="n">
        <v>2062</v>
      </c>
      <c s="6" r="G3" t="n">
        <v>-14</v>
      </c>
    </row>
    <row r="4" spans="1:7">
      <c s="4" r="A4" t="s">
        <v>162</v>
      </c>
      <c s="6" r="B4" t="n">
        <v>538</v>
      </c>
      <c s="6" r="F4" t="n">
        <v>530</v>
      </c>
      <c s="6" r="G4" t="n">
        <v>8</v>
      </c>
    </row>
    <row r="5" spans="1:7">
      <c s="4" r="A5" t="s">
        <v>163</v>
      </c>
      <c s="6" r="B5" t="n">
        <v>-1999</v>
      </c>
      <c s="6" r="D5" t="n">
        <v>-941</v>
      </c>
      <c s="6" r="E5" t="n">
        <v>-1058</v>
      </c>
    </row>
    <row r="6" spans="1:7">
      <c s="4" r="A6" t="s">
        <v>164</v>
      </c>
      <c s="6" r="B6" t="n">
        <v>41</v>
      </c>
      <c s="6" r="D6" t="n">
        <v>41</v>
      </c>
    </row>
    <row r="7" spans="1:7">
      <c s="4" r="A7" t="s">
        <v>165</v>
      </c>
      <c s="6" r="B7" t="n">
        <v>110</v>
      </c>
      <c s="6" r="D7" t="n">
        <v>124</v>
      </c>
      <c s="6" r="E7" t="n">
        <v>-14</v>
      </c>
    </row>
    <row r="8" spans="1:7">
      <c s="4" r="A8" t="s">
        <v>166</v>
      </c>
      <c s="6" r="B8" t="n">
        <v>-1055</v>
      </c>
      <c s="6" r="E8" t="n">
        <v>-1055</v>
      </c>
    </row>
    <row r="9" spans="1:7">
      <c s="4" r="A9" t="s">
        <v>167</v>
      </c>
      <c s="6" r="B9" t="n">
        <v>-56</v>
      </c>
      <c s="6" r="G9" t="n">
        <v>-56</v>
      </c>
    </row>
    <row r="10" spans="1:7">
      <c s="4" r="A10" t="s">
        <v>168</v>
      </c>
      <c s="6" r="B10" t="n">
        <v>19</v>
      </c>
      <c s="6" r="G10" t="n">
        <v>19</v>
      </c>
    </row>
    <row r="11" spans="1:7">
      <c s="4" r="A11" t="s">
        <v>169</v>
      </c>
      <c s="6" r="B11" t="n">
        <v>35670</v>
      </c>
      <c s="6" r="C11" t="n">
        <v>16</v>
      </c>
      <c s="6" r="D11" t="n">
        <v>28161</v>
      </c>
      <c s="6" r="E11" t="n">
        <v>14512</v>
      </c>
      <c s="6" r="F11" t="n">
        <v>-7543</v>
      </c>
      <c s="6" r="G11" t="n">
        <v>524</v>
      </c>
    </row>
    <row r="12" spans="1:7">
      <c s="4" r="A12" t="s">
        <v>170</v>
      </c>
      <c s="6" r="B12" t="n">
        <v>40323</v>
      </c>
      <c s="6" r="C12" t="n">
        <v>15</v>
      </c>
      <c s="6" r="D12" t="n">
        <v>27607</v>
      </c>
      <c s="6" r="E12" t="n">
        <v>20285</v>
      </c>
      <c s="6" r="F12" t="n">
        <v>-8036</v>
      </c>
      <c s="6" r="G12" t="n">
        <v>452</v>
      </c>
    </row>
    <row r="13" spans="1:7">
      <c s="4" r="A13" t="s">
        <v>44</v>
      </c>
      <c s="6" r="B13" t="n">
        <v>4781</v>
      </c>
      <c s="6" r="E13" t="n">
        <v>4819</v>
      </c>
      <c s="6" r="G13" t="n">
        <v>-38</v>
      </c>
    </row>
    <row r="14" spans="1:7">
      <c s="4" r="A14" t="s">
        <v>162</v>
      </c>
      <c s="6" r="B14" t="n">
        <v>114</v>
      </c>
      <c s="6" r="F14" t="n">
        <v>131</v>
      </c>
      <c s="6" r="G14" t="n">
        <v>-17</v>
      </c>
    </row>
    <row r="15" spans="1:7">
      <c s="4" r="A15" t="s">
        <v>171</v>
      </c>
      <c s="6" r="B15" t="n">
        <v>290</v>
      </c>
      <c s="6" r="D15" t="n">
        <v>290</v>
      </c>
    </row>
    <row r="16" spans="1:7">
      <c s="4" r="A16" t="s">
        <v>163</v>
      </c>
      <c s="6" r="B16" t="n">
        <v>-300</v>
      </c>
      <c s="6" r="D16" t="n">
        <v>-167</v>
      </c>
      <c s="6" r="E16" t="n">
        <v>-133</v>
      </c>
    </row>
    <row r="17" spans="1:7">
      <c s="4" r="A17" t="s">
        <v>164</v>
      </c>
      <c s="6" r="B17" t="n">
        <v>29</v>
      </c>
      <c s="6" r="C17" t="n">
        <v>1</v>
      </c>
      <c s="6" r="D17" t="n">
        <v>28</v>
      </c>
    </row>
    <row r="18" spans="1:7">
      <c s="4" r="A18" t="s">
        <v>165</v>
      </c>
      <c s="6" r="B18" t="n">
        <v>-32</v>
      </c>
      <c s="6" r="D18" t="n">
        <v>-24</v>
      </c>
      <c s="6" r="E18" t="n">
        <v>-8</v>
      </c>
    </row>
    <row r="19" spans="1:7">
      <c s="4" r="A19" t="s">
        <v>166</v>
      </c>
      <c s="6" r="B19" t="n">
        <v>-1178</v>
      </c>
      <c s="6" r="E19" t="n">
        <v>-1178</v>
      </c>
    </row>
    <row r="20" spans="1:7">
      <c s="4" r="A20" t="s">
        <v>167</v>
      </c>
      <c s="6" r="B20" t="n">
        <v>-17</v>
      </c>
      <c s="6" r="G20" t="n">
        <v>-17</v>
      </c>
    </row>
    <row r="21" spans="1:7">
      <c s="4" r="A21" t="s">
        <v>168</v>
      </c>
      <c s="6" r="B21" t="n">
        <v>-7</v>
      </c>
      <c s="6" r="G21" t="n">
        <v>-7</v>
      </c>
    </row>
    <row r="22" spans="1:7">
      <c s="4" r="A22" t="s">
        <v>172</v>
      </c>
      <c s="7" r="B22" t="n">
        <v>44003</v>
      </c>
      <c s="7" r="C22" t="n">
        <v>16</v>
      </c>
      <c s="7" r="D22" t="n">
        <v>27734</v>
      </c>
      <c s="7" r="E22" t="n">
        <v>23785</v>
      </c>
      <c s="7" r="F22" t="n">
        <v>-7905</v>
      </c>
      <c s="7" r="G22" t="n">
        <v>37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Entity Information Doc</vt:lpstr>
      <vt:lpstr>Condensed Consolidated Income S</vt:lpstr>
      <vt:lpstr>Condensed Consolidated Statemen</vt:lpstr>
      <vt:lpstr>Condensed Consolidated Balance </vt:lpstr>
      <vt:lpstr>Condensed Consolidated Balance5</vt:lpstr>
      <vt:lpstr>Condensed Consolidated Stateme6</vt:lpstr>
      <vt:lpstr>Condensed Consolidated Stateme7</vt:lpstr>
      <vt:lpstr>Nature of Operations and Basis </vt:lpstr>
      <vt:lpstr>Acquisition of Business (Notes)</vt:lpstr>
      <vt:lpstr>Marketable Securities (Notes)</vt:lpstr>
      <vt:lpstr>GM Financial Receivables (Notes</vt:lpstr>
      <vt:lpstr>Inventories (Notes)</vt:lpstr>
      <vt:lpstr>Equity In Net Assets Of Noncons</vt:lpstr>
      <vt:lpstr>Variable Interest Entities (Not</vt:lpstr>
      <vt:lpstr>Automotive and GM Financial Deb</vt:lpstr>
      <vt:lpstr>Product Warranty and Related Li</vt:lpstr>
      <vt:lpstr>Pensions and Other Postretireme</vt:lpstr>
      <vt:lpstr>Commitments and Contingencies (</vt:lpstr>
      <vt:lpstr>Income Taxes (Notes)</vt:lpstr>
      <vt:lpstr>Restructuring and Other Initiat</vt:lpstr>
      <vt:lpstr>Stockholders' Equity (Notes)</vt:lpstr>
      <vt:lpstr>Earnings Per Share (Notes)</vt:lpstr>
      <vt:lpstr>Segment Reporting (Notes)</vt:lpstr>
      <vt:lpstr>Nature Of Operations and Basi24</vt:lpstr>
      <vt:lpstr>Marketable Securities (Tables)</vt:lpstr>
      <vt:lpstr>GM Financial Receivables (Table</vt:lpstr>
      <vt:lpstr>Inventories (Tables)</vt:lpstr>
      <vt:lpstr>Equity In Net Assets Of Nonco28</vt:lpstr>
      <vt:lpstr>Variable Interest Entities (Tab</vt:lpstr>
      <vt:lpstr>Automotive and GM Financial D30</vt:lpstr>
      <vt:lpstr>Product Warranty and Related 31</vt:lpstr>
      <vt:lpstr>Pensions and Other Postretire32</vt:lpstr>
      <vt:lpstr>Commitments and Contingencies33</vt:lpstr>
      <vt:lpstr>Restructuring and Other Initi34</vt:lpstr>
      <vt:lpstr>Stockholders' Equity (Tables)</vt:lpstr>
      <vt:lpstr>Earnings Per Share (Tables)</vt:lpstr>
      <vt:lpstr>Segment Reporting (Tables)</vt:lpstr>
      <vt:lpstr>Nature Of Operations and Basi38</vt:lpstr>
      <vt:lpstr>Acquisition of Business (Detail</vt:lpstr>
      <vt:lpstr>Marketable Securities (Details)</vt:lpstr>
      <vt:lpstr>GM Financial Receivables Summar</vt:lpstr>
      <vt:lpstr>GM Financial Receivables Allowa</vt:lpstr>
      <vt:lpstr>GM Financial Receivables Retail</vt:lpstr>
      <vt:lpstr>GM Financial Receivables Commer</vt:lpstr>
      <vt:lpstr>Inventories (Details)</vt:lpstr>
      <vt:lpstr>Equity In Net Assets Of Nonco46</vt:lpstr>
      <vt:lpstr>Variable Interest Entities (Det</vt:lpstr>
      <vt:lpstr>Automotive and GM Financial D48</vt:lpstr>
      <vt:lpstr>Automotive and GM Financial D49</vt:lpstr>
      <vt:lpstr>Product Warranty and Related 50</vt:lpstr>
      <vt:lpstr>Pensions and Other Postretire51</vt:lpstr>
      <vt:lpstr>Commitments and Contingencies L</vt:lpstr>
      <vt:lpstr>Commitments and Contingencies O</vt:lpstr>
      <vt:lpstr>Income Taxes (Details)</vt:lpstr>
      <vt:lpstr>Restructuring and Other Initi55</vt:lpstr>
      <vt:lpstr>Stockholders' Equity Preferred </vt:lpstr>
      <vt:lpstr>Stockholders' Equity Accumulate</vt:lpstr>
      <vt:lpstr>Earnings Per Share (Details)</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1T11:19:34Z</dcterms:created>
  <dcterms:modified xmlns:dcterms="http://purl.org/dc/terms/" xmlns:xsi="http://www.w3.org/2001/XMLSchema-instance" xsi:type="dcterms:W3CDTF">2016-07-21T11:19:34Z</dcterms:modified>
  <dc:title xmlns:dc="http://purl.org/dc/elements/1.1/">Untitled</dc:title>
  <dc:description xmlns:dc="http://purl.org/dc/elements/1.1/"/>
  <dc:subject xmlns:dc="http://purl.org/dc/elements/1.1/"/>
  <cp:keywords/>
  <cp:category/>
</cp:coreProperties>
</file>